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Chapter 11 Pro" sheetId="6" r:id="rId6"/>
    <s:sheet name="Organization, Summary of Signif" sheetId="7" r:id="rId7"/>
    <s:sheet name="Liquidity and Capital Resources" sheetId="8" r:id="rId8"/>
    <s:sheet name="Acquisitions" sheetId="9" r:id="rId9"/>
    <s:sheet name="Property and Equipment" sheetId="10" r:id="rId10"/>
    <s:sheet name="Equity Method Investments" sheetId="11" r:id="rId11"/>
    <s:sheet name="Long-Term Debt" sheetId="12" r:id="rId12"/>
    <s:sheet name="Asset Retirement Obligations" sheetId="13" r:id="rId13"/>
    <s:sheet name="Derivative Financial Instrument" sheetId="14" r:id="rId14"/>
    <s:sheet name="Income Taxes" sheetId="15" r:id="rId15"/>
    <s:sheet name="Stockholders' Equity" sheetId="16" r:id="rId16"/>
    <s:sheet name="Supplemental Cash Flow Informat" sheetId="17" r:id="rId17"/>
    <s:sheet name="Employee Benefit Plans" sheetId="18" r:id="rId18"/>
    <s:sheet name="Related Party Transactions" sheetId="19" r:id="rId19"/>
    <s:sheet name="Earnings (Loss) per Share" sheetId="20" r:id="rId20"/>
    <s:sheet name="Commitments and Contingencies" sheetId="21" r:id="rId21"/>
    <s:sheet name="Fair Value of Financial Instrum" sheetId="22" r:id="rId22"/>
    <s:sheet name="Prepayments and Accrued Liabili" sheetId="23" r:id="rId23"/>
    <s:sheet name="Supplemental Guarantor Informat" sheetId="24" r:id="rId24"/>
    <s:sheet name="Organization and Chapter 11 P25" sheetId="25" r:id="rId25"/>
    <s:sheet name="Organization, Summary of Sign26" sheetId="26" r:id="rId26"/>
    <s:sheet name="Acquisitions (Tables)" sheetId="27" r:id="rId27"/>
    <s:sheet name="Property and Equipment (Tables)" sheetId="28" r:id="rId28"/>
    <s:sheet name="Long-Term Debt (Tables)" sheetId="29" r:id="rId29"/>
    <s:sheet name="Asset Retirement Obligations (T" sheetId="30" r:id="rId30"/>
    <s:sheet name="Derivative Financial Instrume31" sheetId="31" r:id="rId31"/>
    <s:sheet name="Supplemental Cash Flow Inform32" sheetId="32" r:id="rId32"/>
    <s:sheet name="Employee Benefit Plans (Tables)" sheetId="33" r:id="rId33"/>
    <s:sheet name="Earnings (Loss) per Share (Tabl" sheetId="34" r:id="rId34"/>
    <s:sheet name="Fair Value of Financial Instr35" sheetId="35" r:id="rId35"/>
    <s:sheet name="Prepayments and Accrued Liabi36" sheetId="36" r:id="rId36"/>
    <s:sheet name="Supplemental Guarantor Inform37" sheetId="37" r:id="rId37"/>
    <s:sheet name="Organization and Chapter 11 P38" sheetId="38" r:id="rId38"/>
    <s:sheet name="Liquidity and Capital Resourc39" sheetId="39" r:id="rId39"/>
    <s:sheet name="Acquisitions (Narrative) (Detai" sheetId="40" r:id="rId40"/>
    <s:sheet name="Acquisitions (Purchase Price Al" sheetId="41" r:id="rId41"/>
    <s:sheet name="Property and Equipment (Narrati" sheetId="42" r:id="rId42"/>
    <s:sheet name="Property and Equipment (Schedul" sheetId="43" r:id="rId43"/>
    <s:sheet name="Equity Method Investments (Narr" sheetId="44" r:id="rId44"/>
    <s:sheet name="Long-Term Debt (Revolving Credi" sheetId="45" r:id="rId45"/>
    <s:sheet name="Long-Term Debt (High Yield Faci" sheetId="46" r:id="rId46"/>
    <s:sheet name="Long-Term Debt (Schedule of Lon" sheetId="47" r:id="rId47"/>
    <s:sheet name="Long-Term Debt (Interest Expens" sheetId="48" r:id="rId48"/>
    <s:sheet name="Asset Retirement Obligations (C" sheetId="49" r:id="rId49"/>
    <s:sheet name="Derivative Financial Instrume50" sheetId="50" r:id="rId50"/>
    <s:sheet name="Derivative Financial Instrume51" sheetId="51" r:id="rId51"/>
    <s:sheet name="Derivative Financial Instrume52" sheetId="52" r:id="rId52"/>
    <s:sheet name="Income Taxes (Narrative) (Detai" sheetId="53" r:id="rId53"/>
    <s:sheet name="Stockholders' Equity (Narrative" sheetId="54" r:id="rId54"/>
    <s:sheet name="Supplemental Cash Flow Inform55" sheetId="55" r:id="rId55"/>
    <s:sheet name="Supplemental Cash Flow Inform56" sheetId="56" r:id="rId56"/>
    <s:sheet name="Employee Benefit Plans (Narrati" sheetId="57" r:id="rId57"/>
    <s:sheet name="Employee Benefit Plans (Compens" sheetId="58" r:id="rId58"/>
    <s:sheet name="Related Party Transactions (Nar" sheetId="59" r:id="rId59"/>
    <s:sheet name="Earnings (Loss) per Share (Calc" sheetId="60" r:id="rId60"/>
    <s:sheet name="Commitments and Contingencies (" sheetId="61" r:id="rId61"/>
    <s:sheet name="Fair Value of Financial Instr62" sheetId="62" r:id="rId62"/>
    <s:sheet name="Fair Value of Financial Instr63" sheetId="63" r:id="rId63"/>
    <s:sheet name="Fair Value of Financial Instr64" sheetId="64" r:id="rId64"/>
    <s:sheet name="Fair Value of Financial Instr65" sheetId="65" r:id="rId65"/>
    <s:sheet name="Prepayments and Accrued Liabi66" sheetId="66" r:id="rId66"/>
    <s:sheet name="Supplemental Guarantor Inform67" sheetId="67" r:id="rId67"/>
    <s:sheet name="Supplemental Guarantor Inform68" sheetId="68" r:id="rId68"/>
    <s:sheet name="Supplemental Guarantor Inform69" sheetId="69" r:id="rId69"/>
    <s:sheet name="Supplemental Guarantor Inform70" sheetId="70" r:id="rId70"/>
  </s:sheets>
  <s:definedNames/>
  <s:calcPr calcId="124519" calcMode="auto" fullCalcOnLoad="1"/>
</s:workbook>
</file>

<file path=xl/sharedStrings.xml><?xml version="1.0" encoding="utf-8"?>
<sst xmlns="http://schemas.openxmlformats.org/spreadsheetml/2006/main" uniqueCount="722">
  <si>
    <t>Document and Entity Information - shares</t>
  </si>
  <si>
    <t>9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exxi</t>
  </si>
  <si>
    <t>Entity Registrant Name</t>
  </si>
  <si>
    <t>ENERGY XXI LTD</t>
  </si>
  <si>
    <t>Entity Central Index Key</t>
  </si>
  <si>
    <t>Current Fiscal Year End Date</t>
  </si>
  <si>
    <t>--06-30</t>
  </si>
  <si>
    <t>Entity Filer Category</t>
  </si>
  <si>
    <t>Accelerated Filer</t>
  </si>
  <si>
    <t>Entity Common Stock, Shares Outstanding</t>
  </si>
  <si>
    <t>Consolidated Balance Sheets - USD ($) $ in Thousands</t>
  </si>
  <si>
    <t>Jun. 30, 2015</t>
  </si>
  <si>
    <t>Current Assets</t>
  </si>
  <si>
    <t>Cash and cash equivalents</t>
  </si>
  <si>
    <t>Accounts receivable</t>
  </si>
  <si>
    <t>Oil and natural gas sales</t>
  </si>
  <si>
    <t>Joint interest billings</t>
  </si>
  <si>
    <t>Other</t>
  </si>
  <si>
    <t>Prepaid expenses and other current assets</t>
  </si>
  <si>
    <t>Restricted cash</t>
  </si>
  <si>
    <t>Derivative financial instruments</t>
  </si>
  <si>
    <t>Total Current Assets</t>
  </si>
  <si>
    <t>Property and Equipment</t>
  </si>
  <si>
    <t>Oil and natural gas properties, net - full cost method of accounting, including $58.6 million and $436.4 million of unevaluated properties not being amortized at March 31, 2016 and June 30, 2015, respectively</t>
  </si>
  <si>
    <t>Other property and equipment, net</t>
  </si>
  <si>
    <t>Total Property and Equipment, net of accumulated depreciation, depletion, amortization and impairment</t>
  </si>
  <si>
    <t>Other Assets</t>
  </si>
  <si>
    <t>Equity investments</t>
  </si>
  <si>
    <t>Other assets and debt issuance costs, net of accumulated amortization</t>
  </si>
  <si>
    <t>Total Other Assets</t>
  </si>
  <si>
    <t>Total Assets</t>
  </si>
  <si>
    <t>Current Liabilities</t>
  </si>
  <si>
    <t>Accounts payable</t>
  </si>
  <si>
    <t>Accrued liabilities</t>
  </si>
  <si>
    <t>Asset retirement obligations</t>
  </si>
  <si>
    <t>Current maturities of long-term debt</t>
  </si>
  <si>
    <t>Total Current Liabilities</t>
  </si>
  <si>
    <t>Long-term debt, less current maturities</t>
  </si>
  <si>
    <t>Other liabilities</t>
  </si>
  <si>
    <t>Total Liabilities</t>
  </si>
  <si>
    <t>Commitments and Contingencies (Note 16)</t>
  </si>
  <si>
    <t xml:space="preserve"> </t>
  </si>
  <si>
    <t>Stockholders' Deficit</t>
  </si>
  <si>
    <t>Common stock, $0.005 par value, 200,000,000 shares authorized and 97,504,961 and 94,643,498 shares issued and outstanding at March 31, 2016 and June 30, 2015, respectively</t>
  </si>
  <si>
    <t>Additional paid-in capital</t>
  </si>
  <si>
    <t>Accumulated deficit</t>
  </si>
  <si>
    <t>Total Stockholders' Deficit</t>
  </si>
  <si>
    <t>Total Liabilities and Stockholders' Deficit</t>
  </si>
  <si>
    <t>7.25% Convertible Perpetual Preferred Stock [Member]</t>
  </si>
  <si>
    <t>Preferred stock</t>
  </si>
  <si>
    <t>5.625% Convertible Perpetual Preferred Stock [Member]</t>
  </si>
  <si>
    <t>Consolidated Balance Sheets (Parenthetical) - USD ($) $ in Millions</t>
  </si>
  <si>
    <t>12 Months Ended</t>
  </si>
  <si>
    <t>Oil and natural gas properties - full cost method of accounting, unevaluated properties</t>
  </si>
  <si>
    <t>Preferred stock, par value</t>
  </si>
  <si>
    <t>Preferred stock, shares authorized</t>
  </si>
  <si>
    <t>Common stock, par value</t>
  </si>
  <si>
    <t>Common stock, shares authorized</t>
  </si>
  <si>
    <t>Common stock, shares issued</t>
  </si>
  <si>
    <t>Common stock, shares outstanding</t>
  </si>
  <si>
    <t>Preferred stock dividend rate</t>
  </si>
  <si>
    <t>7.25%</t>
  </si>
  <si>
    <t>Preferred stock, shares issued</t>
  </si>
  <si>
    <t>Preferred stock, shares outstanding</t>
  </si>
  <si>
    <t>5.625%</t>
  </si>
  <si>
    <t>Consolidated Statements of Operations - USD ($) shares in Thousands, $ in Thousands</t>
  </si>
  <si>
    <t>3 Months Ended</t>
  </si>
  <si>
    <t>Mar. 31, 2015</t>
  </si>
  <si>
    <t>Revenues</t>
  </si>
  <si>
    <t>Oil sales</t>
  </si>
  <si>
    <t>Natural gas sales</t>
  </si>
  <si>
    <t>Gain on derivative financial instruments</t>
  </si>
  <si>
    <t>Total Revenues</t>
  </si>
  <si>
    <t>Costs and Expenses</t>
  </si>
  <si>
    <t>Lease operating</t>
  </si>
  <si>
    <t>Production taxes</t>
  </si>
  <si>
    <t>Gathering and transportation</t>
  </si>
  <si>
    <t>Depreciation, depletion and amortization</t>
  </si>
  <si>
    <t>Accretion of asset retirement obligations</t>
  </si>
  <si>
    <t>Impairment of oil and natural gas properties</t>
  </si>
  <si>
    <t>Goodwill impairment</t>
  </si>
  <si>
    <t>General and administrative expense</t>
  </si>
  <si>
    <t>Total Costs and Expenses</t>
  </si>
  <si>
    <t>Operating Loss</t>
  </si>
  <si>
    <t>Other Income (Expense)</t>
  </si>
  <si>
    <t>Loss from equity method investees</t>
  </si>
  <si>
    <t>Other income, net</t>
  </si>
  <si>
    <t>Gain on early extinguishment of debt</t>
  </si>
  <si>
    <t>Interest expense</t>
  </si>
  <si>
    <t>Total Other Income (Expense), net</t>
  </si>
  <si>
    <t>Income (Loss) Before Income Taxes</t>
  </si>
  <si>
    <t>Income Tax Expense (Benefit)</t>
  </si>
  <si>
    <t>Net Income (Loss)</t>
  </si>
  <si>
    <t>Preferred Stock Dividends</t>
  </si>
  <si>
    <t>Net Income (Loss) Attributable to Common Stockholders</t>
  </si>
  <si>
    <t>Earnings (Loss) per Share</t>
  </si>
  <si>
    <t>Basic</t>
  </si>
  <si>
    <t>Diluted</t>
  </si>
  <si>
    <t>Weighted Average Number of Common Shares Outstanding</t>
  </si>
  <si>
    <t>Consolidated Statements of Cash Flows - USD ($) $ in Thousands</t>
  </si>
  <si>
    <t>Cash Flows From Operating Activities</t>
  </si>
  <si>
    <t>Net loss</t>
  </si>
  <si>
    <t>Adjustments to reconcile net loss to net cash provided by (used in) operating activities:</t>
  </si>
  <si>
    <t>Deferred income tax expense (benefit)</t>
  </si>
  <si>
    <t>Change in fair value of derivative financial instruments</t>
  </si>
  <si>
    <t>Amortization and write off of debt issuance costs and other</t>
  </si>
  <si>
    <t>Deferred rent</t>
  </si>
  <si>
    <t>Stock-based compensation</t>
  </si>
  <si>
    <t>Changes in operating assets and liabilities</t>
  </si>
  <si>
    <t>Prepaid expenses and other assets</t>
  </si>
  <si>
    <t>Settlement of asset retirement obligations</t>
  </si>
  <si>
    <t>Accounts payable and accrued liabilities</t>
  </si>
  <si>
    <t>Net Cash Provided by (Used in) Operating Activities</t>
  </si>
  <si>
    <t>Cash Flows from Investing Activities</t>
  </si>
  <si>
    <t>Acquisitions, net of cash</t>
  </si>
  <si>
    <t>Capital expenditures</t>
  </si>
  <si>
    <t>Insurance payments received</t>
  </si>
  <si>
    <t>Change in equity method investments</t>
  </si>
  <si>
    <t>Transfer from (to) restricted cash</t>
  </si>
  <si>
    <t>Proceeds from the sale of properties</t>
  </si>
  <si>
    <t>Net Cash Used in Investing Activities</t>
  </si>
  <si>
    <t>Cash Flows from Financing Activities</t>
  </si>
  <si>
    <t>Proceeds from the issuance of common and preferred stock, net of offering costs</t>
  </si>
  <si>
    <t>Dividends to shareholders - common</t>
  </si>
  <si>
    <t>Dividends to shareholders - preferred</t>
  </si>
  <si>
    <t>Proceeds from long-term debt</t>
  </si>
  <si>
    <t>Payments on long-term debt</t>
  </si>
  <si>
    <t>Payment of debt assumed in acquisition</t>
  </si>
  <si>
    <t>Fees related to debt extinguishment</t>
  </si>
  <si>
    <t>Debt issuance costs</t>
  </si>
  <si>
    <t>Net Cash Provided by (Used in) Financing Activities</t>
  </si>
  <si>
    <t>Net Increase (Decrease) in Cash and Cash Equivalents</t>
  </si>
  <si>
    <t>Cash and Cash Equivalents, beginning of period</t>
  </si>
  <si>
    <t>Cash and Cash Equivalents, end of period</t>
  </si>
  <si>
    <t>Organization and Chapter 11 Proceedings</t>
  </si>
  <si>
    <t>Organization and Chapter 11 Proceedings [Abstract]</t>
  </si>
  <si>
    <t xml:space="preserve">Note 1 – Organization and Chapter 11 Proceedings
Nature of Operations
Energy XXI Ltd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We were listed on the NASDAQ Global Select Market (“NASDAQ”) under the symbol “EXXI” prior to the suspension of our common stock at the opening of business on April 25, 2016, in connection with the commencement of the Chapter 11 proceedings described below. Our common stock resumed trading on the OTC Markets Group Inc.’s OTC Pink (the “OTC Pink”) under the symbol “EXXIQ” on April 25, 2016.
Bankruptcy Proceedings and Restructuring Support Agreement
On April 14, 2016 , the Company, Energy XXI Gulf Coast, Inc., an indirect wholly-owned subsidiary of the Company (“EGC”), EPL Oil &amp; Gas, Inc., an indirect wholly-owned subsidiary of the Company (“EPL”) and certain other subsidiaries of the Company (excluding Energy XXI GIGS Services, LLC, which leases a subsea pipeline gathering system located in the shallow Gulf of Mexico Shelf and storage and onshore processing facilities on Grand Isle, Louisiana) listed on Schedule 1 of the Restructuring Support Agreement (as defined below) (together with the Company, EGC and EPL, the “Debtors”) filed voluntary petitions for reorganization (the petitions collectively, the “Bankruptcy Petitions”) in the United States Bankruptcy Court for the Southern District of Texas, Houston Division (the “Bankruptcy Court”) seeking relief under the provisions of C hapter 11 of Title 11 (“Chapter 11”) of the United States Bankruptcy Code (the “Bankruptcy Code”). The Debtor’s Chapter 11 cases (collectively, the “Chapter 11 Cases”) are being administered under the caption “In re: Energy XXI Ltd, et al., Case No. 16-31928 . ” The Debtors will continue to operate their businesses and manage their assets as debtors-in-possession under the jurisdiction of the Bankruptcy Court in accordance with the applicable provisions of the Bankruptcy Code and orders of the Bankruptcy Court. Concurrently with the filing of the Bankruptcy Petitions, Energy XXI Ltd filed a winding-up petition commencing an official liquidation proceeding under the laws of Bermuda before the Supreme Court of Bermuda. On April 15, 2016, John C. McKenna was appointed as provisional liquidator by the Supreme Court of Bermuda.
Prior to filing the Bankruptcy Petitions, on April 11, 2016, the Debtors entered into a Restructuring Support Agreement (the “Restructuring Support Agreement”) with certain holders (the “Second Lien Noteholders”) of EGC’s 11.0% Senior Secured Second Lien Notes due 2020 (the “Second Lien Notes”), providing that the Second Lien Noteholders party thereto will support a restructuring of the Debtors, subject to the terms and conditions of the Restructuring Support Agreement. The restructuring transactions contemplated by the Restructuring Support Agreement will be effectuated through a joint prearranged plan of reorganization (as may be amended, restated, supplemented, or otherwise modified from time to time, (the “Plan”)). The Plan will represent a settlement of various issues, controversies, and disputes.
The Restructuring Support Agreement provides, among other things, that:
·
The liquidation of Energy XXI Ltd will be completed under the laws of Bermuda, and, given that it is unlikely to have assets available for distribution, existing equity holders would receive no distributions in respect of that equity in that liquidation.
·
The Debtors, on behalf of the holders of claims (the “First Lien Claims”) arising on account of the Company’s Second Amended and Restated First Lien Credit Agreement (as amended, the “First Lien Credit Facility,” “Revolving Credit Facility” or “Revolver”) and subject to further negotiations with the lenders (the “Lenders”) under the Revolving Credit Facility, will use their best efforts to ensure that at emergence, the amount drawn under the Revolving Credit Facility either (i) remains outstanding or (ii) is refinanced with a new facility with terms acceptable to the Second Lien Noteholders party to the Restructuring Support Agreement (the “Restructuring Support Parties”) who hold, in aggregate, at least 66.6% in principal amount of the Second Lien Notes Claims (as defined below) held by the Restructuring Support Parties (the “Majority Restructuring Support Parties”); provided, however that (a) $228 million of letters of credit usage remains outstanding and (b) other terms, including a borrowing base redetermination holiday, are acceptable to the Debtors and the Majority Restructuring Support Parties. If the Debtors are unable to obtain the foregoing treatment of the First Lien Claims, then the Debtors will use their best efforts to obtain treatment acceptable to the Debtors and the Majority Restructuring Support Parties.
·
Holders of claims relating to the Second Lien Notes (the “Second Lien Notes Claims”) will receive their pro rata share of 100% of the common stock (the “New Equity”) in the reorganized company (the “New Entity”) on account of such Second Lien Notes Claims, subject to dilution from the issuance of New Equity in connection with the long-term management incentive plan for the reorganized Debtors (the “Management Incentive Plan”) and the Warrant Package (as defined below).
·
Holders of allowed priority claims (other than a priority tax claim or administrative claim) will receive either: (i) cash equal to the full allowed amount of such claim or (ii) such other treatment as may otherwise be agreed to by such holder, the Debtors, and the Majority Restructuring Support Parties.
·
Holders of secured claims (other than a priority tax claim, First Lien Claim, or Second Lien Notes Claim) will receive, at the Debtors’ election and with the consent of the Majority Restructuring Support Parties, either: (i) cash equal to the full allowed amount of such claim, (ii) reinstatement of such holder’s claim, (iii) the return or abandonment of the collateral securing such claim to such holder, or (iv) such other treatment as may otherwise be agreed to by such holder, the Debtors, and the Majority Restructuring Support Parties.
·
If the holders of claims relating to the unsecured EGC notes (the “EGC Unsecured Notes Claims”), the unsecured EPL notes (the “EPL Unsecured Notes Claims”) and the Company’s senior unsecured convertible notes (the “EXXI Convertible Notes Claims”) vote to accept the Plan, then such holders will receive their pro rata share of the package of out-of-the-money warrants equal to an aggregate of up to 10% of the New Equity (subject to dilution from the Management Incentive Plan) with a maturity of 10 years and an equity strike price equal to (i) the principal amount of the Second Lien Notes Claims less the original issue discount of approximately $53.5 million plus (ii) accrued and unpaid interest (the “Warrant Package”). If, however, the holders of such claims vote to reject the Plan, then such holders will not receive a distribution under the Plan. Subject to the terms of the Plan, the Warrant Package will be divided amongst the classes of EGC Unsecured Notes Claims, EPL Unsecured Notes Claims, or EXXI Convertible Notes Claims, consistent with their respective legal entitlements.
·
John D. Schiller, Jr. will continue as the New Entity’s Chief Executive Officer and a member of its board of directors.
·
T he Debtors will negotiate the terms and conditions of an amended and restated employment agreement with Mr. Schiller as Chief Executive Officer of the reorganized c ompany, which terms and conditions shall be subject to the prior written consent of the Majority Restructuring Support Parties .
Milestones
The Restructuring Support Agreement also contains the following proposed milestones (the “Milestones”) for progress in the Chapter 11 proceedings:
·
no later than April 14, 2016, the Debtors shall commence the Chapter 11 Cases by filing Bankruptcy Petitions with the Bankruptcy Court (such filing date, the “Petition Date”);
·
no later than April 14, 2016, Energy XXI Ltd will file a winding up petition with the Bermuda Court commencing the Bermuda Proceeding;
·
on the Petition Date, the Debtors shall file with the Bankruptcy Court (i) a motion seeking entry of the interim order authorizing use of cash collateral (the “Interim Cash Collateral Order”) and the final order authorizing use of cash collateral (the “Final Cash Collateral Order”); and (ii) a motion seeking to assume the Restructuring Support Agreement (the “RSA Assumption Motion”);
·
no later than April 18, 2016, the Bankruptcy Court shall have entered the Interim Cash Collateral Order;
·
no later than May 16, 2016, the Debtors shall file with the Bankruptcy Court: (i) the Plan; (ii) the related disclosure statement (and all exhibits thereto) with respect to the Plan (the “Disclosure Statement”); and (iii) a motion (the “Disclosure Statement and Solicitation Motion”) seeking, among other things, (A) approval of the Disclosure Statement, (B) approval of procedures for soliciting, receiving, and tabulating votes on the Plan and for filing objections to the Plan, and (C) to schedule the hearing to consider confirmation of the Plan (the “Confirmation Hearing”);
·
no later than May 25, 2016, the Bankruptcy Court shall have entered the Final Cash Collateral Order;
·
no later than July 1, 2016, the Bankruptcy Court shall have entered an order authorizing the assumption of the Restructuring Support (the “RSA Assumption Order”);
·
no later than July 1, 2016, (i) the Bankruptcy Court shall have entered an order approving the Disclosure Statement and the relief requested in the Disclosure Statement and Solicitation Motion; and (ii) no later than five (5) business days after entry of the order approving the Disclosure Statement and Solicitation Motion, the Debtors shall have commenced solicitation on the Plan by mailing the solicitation materials with respect to the Plan (collectively, the “Solicitation Materials”) to parties eligible to vote on the Plan;
·
no later than August 8, 2016, the Bankruptcy Court shall have commenced the Confirmation Hearing;
·
no later than August 19, 2016, the Bankruptcy Court shall have entered the confirmation order with respect to the Plan (the “Confirmation Order”); and
·
no later than September 2, 2016, the Debtors shall consummate the transactions contemplated by the Plan (the date of such consummation, the “Effective Date”), it being understood that the satisfaction of the conditions precedent to the Effective Date (as set forth in the Plan) shall be conditions precedent to the occurrence of the Effective Date.
The Majority Restructuring Support Parties have the right, but not the obligation, to terminate their obligations under the Restructuring Support Agreement upon the failure of the Debtors to meet any of the Milestones unless (i) such failure is the direct result of any act, omission, or delay on the part of any Restructuring Support Part ies in violation of its obligations under the Restructuring Support Agreement or (ii) such Milestone is extended with the express prior written consent of the Majority Restructuring Support Parties.
Reorganization Process
On the Petition Date, the Bankruptcy Court issued certain additional interim and final orders with respect to the Debtors’ first-day motions and other operating motions that allow the Debtors to operate their businesses in the ordinary course. The first-day motions provided for, among other things, the payment of certain pre-petition employee and retiree expenses and benefits, the use of the Debtors' existing cash management system, the payment of certain pre-petition amounts to certain critical vendors, the ability to pay certain pre-petition taxes and regulatory fees, and the payment of certain pre-petition claims owed on account of insurance policies and programs. With respect to those first-day motions for which only interim approval has been granted, the Bankruptcy Court has scheduled final hear ings on such motions for May 13, 2016.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Bankruptcy Court lifts the automatic stay.
Under Section 365 and other relevant sections of the Bankruptcy Code, the Debtors' may assume, assume and assign, or reject certain executory contracts and unexpired leases, including leases of real property and equipment, subject to the approval of the Bankruptcy Court and certain other conditions, including approval of the majority of Majority Restructuring Support Parties in accordance with the Restructuring Support Agreement.
A Chapter 11 plan (including the Plan) determines the rights and satisfaction of claims and interests of various creditors and security holders and is subject to the ultimate outcome of negotiations and the Court's decisions through the date on which a Chapter 11 plan (including the Plan) is confirmed. The Debtors currently expect that any proposed Chapter 11 plan (including the Plan), among other things, would provide mechanisms for settlement of the Debtors' pre-petition obligations, changes to certain operational cost drivers, treatment of the Company’s existing equity holders, potential income tax liabilities and certain corporate governance and administrative matters pertaining to the reorganized New Entity. Any proposed Chapter 11 plan will (and the Plan may) be subject to revision prior to submission to the Bankruptcy Court based upon discussions with the Debtors' creditors, including the Lenders under the Revolving Credit Facility and holders of the EGC Unsecured Notes Claims, EPL Unsecured Notes Claims, and EXXI Convertible Notes Claims, and other interested parties, and thereafter in response to creditor claims and objections and the requirements of the Bankruptcy Code or the Bankruptcy Court. There can be no assurance that the Debtors will be able to secure approval for the Plan or any other Chapter 11 plan from the Bankruptcy Court or that any Chapter 11 plan will be accepted by the Debtors' creditors.
Under the priority rankings established by the Bankruptcy Code, unless creditors agree otherwise, pre-petition liabilities and post-petition liabilities must be satisfied in full before stockholders are entitled to receive any distribution or retain any property under a Chapter 11 plan (including the Plan). The ultimate recovery to creditors and/or stockholders, if any, will not be determined until confirmation of a Chapter 11 plan (including the Plan). No assurance can be given as to what values, if any, will be ascribed to each of these constituencies or what types or amounts of distributions, if any, they would receive. A Chapter 11 plan (including the Plan) could result in holders of certain liabilities and/or securities, including common stock, receiving no distribution on account of their interests. Because of such possibilities, there is significant uncertainty regarding the value of our liabilities and securities, including our common stock. At this time, there is no assurance we will be able to restructure as a going concern or successfully propose or implement a Chapter 11 plan (including the Plan). </t>
  </si>
  <si>
    <t>Organization, Summary of Significant Accounting Policies and Recent Accounting Pronouncements</t>
  </si>
  <si>
    <t>Summary of Significant Accounting Policies and Recent Accounting Pronouncements [Abstract]</t>
  </si>
  <si>
    <t>Summary of Significant Accounting Policies and Recent Accounting Pronouncements</t>
  </si>
  <si>
    <t xml:space="preserve">Note 2 – Summary of Significant Accounting Policies and Recent Accounting Pronouncements
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
For the three and nine months ended March 31, 2016 and 2015, the consolidated financial statements have not been modified to reflect the bankruptcy filing. For periods subsequent to filing the Bankruptcy Petitions, the Company will apply the Financial Accounting Standards Board Accounting Standards Codification (“ASC”) 852, Reorganizations , in preparing the consolidated financial statements. ASC 852 requires that the financial statements distinguish transactions and events that are directly associated with the reorganization from the ongoing operations of the business. Accordingly, certain expenses, gains and losses that are realized or incurred in the Chapter 11 Cases will be recorded in a reorganization line item on the consolidated statements of operations. In addition, the pre-petition obligations that may be impacted by the bankruptcy reorganization process will be classified on the balance sheet in liabilities subject to compromise. These liabilities will be reported at the amounts expected to be allowed by the Bankruptcy Court, even if they may be settled for lesser amounts.
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5 Annual Report.
Going Concern Matters . The accompanying consolidated financial statements have been prepared assuming that the Company will continue as a going concern, although the Bankruptcy Petitions noted above and sustained depressed commodity prices raise substantial doubt about our ability to continue as a going concern. Accordingly, the financial statements and related notes do not include any adjustments related to the recoverability and classification of recorded assets or to the amounts and classification of liabilities or any other adjustments that would be required should we be unable to continue as a going concern.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Recent Accounting Pronouncements .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In August 2015, the FASB issued ASU 2015-14 which deferred the effective date of ASU 2014-09. With the one-year deferral, ASU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2014-15 during the quarter ended December 31, 2015 impacted our disclosures but had no effect on our consolidated financial position, results of operations or cash flow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As a result of adopting ASU 2015-15, debt issuance costs will be presented in our consolidated balance sheets as a reduction in the carrying amount of the related debt liability, although we are continuing to evaluate the impact of ASU 2015-15 as it relates to debt issuance costs associated with line-of-credit arrangements.
In November 2015, the FASB issued ASU No. 2015-17, Balance Sheet Classification of Deferred Taxes (“ASU 2015-17”). ASU 2015-17 simplifies the presentation of deferred taxes on the balance sheet by requiring classification of all deferred tax items as noncurrent including valuation allowances by jurisdiction. ASU 2015-17 is effective for public entities for annual periods beginning after December 15, 2016, and interim periods within those annual reporting periods. Early adoption is permitted as of the beginning of any interim or annual reporting period. Our early adoption of ASU 2015-17 during the quarter ended December 31, 2015 had no effect on our consolidated financial position, results of operations or cash flows other than presentation.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We are currently evaluating the provisions of this new standard and assessing the impact it may have on our consolidated financial position, results of operations or cash flows.
﻿ </t>
  </si>
  <si>
    <t>Liquidity and Capital Resources</t>
  </si>
  <si>
    <t>Liquidity and Capital Resources [Abstract]</t>
  </si>
  <si>
    <t xml:space="preserve">Note 3 – Liquidity and Capital Resources
As of March 31, 2016, we had cash and cash equivalents of approximately $183 million and no available borrowing capacity under our Revolving Credit Facility. As of March 31, 2016, the total carrying value of our indebtedness was $2,863.5 million and was classified as current due to covenant violations that existed at March 31, 2016, that were not cured prior to the Bankruptcy Petitions filed by us on April 14, 2016. Our indebtedness was comprised of $99.4 million of secured indebtedness outstanding under our Revolving Credit Facility, $1.45 billion of Second Lien Notes, $4.8 million in other secured indebtedness and $1,309.3 million of unsecured notes.
Liquidity Before Filing Under Chapter 11 of the United States Bankruptcy Code
We have historically funded our operations primarily through cash flows from operating activities, borrowings under our Revolving Credit Facility, proceeds from the issuance of debt and equity securities and proceeds from asset sales. However, future cash flows are subject to a number of variables, and are highly dependent on the prices we receive for oil and natural gas. Oil and natural gas prices declined severely during fiscal year 2015 and have declined even further through fiscal 2016 to date. The price of WTI crude oil per barrel dropped below $27.00 per barrel in January 2016 for the first time in twelve years. Although oil prices have rebounded above $40.00 per barrel in April and May 2016, there is still significant volatility in commodity prices and these prices are still significantly lower than the industry has experienced in recent years. These lower commodity prices have negatively impacted revenues, earnings and cash flows, and sustained low oil and natural gas prices will have a material and adverse effect on our liquidity position.
As a result of the material adverse effect of commodity price declines on our liquidity position, uncertainty arose in the third quarter of fiscal 2016 as to whether we would be able to deliver the quarterly compliance certificate required unde r our Revolving Credit Facility, which among other things, requires that we make certain representations regarding our solvency and ongoing compliance with the financial ratios under our Revolving Credit Facility. In light of this uncertainty, on February 29, 2016, we entered into the Thirteenth Amendment and Waiver to our Revolving Credit Facility described below (the “Thirteenth Amendment”) which, among other things, waived our requirement to deliver a compliance certificate for the fiscal quarter ended December 31, 2015. On March 14, 2016, we entered into the Fourteenth Amendment and Waiver to the Revolving Credit Facility (the “Fourteenth Amendment”), which, among other things, extended the term of the waiver of the compliance certificate included in the Thirteenth Amendment until April 15, 2016.
In addition to providing that we were not required to deliver a compliance certificate for the fiscal quarter ended December 31, 2015 until its expiration date, the following additional changes to the First Lien Credit Agreement became effective upon the execution of the Thirteenth Amendment:
·
Prohibiting EGC and EPL from borrowing under the First Lien Credit Agreement before March 15, 2016.
·
Requiring EGC and EPL to deposit the proceeds of any loan under the First Lien Credit Agreement in an account covered by a control agreement in favor of the administrative agent.
·
Allowing for EGC and EPL to get replacement letters of credit under the First Lien Credit Agreement without satisfying the credit extension conditions in the First Lien Credit Agreement so long as the replacement letter of credit does not have an aggregate face amount in excess of the available amount of the letter of credit being replaced and certain other conditions set forth in the Thirteenth Amendment are met.
The Fourteenth Amendment further provided for the reduction of our borrowing base under the First Lien Credit Agreement. The borrowing base under the First Lien Credit Agreement as of the effectiveness of the Fourteenth Amendment was reduced from $500 million to $377. 8 million, with such reduction effectively removing any further borrowing capacity under the First Lien Credit Agreement beyond an aggregate amount equal to the amount of outstanding letters of credit that have been issued thereunder plus the amount of outstanding loans to EPL thereunder. The Fourteenth Amendment further provided that we unwind certain hedging transactions and use the proceeds therefrom to repay amounts of outstanding loans to EPL under the First Lien Credit Agreement, and for such repayments to then result in an automatic and permanent reduction in our borrowing base. Accordingly, on March 15, 2016, we unwound and monetized all of our outstanding crude oil and natural gas contracts and received $50.6 million and paid this amount to reduce EPL’s borrowing base . As of March 31, 2016, our borrowing base was $327.2 million.
In response to commodity price declines, our fiscal year 2016 capital budget was reduced to a current planned amount in the range of $155 to $160 million, as compared to actual capital expenditures in fiscal year 2015 (excluding acquisition activity) of approximately $649 million , with a remaining budget of approximately $6 million to $11 million for the fourth quarter of fiscal 2016. Due to the depressed commodity prices and our lack of capital resources to develop our properties, the Company believed that all of its proved undeveloped oil and gas reserves no longer qualified as being proved as of the period ended December 31, 2015. As a result, we removed all of our proved undeveloped oil and gas reserves from the proved category as of December 31, 2015. Almost all of the proved undeveloped reserves that were removed from the proved category as of December 31, 2015 are still economic at current prices, but were reclassed to the probable category because they are no longer expected to be drilled within five years of initial booking due to current constraints on our ability to fund development drilling. In addition, as of December 31, 2015, we identified certain of our unevaluated properties totaling to $336.5 million as being uneconomical and transferred such amounts to the full cost pool, subject to amortization . The curtailment of the development of our properties will eventually lead to a decline in our production and reserves which would further reduce our liquidity and ability to satisfy our debt obligations by negatively impacting our cash flow from oper ating activities and the value of our assets.
Our liquidity may be further adversely affected if the BOEM requires us to provide additional bonding as a means to assure our decommissioning obligations, such as the plugging of wells, the removal of platforms and other offshore facilities, the abandonment of offshore pipelines and the clearing of the seafloor of obstructions , or if the surety companies providing such bonds on our behalf require us to provide additional cash collateral for such new or existing bonds. Any further expense in providing additional bonds or restrictions on our cash to collateralize existing bonds or new bonds would further reduce our liquidity.
As a result of continued decreases in commodity price s and our substantial debt burden, we continued throughout the third quarter of fiscal 2016 to work with our financial and legal advisors to analyze a variety of solutions to reduce our overall financial leverage, while maintaining primary focus on preserving liquidity. As part of this process, we engaged in discussions with certain of our debtholders and other stakeholders to develop and implement a comprehensive plan to restructure our balance sheet. As previously disclosed, as part of these ongoing discussions, on February 16, 2016, we had elected to enter into the 30 -day grace period under the terms of the indenture governing EPL’s outstanding 8.25% Senior Notes due February 2018 (the “8.25% Senior Notes”) to extend the timeline for making the cash interest payment to March 17, 2016 . In February 2016, we also repurchased $266.6 million of the 8.25% Senior Notes and $471.1 million of EGC’s 9.25% Senior Notes due 2017 in open market transactions at a total cost of approximately $2.8 million, plus accrued interest, eliminating the springing maturity in the Second Lien Notes described below in Note 7 – Long-Term Debt.
On March 15, 2016, as part of our ongoing discussions with certain of our debtholders, we elected to make the deferred interest payment on the 8.25% Senior Notes, while also electing not to make the interest payments due on the Second Lien Notes and on EGC’s 6.875% Senior Notes due 2024, commencing a new 30 -day grace period. During the new 30-day grace period, we continued discussions with an ad hoc committee of Second Lien Noteholders and a steering committee of Lenders under our Revolving Credit Facility regarding a potential restructuring. On April 11, 2016, we entered into the Restructuring Support Agreement with certain of the Second Lien Noteholders. Pursuant to the Restructuring Support Agreement, we expect to eliminate more than $2.8 billion in debt from our balance sheet by eliminating substantially all of our prepetition indebtedness other than indebtedness under our Revolving Credit Facility, resulting in a significantly deleveraged capital structure. For more information regarding the Restructuring Support Agreement, see Note 1 – Organization and Chapter 11 Proceedings. On April 14, 2016, the Debtors filed Bankruptcy Petitions in the Bankruptcy Court seeking relief under Chapter 11 of the Bankruptcy Code.
Liquidity After Filing Under Chapter 11 of the United States Bankruptcy Code
As described in Note 1 – Organization and Chapter 11 Proceedings, the filing of the Bankruptcy Petitions constituted an event of default with respect to our existing debt obligations. However,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Bankruptcy Court lifts the automatic stay.
The Bankruptcy Court has approved payment of certain pre-petition obligations, including payments for employee wages, salaries and certain other benefits, customer programs, taxes, utilities, insurance, surety bond premiums as well as payments to critical vendors and possessory lien vendors. Despite the liquidity provided by our existing cash on hand, our ability to maintain normal credit terms with our suppliers may become impaired. We may be required to pay cash in advance to certain vendors and may experience restrictions on the availability of trade credit, which would further reduce our liquidity. If liquidity problems persist, our suppliers could refuse to provide key products and services in the future. In addition, due to the public perception of our financial condition and results of operations, in particular with regard to our potential failure to meet our debt obligations, some vendors could be reluctant to enter into long-term agreements with us.
Although we have lowered our capital budget and reduced the scale of our operations significantly, our business remains capital intensive. In addition to the cash requirements necessary to fund ongoing operations, we have incurred significant professional fees and other costs in connection with our Chapter 11 proceedings (approximately $6.2 million, of which approximately $0.5 million was capitalized as debt issue costs, through March 31, 2016) and expect that we will continue to incur significant professional fees and costs through out our Chapter 11 proceedings. T he Company believes it has sufficient liquidity, including approximately $18 3 million of cash on hand as of March 31, 2016 and funds generated from ongoing operations , to fund anticipated cash requirements through the Chapter 11 proceedings for minimum operating and capital expenditures and for working capital purposes and excluding principal and interest payments on our outstanding debt. As such, the Company expects to pay vendor, royalty and surety obligations on a go-forward basis according to the terms of our current contracts and consistent with applicable court orders approving such payments. The Company does not intend to seek debtor-in-possession (“DIP”) financing at this time. However, given the current level of volatility in the market and the unpredictability of certain costs that could potentially arise in our operations, our liquidity needs could be significantly higher than we currently anticipate. T here are no assurances that our current liquidity is sufficient to allow us to satisfy our obligations related to the Chapter 11 Cases, allow us to proceed with the confirmation of a Chapter 11 plan of reorganization and allow us to emerge from bankruptcy. We can provide no assurance that we will be able to secure additional interim financing or exit financing sufficient to meet our liquidity needs or, if sufficient funds are available, offered to us on acceptable terms .
The Court has entered an Interim Cash Collateral Order authorizing the Debtors’ use of cash collateral in accordance with the terms of such order and the cash collateral budget described therein. The Bankruptcy Court has scheduled a final hearing on the Cash Collateral Motion for May 13, 2016. If the Bankruptcy Court enters a final order approving the Cash Collateral Motion, the Debtors will have the conditional authority, subject to the terms and conditions of the Bankruptcy Court’s orders, the Restructuring Support Agreement, and the cash collateral budget, to use cash collateral for a certain period from the Petition Date and the Debtors have agreed to pursue the confirmation and implementation of the Plan within that certain period. The Debtors’ use of cash collateral is critical to their ability to operate during the course of the Chapter 11 Cases, to remain current on their post-petition operating costs, to pursue a reorganization pursuant to the Plan and to emerge successfully as a going concern from the Chapter 11 proceedings.
Our ability to maintain adequate liquidity through the reorganization process and beyond depends on our ability to successfully implement the Plan (or another Chapter 11 plan), successful operation of our business, and appropriate management of operating expenses and capital spending. Our anticipated liquidity needs are highly sensitive to changes in each of these and other factors. If we are unable to meet our liquidity needs, we may have to take other actions to seek additional financing to the extent available or we could be forced to consider other alternatives to maximize potential recovery for the creditors, including possible sale of the Company or certain material assets pursuant to Section 363 of the Bankruptcy Code, or a liquidation under Chapter 7 of the Bankruptcy Code.
﻿ </t>
  </si>
  <si>
    <t>Acquisitions</t>
  </si>
  <si>
    <t>Acquisitions [Abstract]</t>
  </si>
  <si>
    <t xml:space="preserve">Note 4 – Acquisitions
Acquisition of interest in M21K
On August 11, 2015 , pursuant to a stock purchase agreement ( the “ M21K Purchase Agreement ”) between Energy XXI M21K, LLC (“EXXI M21K”), in which we owned 20% interest , and Energy XXI GOM, LLC (“EXXI GOM”), an indirect wholly owned subsidiary of Energy XXI, we acquired all of the remaining equity interests of M21K, LLC (“M21K”) for consideration consisting of the assumption of all obligations and liabilities of M21K including approximately $25.2 million associated with M21K’s first lien credit facility, which was required to be paid at closing (the “M21K Acquisition”) . The sellers retained certain overriding royalty interests applicable only to the extent that production proceeds during any calendar month average in excess of $65.00 /Bbl WTI and $3.50 /MMbtu Henry Hub and limited to a term of four years or an aggregate amount of $20 million, whichever occurs earlier. In addition, with respect to the Eugene Island 330 and South Marsh Island 128 fields, in the event we sell our interest in one or both of these fields, the overriding royalty interests with respect to such sold field shall terminate; provided, however if such sale occurs within four years of the effective date of the M21K Purchase Agreement and the consideration received for such sale is greater than the allocated value for such field as specified in the M21K Purchase Agreement, then we are obligated to pay an amount equal to 20% of the portion of the consideration received in excess of the specified allocated value of such field. Prior to this transaction which was effective as of August 1, 2015 , we had owned a 20% interest in M21K through our inve stment in EXXI M21K. See Note 6 – Equity Method Investments .
The following table presents the preliminary purchase price allocation to the assets acquired and liabilities assumed, based on their estimated fair values on August 11, 2015 ( in thousands ):
﻿
﻿
﻿ Oil and natural gas properties – evaluated
$ 73,910
﻿ Oil and natural gas properties – unevaluated
39,278
﻿ Asset retirement obligations
(66,700)
﻿ Net working capital *
(21,301)
﻿ Fair value of debt assumed
(25,187)
﻿ Cash paid
$
-
*Net working capital includes approximately $1.0 million in cash.
﻿ </t>
  </si>
  <si>
    <t>Property and Equipment [Abstract]</t>
  </si>
  <si>
    <t xml:space="preserve">Note 5 – Property and Equipment
Property and equipment consists of the following ( in thousands ):
﻿
﻿
﻿
March 31,
June 30,
﻿
2016
2015
﻿ Oil and natural gas properties
﻿ Proved properties
$ 9,813,244
$ 9,243,737
﻿ Less: accumulated depreciation, depletion, amortization and impairment
(9,074,800)
(6,109,335)
﻿ Proved properties, net
738,444
3,134,402
﻿ Unevaluated properties
58,592
436,357
﻿ Oil and natural gas properties, net
797,036
3,570,759
﻿
﻿ Other property and equipment
44,262
45,941
﻿ Less: accumulated depreciation
(25,781)
(24,121)
﻿ Other property and equipment, net
18,481
21,820
﻿ Total property and equipment, net of accumulated depreciation, depletion, amortization and impairment
$ 815,517
$ 3,592,579
At March 31, 2016, the Company’s investment in unevaluated properties primarily relates to the fair value of unproved oil and natural gas properties acquired in oil and natural gas property acquisitions (primarily the acquisition of EPL Oil &amp; Gas, Inc. (“EPL”) on June 3, 2014 (the “EPL Acquisition”) and M21K, LLC on August 11, 2015). Costs associated with unevaluated properties are transferred to evaluated properties upon the earlier of (i) a determination as to whether there are any proved reserves related to the properties, or (ii) ratably over a period of time of not more than four years. As of December 31, 2015, we had identified certain of our unevaluated properties totaling to $336.5 million as being uneconomical and transferred such amounts to the full cost pool, subject to amortization.
Due to the depressed commodity prices and our lack of capital resources to develop our properties, the Company believed that all of its proved undeveloped oil and gas reserves no longer qualified as being proved as of the period ended December 31, 2015. As a result, we removed all of our proved undeveloped oil and gas reserves from the proved category as of December 31, 2015. Almost all of the proved undeveloped reserves that were removed from the proved category as of December 31, 2015 are still economic at current prices, but were reclassed to the probable category because they were no longer expected to be drilled within five years of initial booking due to current constraints on ability to fund development drilling.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 plus the lower of cost or fair market value of unproved properties and excluding cash flows related to estimated abandonment costs associated with developed propertie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For the three and nine months ended March 31, 2016, our ceiling test computation resulted in impairments of our oil and natural gas properties of $ 340.5 million and $2,670.9 million, respectively . If the current low commodity price environment or downward trend in oil and natural gas prices continues, we will incur further impairment to our full cost pool in fiscal 2016 based on the average oil and natural gas price calculated as the unweighted arithmetic average of the first-day-of-the-month price for each month within the previous 12-month period under the SEC pricing methodology. </t>
  </si>
  <si>
    <t>Equity Method Investments</t>
  </si>
  <si>
    <t>Equity Method Investments [Abstract]</t>
  </si>
  <si>
    <t xml:space="preserve">Note 6 - Equity Method Investments
Prior to the M21K Acquisition on August 11, 2015 discussed previously in Note 4 – Acquisitions, w e o wned a 20% interest in EXXI M21K which was engage d in the acquisition, exploration, development and operation of oil and natural gas properties offshore in the Gulf of Mexico, through its wh olly owned subsidiary, M21K. EGC receive d a management fee from M21K for providing administrative assistance in carrying out its operations. We also provided a guarantee related to the payment of asset retirement obligation s and other liabilities of M21K. EXXI M21K was a guarantor of a $100 million first lien credit facility agreement entered into by M21K, which had a $40 million borrowing base and under which $28.0 million in loans and $1.2 million in letters of credit were outstanding as of June 30, 2015. At June 30, 2015, M21K was in default due to a breach of certain covenants under this agreement. On August 11, 2015, we acquired all of the equity interests of M21K and repaid the outstanding balance under the M21K credit facility . S ee Note 1 4 – Related Party Transactions .
We recorded an equity loss of $0 and $ 10.7 million for the three and nine months ended March 31, 2016 , respectively. We recorded an equity loss of $2.6 million and $3.0 million for the three and nine months ended March 31, 2015 , respectively. </t>
  </si>
  <si>
    <t>Long-Term Debt</t>
  </si>
  <si>
    <t>Long-Term Debt [Abstract]</t>
  </si>
  <si>
    <t>Note 7 – Long-Term Debt
On April 14, 2016, the Debtors filed Bankruptcy Petitions in the Bankruptcy Court seeking relief under Chapter 11 of the Bankruptcy Code under the caption “In re: Energy XXI Ltd, et al., Case No. 16-31928.” The filing of the Bankruptcy Petitions constituted an event of default with respect to our existing debt obligations. As a result of the covenant violations that existed at March 31, 2016, that were not cured prior to the filing of the Bankruptcy Petitions, the Company’s pre-petition secured indebtedness under the Revolving Credit Facility, Second Lien Notes and EPL and EGC unsecured notes became immediately due and payable and any efforts to enforce such payment obligations are automatically stayed as a result of the Chapter 11 Cases . Accordingly, all of our outstanding indebtedness has been classified as current in the accompanying consolidated balance sheet at March 31, 2016, and we accelerated the amortization of the associated debt premium and original issue discount, fully amortizing those amounts as of March 31, 2016. In addition, except for amounts related to the Revolving Credit Facility, we accelerated the amortization of the remaining debt issuance costs related to our outstanding indebtedness, fully amortizing those costs as of March 31, 2016. We currently believe that it is probable that we may enter into a potential restructuring agreement with the lenders under our Revolving Credit Facility. Accordingly, we have not accelerated the amortization of remaining debt issue costs related to the Revolving Credit Facility. We continue to accrue interest on the Revolving Credit Facility subsequent to the Bankruptcy Petition date of April 14, 2016 since we anticipate that such interest will be allowed by the Bankruptcy Court to be paid to the Lenders. However, for all our other indebtedness, in accordance with accounting guidance in ASC 852, Reorganizations, we will accrue interest only up to the Bankruptcy Petition date of April 14, 2016. Additional information regarding the Chapter 11 proceedings is included in Note 1 – Organization and Chapter 11 Proceedings.
As of March 31, 2016 and June 30, 2015 our outstanding debt consisted of the following ( in thousands ):
﻿
﻿
﻿
March 31,
June 30,
﻿
2016
2015
﻿
﻿ Revolving Credit Facility
$ 99,412
$ 150,000
﻿ 11.0% Senior Secured Second Lien Notes due 2020
1,450,000
1,450,000
﻿ 8.25% Senior Notes due 2018
213,677
510,000
﻿ 6.875% Senior Notes due 2024
143,993
650,000
﻿ 3.0% Senior Convertible Notes due 2018
363,018
400,000
﻿ 7.5% Senior Notes due 2021
238,071
500,000
﻿ 7.75% Senior Notes due 2019
101,077
250,000
﻿ 9.25% Senior Notes due 2017
249,452
750,000
﻿ 4.14% Promissory Note due 2017
4,006
4,343
﻿ Debt premium, 8.25% Senior Notes due 2018 (1)
-
29,459
﻿ Original issue discount, 11.0% Notes due 2020
-
(51,104)
﻿ Original issue discount, 3.0% Senior Convertible Notes due 2018
-
(45,782)
﻿ Derivative instruments premium financing
-
10,647
﻿ Capital lease obligations
781
869
﻿ Total debt
2,863,487
4,608,432
﻿ Less current maturities
2,863,487
11,395
﻿ Total long-term debt
$
-
$ 4,597,037
___________________________________
(1)
Represents unamortized premium on the 8.25% Senior Notes assumed in the EPL Acquisition.
During the nine months ended March 3 1 , 201 6 , we repurchased certain of our unsecured notes in aggregate principal amounts as follows: $ 506.0 million of 6.875% Senior Notes due 2024, $2 61.9 million of 7.5% Senior Notes due 2021, $1 48.9 million of 7.75% Senior Notes due 2019 , $2 96.3 million of 8.25% Senior Notes due 2018 and $ 500.6 million of 9.25% Senior Notes due 2017 . We repurchased these notes in open market transactions at a total cost of approximately $ 215.9 million, plus accrued interest, and we recorded a gain on the repurchase s totalling approximately $ 1,492.4 million, net of associated debt issuance costs and certain other expenses . All of t he repurchased notes , except for the 8.25% Senior Notes with face value of $266.6 million and 9.25% Senior Notes with face value of $471.1 million, repurchased in February 2016, were cancelled. In addition, in March 2016 certain bondholders holding $37 million in face value of our 3.0% Senior Convertible Notes requested for conversion. Upon conversion, we recorded a gain of approximately $33.2 million after proportionate adjustment to the related debt issue costs, accrued interest and original debt issue discount.
﻿
Revolving Credit Facility
The Revolving Credit Facility was entered into by EGC in May 2011 , but was most recently amended under the Fourteenth Amendment, the Thirteenth Amendment, the Twelfth Amendment to the First Lien Credit Agreement on November 30, 2015 (the “Twelfth Amendment”) and the Eleventh Amendment and Waiver to the First Lien Credit Agreement on July 31, 2015 (the “Eleventh Amendment”) . The Revolving Credit Facility currently has a maximum facility amount and borrowing base of $327.2 million, of which such amount $99.4 million is the borrowing base under the sub-facility established for EPL . Borrowings under our First Lien Credit Agreement are limited to a borrowing base based on oil and natural gas reserve values , which are re determined on a periodic basis. The scheduled date of maturity of the First Lien Credit Agreement is April 9, 2018 .
The Revolving Credit Facility is secured by mortgages on at least 90% of the value of EGC and its s ubsidiaries’ (other than EPL and its subsidiaries until they shall have become guarantors of the EGC indebtedness under the First Lien Credit Agreement) proved reserves and proved developed producing reserves, but with the threshold for such properties of EPL and its subsidiaries (until they shall have become guarantors of the EGC indebtedness under the First Lien Credit Agreement) at 85% . Additionally, EPL is required to maintain $30 million of restricted cash in an account subject to a control agreement in favor of the administrative agent under the First Lien Credit Agreement.
T he Company ’s elect ion to not make an interest payment on EPL’s 8.25% Senior Notes due o n February 16, 2016 co mmenced a 30-day grace period, although such an election did not constitute an event of default under the indenture governing the 8.25% Senior Notes or any other debt instruments; however , under the Revolving Credit Facility agreement , the missed payment constituted a default under which no portion of the outstanding principal amount may be continued as a London Interbank Offered Rate (“LIBOR”), plus applicable margins ranging from 2.75% to 3.75% rate loan . Accordingly, on February 25, 2016, all the outstanding principal amounts was subjected to an alternate base rate based on the federal funds effective rate plus applicable margins ranging from 1.75% to 2.75% . The applicable commitment fee under the facility is 0.50% . As a result of the filing of the Bankruptcy Petitions described in Note 1 – Organization and Chapter 11 Proceedings, the highest of the margins currently applies and default interest is accruing under the facility.
Lender consent is required for any asset disposition that would have the effect of reducing the borrowing base by more than $5 million in the aggregate .
On February 29, 2016, the Thirteenth Amendment became effective and on March 14, 2016, the Fourteenth Amendment became effective, extending the term of the Thirteenth Amendment until April 15, 2016.
The Thirteenth and Fourteenth Amendments provided that the Company was not required to deliver a compliance certificate for the fiscal quarter ended December 31, 2015 until their respective expiration dates. The following additional changes to the First Lien Credit Agreement became effective upon the execution of the Thirteenth Amendment:
·
Prohibiting EGC and EPL from borrowing under the First Lien Credit Agreement before March 15, 2016.
·
Requiring EGC and EPL to deposit all cash and investments in accounts covered by control agreements in favor of the administrative agent.
·
Allowing for EGC and EPL to get replacement letters of credit under the First Lien Credit Agreement without satisfying the credit extension conditions in the First Lien Credit Agreement so long as the replacement letter of credit does not have an aggregate face amount in excess of the available amount of the letter of credit being replaced and certain other conditions set forth in the Thirteenth Amendment are met.
The Fourteenth Amendment provided for the reduction of our borrowing base under the First Lien Credit Agreement. The borrowing base under the First Lien Credit Agreement as of the effectiveness of the Fourteenth Amendment was reduced from $500 million to $377. 8 million, with such reduction effectively removing any further borrowing capacity under the First Lien Credit Agreement beyond an aggregate amount equal to the amount of outstanding letters of credit that have been issued thereunder plus the amount of outstanding loans to EPL thereunder. In connection with such reduction, the Fourteenth Amendment provided that we unwind certain hedging transactions and use the proceeds therefrom to repay amounts of outstanding loans to EPL under the First Lien Credit Agreement, and for such repayments to then result in an automatic and permanent reduction in our borrowing base. This further reduction in borrowing base was for both the overall borrowing base under the First Lien Credit Agreement as well as the borrowing base specific to EPL, and in each case, the reduction is an amount equal to the full extent of the aggregate amount of repaid principal relating to such unwound hedging transactions.
The Fourteenth Amendment continued to allow us to get replacement letters of credit under the First Lien Credit Agreement without satisfying credit extension conditions so long as the replacement letter of credit did not have an aggregate face amount in excess of the available amount of the letter of credit being replaced and certain other conditions set forth in the Fourteenth Amendment were met.
As of March 31, 2016, we had $99.4 million in borrowings and $227.8 million in letters of credit issued under the First Lien Credit Agreement. On April 14, 2016, however, the Debtors filed the Bankruptcy Petitions, which constituted an event of default under the Revolving Credit Facility and accelerated the indebtedness thereunder. Pursuant to the Restructuring Support Agreement entered into on April 11, 2016, the Debtors, on behalf of the holders of the First Lien Claims arising on account of the Revolving Credit Facility and subject to further negotiations with the Lenders, have agreed to use their best efforts to ensure that at emergence from the Chapter 11 proceedings, the amount drawn under the Revolving Credit Facility either (i) remains outstanding or (ii) is refinanced with a new facility with terms acceptable to the Majority Restructuring Support Parties; provided, however that (a) $22 8 million of letters of credit usage remains outstanding and (b) other terms, including a borrowing base redetermination holiday, are acceptable to the Debtors and the Majority Restructuring Support Parties. If the Debtors are unable to obtain the foregoing treatment of the First Lien Claims, then the Debtors will use their best efforts to obtain treatment acceptable to the Debtors and the Majority Restructuring Support Parties. However, even if our Plan meets other require ments under the Bankruptcy Code ,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11.0% Senior Secured Second Lien Notes Due 2020
On March 12, 2015, EGC issued $1.45 b illion in aggregate principal amount of 11.0% senior secured se cond lien notes due March 15, 2020 (the “ Second Lien Notes”) pursuant to the Purchase Agreement (the “Purchase Agreement”) by and among EGC, Energy XXI Ltd, our ultimate parent company (the “Parent”), Energy XXI USA, Inc. (“EXXI USA”) and certain of EGC’s wholly owned subsidiaries (together with the Parent and EXXI USA, the “Guarantors”), and Credit Suisse Securities (USA) LLC, Deutsche Bank Securities Inc., Wells Fargo Securities, LLC and Imperial Capital, LLC, as representatives of the initial purchasers named therein (the “Initial Purchasers”) . EGC received net proceeds of approximately $1.35 billion in the offering after deducting the Initial Purchasers’ discount and direct offering costs. The Second Lien Notes were sold to investors at a discount of 96.313% of principal, for a yield to maturity at issuance of 12.0% . The Second Lien Notes were offered and sold in a transaction exempt from the registration requirements of the Securities Act of 1933, as amended (the “Securities Act”) and were resold to qualified institutional buyers in reliance on Rule 144A of the Securities Act. The Second Lien Notes and the related guarantees have not been, and will not be, registered under the Securities Act or the securities laws of any other jurisdiction. The Second Lien Notes bear interest from the date of their issuance at an annual rate of Second Lien with interest due semi-annually, in arrears, on March 15 th and September 15 th , beginning September 15, 2015. EGC incurred underwriting and direct offering costs of $41.7 million which were recorded as debt issuance costs. The effective interest rate on th e Second Lien Notes is approximately 12.8% , reflecting amortization of the Initial Purchasers’ discount of $53.5 million as well as the amortization of debt issuance costs.
The Second Lien Notes were issued pursuant to an indenture, dated March 12, 2015 (the “2015 Indenture”) , among EGC, the Guarantors and U.S. Bank National Association, as trustee. The Second Lien Notes are secured by second-priority liens on substantially all of EGC and its subsidiary guarantors’ assets and all of EXXI USA’s equity interests in EGC, in each case to the extent such assets secure our Revolving Credit Facility. The liens securing the Second Lien Notes and the related guarantees are contractually subordinated to the liens on such assets securing our Revolving Credit Facility and any other priority lien debt, to the extent of the value of the collateral securing such obligations, pursuant to the terms of an intercreditor agreement, and to certain other secured indebtedness, to the extent of the value of the assets subject to the liens securing such indebtedness.
The Second Lien Notes are fully and unconditionally guaranteed on a senior basis by the Guarantors and by certain of EGC’s future subsidiaries, except that a guarantor can be automatically released and relieved of its obligations under certain customary circumstances contained in the 2015 I ndenture . Although the Second Lien Notes are guaranteed by the Parent and EXXI USA, the Parent and EXXI USA will not, subject to certain exceptions, be subject to the restrictive covenants in the 2015 Indenture.
As a result of our bond repurchases in February 2016, we have reduced the principal amount of the 8.25% Senior Notes and the 9.25% Senior Notes outstanding to $213.7 million and $249.5 million, respectively, eliminating this springing maturity in the Second Lien Notes.
The 2015 Indenture restricts EGC’s ability and the ability of its restricted subsidiaries to: (i) transfer or sell assets; (ii) make loans or investments; (iii) pay dividends, redeem subordinated indebtedness or make other restricted payments; (iv) incur or guarantee additional indebtedness or issue disqualified capital stock; (v) create or incur certain liens; (vi) incur dividend or other payment restrictions affecting certain subsidiaries; (vii) consummate a merger, consolidation or sale of all or substantially all of EGC’s assets; (viii) enter into transactions with affiliates; and (ix) engage in business other than the oil and gas business. These covenants are subject to a number of important exceptions and qualifications.
On April 14, 2016, the Debtors filed the Bankruptcy Petitions, which constituted an event of default under the indenture governing the Second Lien Notes and accelerated the indebtedness thereunder. Pursuant to the Restructuring Support Agreement entered into on April 11, 2016, holders of the Second Lien Notes Claims will receive their pro rata share of 100% of the New Equity in the reorganized company on account of such Second Lien Notes Claims, subject to dilution from the issuance of New Equity in connection with the Management Incentive Plan and the Warrant Package.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8.25% Senior Notes Due 2018
On June 3, 2014, EGC assumed the 8.25% Senior Notes in the EPL A cquisition which consist of $510 million in aggregate principal amount issued under an indenture dated as of February 14, 2011 ( the “ 2011 Indenture ”) . The 8.25% Senior Notes are fully and unconditionally guaranteed, jointly and severally, on an unsecured senior basis initially by each of EPL’s existing direct and indirect domestic subsidiaries. The 8.25% Senior Notes will mature on February 15, 2018 . On April 18, 2014, EPL entered into a supplemental indenture (the “Supplemental Indenture”) to the 2011 Indenture, by and among EPL, the guarantors party thereto, and U.S. Bank National Association, as trustee, governing EPL’s 8.25% Senior Notes. The Supplemental Indenture amended the terms of the 2011 Indenture governing the 8.25% Senior Notes to waive EPL's obligation to make and consummate an offer to repurchase the 8.25% Senior Notes at 101% of the principal amount thereof plus accrued and unpaid interest. EPL entered into the Supplemental Indenture after the receipt of the requisite consents from the holders of the 8.25% Senior Notes in accordance with the Supplemental Indenture. We paid an aggregate cash payment of $1.2 million (equal to $2.50 per $1,000 principal amount of 8.25% Senior Notes for which consents were validly delivered and unrevoked). The 8.25% Senior Notes are callable at 104.125% starting February 15, 2015 with such premium declining to zero by February 15, 2017 .
On April 14, 2016, the Debtors filed the Bankruptcy Petitions, which constituted an event of default under the indenture governing the 8.25% Senior Notes and accelerated the indebtedness thereunder. Pursuant to the Restructuring Support Agreement entered into on April 11, 2016, if the holders of the EPL Unsecured Notes Claims vote to accept the Plan, then such holders will receive their pro rata share of the Warrant Package. If, however, the holders of such claims vote to reject the Plan, then such holders will not receive a distribution under the Plan. Subject to the terms of the Plan, the Warrant Package will be divided amongst the classes of EGC Unsecured Notes Claims, EPL Unsecured Notes Claims, or EXXI Convertible Notes Claims, consistent with their respective legal entitlements.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6.875% Senior Notes Due 2024
On May 27, 2014 , EGC issued at par $650 million in aggregate principal amount of the 6.875% Senior Notes due March 15, 2024 . On June 1, 2015, we completed a registered offer to exchange the 6.875% Senior Notes for a new series of freely tradable notes having substantially identical terms as the 6.875% Senior Notes. EGC incurred underwriting and direct offering costs of approximately $11 million which were recorded as debt issuance costs.
The indenture governing the 6.875% Senior Notes, among other things, limit 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natural gas business.
On April 14, 2016, the Debtors filed the Bankruptcy Petitions, which constituted an event of default under the indenture governing the 6.875% Senior Notes and accelerated the indebtedness thereunder. Pursuant to the Restructuring Support Agreement entered into on April 11, 2016, if the holders of the EGC Unsecured Notes Claims vote to accept the Plan, then such holders will receive their pro rata share of the Warrant Package. If, however, the holders of such claims vote to reject the Plan, then such holders will not receive a distribution under the Plan. Subject to the terms of the Plan, the Warrant Package will be divided amongst the classes of EGC Unsecured Notes Claims, EPL Unsecured Notes Claims, or EXXI Convertible Notes Claims, consistent with their respective legal entitlements.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3.0% Senior Convertible Notes D ue 2018
On November 18, 2013, the Parent sold $400 million face value of 3.0% Senior Convertible Notes due 2018 (the “3.0% Senior Convertible Notes”). We incurred underwriting and direct offering costs of $7.6 million which have been capitalized and are being amortized over the life of the 3.0% Senior Convertible Notes . The 3.0% Senior Convertible Notes are convertible into cash, shares of common stock or a combination of cash and shares of common stock, at the election of the Parent ,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For accounting purposes, the $400 million aggregate principal amount of 3 .0 % Senior Convertible Notes for which we received cash was recorded at fair market value by applying the implied straight debt rate of 6.75% to allocate the proceeds between the debt component and the convertible equity component of the 3 .0 % Senior Convertible Notes , which has been reflected as additional paid-in-capital . Based on applying the implied straight debt rate, the $400 million aggregate principal amount of the 3 .0 % Senior Convertible Notes was recorded at $336.6 million and the original issue discount of $63.4 million is being amortized as an increase in interest expense over the life of the 3 .0 % Senior Convertible Notes.
A s described in the indenture governing the 3.0% Senior Convertible Notes , the 3% Senior Convertible Notes can be converted in multiples of $1,000 principal amount, upon request by the bondholder, if prior to September 15, 2018, during the five consecutive business-day period following any ten consecutive trading-day period in which the trading price per $1,000 principal amount of 3% Senior Convertible Notes for each trading day during such ten trading-day period was less than 98% of the closing sale price of our common stock for each trading day during such ten trading-day period multiplied by the then current conversion rate. In March 2016, each $1,000 principal amount of 3% Senior Convertible Notes were trading substantially lower than 98% of the value of our common stock multiplied by the then current conversion rate. Accordingly, certain bondholders holding $37 million in face value of our 3.0% Senior Convertible Notes requested conversion into shares of our common stock. Upon conversion, we elected to issue shares of our common stock and delivered 915,385 shares of our common stock with fractional shares settled in cash. We followed the guidance in ASC 470-20, Debt with Conversion and Other Options , to record such conversion which allows for the allocation of fair value of the consideration transferred to the bondholder between the liability and equity components of the original instrument, recognition of gain or loss on debt extinguishment and allocation of remaining consideration transferred to reacquire the equity component. Accordingly, we recorded a debt extinguishment gain of approximately $33.2 million and proportionately adjusted the related debt issue costs, accrued interest and original debt issue discount.
On April 14, 2016, the Debtors filed the Bankruptcy Petitions, which constituted an event of default under the indenture governing the 3.0% Senior Convertible Notes and accelerated the indebtedness thereunder. Pursuant to the Restructuring Support Agreement entered into on April 11, 2016, if the holders of the EXXI Convertible Notes Claims vote to accept the Plan, then such holders will receive their pro rata share of the Warrant Package. If, however, the holders of such claims vote to reject the Plan, then such holders will not receive a distribution under the Plan. Subject to the terms of the Plan, the Warrant Package will be divided amongst the classes of EGC Unsecured Notes Claims, EPL Unsecured Notes Claims, or EXXI Convertible Notes Claims, consistent with their respective legal entitlements.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7.5% Senior Notes Due 2021
On September 26, 2013, EGC issu ed at par $500 million aggregate principal amount of 7.5% unsecured senior notes due December 15, 2021 ( the “7.5% Senior Notes”). In April 2014, we completed a registered offer to exchange the 7.5% Senior Notes with a new series of freely tradable notes having substantially identical terms as the 7.5% Senior Notes. EGC incurred underwriting and direct offering costs of $8.6 million which were recorded as debt issuance costs.
The indenture governing the 7.5% Senior Notes limits ,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 e or s ell all or substantially all of our assets, enter into transactions with affiliates and engage in business other than the oil and gas business.
On April 14, 2016, the Debtors filed the Bankruptcy Petitions, which constituted an event of default under the indenture governing the 7.5% Senior Notes and accelerated the indebtedness thereunder. Pursuant to the Restructuring Support Agreement entered into on April 11, 2016, if the holders of the EGC Unsecured Notes Claims vote to accept the Plan, then such holders will receive their pro rata share of the Warrant Package. If, however, the holders of such claims vote to reject the Plan, then such holders will not receive a distribution under the Plan. Subject to the terms of the Plan, the Warrant Package will be divided amongst the classes of EGC Unsecured Notes Claims, EPL Unsecured Notes Claims, or EXXI Convertible Notes Claims, consistent with their respective legal entitlements.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7.75% Senior Notes Due 2019
On February 25, 2011, EGC issued at par $ 250 million aggregate principal amount of 7.75 % unsecured senior notes due June 15, 2019 (the “7.75% Old Senior Notes”). On July 7, 2011, EGC exchanged the 7.75% Old Senior Notes for newly issued notes registered under the Securities Act (the “7.75% Senior Notes”) with identical terms and conditions. EGC incurred underwriting and direct offering costs of $ 3.1 million which were recorded as debt issuance costs .
On April 14, 2016, the Debtors filed the Bankruptcy Petitions, which constituted an event of default under the indenture governing the 7.75% Senior Notes and accelerated the indebtedness thereunder. Pursuant to the Restructuring Support Agreement entered into on April 11, 2016, if the holders of the EGC Unsecured Notes Claims vote to accept the Plan, then such holders will receive their pro rata share of the Warrant Package. If, however, the holders of such claims vote to reject the Plan, then such holders will not receive a distribution under the Plan. Subject to the terms of the Plan, the Warrant Package will be divided amongst the classes of EGC Unsecured Notes Claims, EPL Unsecured Notes Claims, or EXXI Convertible Notes Claims, consistent with their respective legal entitlements.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9.25% Senior Notes Due 2017
On December 17, 2010, EGC issued at par $ 750 million aggregate principal amount of 9.25 % unsecured senior notes due December 15, 2017 (the “9.25% Old Senior Notes”). On July 8, 2011, EGC exchanged $ 749 million of the 9.25% Old Senior Notes for $ 749 million of newly issued notes (the “9.25% Senior Notes”) registered under the Securities Act with identical terms and conditions. The trading restrictions on the remaining $ 1 million face value of the 9.25% Old Senior Notes were lifted on December 17, 2011. EGC incurred underwriting and direct offering costs of $ 15.4 million which were recorded as debt issuance costs.
On April 14, 2016, the Debtors filed the Bankruptcy Petitions, which constituted an event of default under the indenture governing the 9.25% Senior Notes and accelerated the indebtedness th</t>
  </si>
  <si>
    <t>Asset Retirement Obligations</t>
  </si>
  <si>
    <t>Asset Retirement Obligations [Abstract]</t>
  </si>
  <si>
    <t xml:space="preserve">Note 8 – Asset Retirement Obligations
The following table describes the changes to our asset retirement obligations ( in thousands ):
﻿
﻿
﻿ Balance at June 30, 2015
$ 487,085
﻿ Liabilities acquired
66,700
﻿ Liabilities incurred and true-up to liabilities settled
44,597
﻿ Liabilities settled
(75,032)
﻿ Revisions*
(20,397)
﻿ Accretion expense
45,785
﻿ Total balance at March 31, 2016
548,738
﻿ Less: current portion
52,546
﻿ Long-term balance at March 31, 2016
$ 496,192
﻿
﻿
﻿
﻿
﻿
﻿
﻿
﻿
* This downward revision was primarily due to declining service costs resulting from the decline in commodity prices and decrease in demand for oil field services due to excess capacity.
﻿ </t>
  </si>
  <si>
    <t>Derivative Financial Instruments</t>
  </si>
  <si>
    <t>Derivative Financial Instruments [Abstract]</t>
  </si>
  <si>
    <t xml:space="preserve">Note 9 – Derivative Financial Instruments
We enter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various instruments including financially settled crude oil and natural gas puts, put spreads, swaps, zero-cost collars and three-way collars in our hedging portfolio. Derivative financial instruments are recorded at fair value and included as either assets or liabilities in the accompanying consolidated balance sheets. Any gains or losses resulting from c hanges in fair value of our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BRENT IPE and/or Argus-LLS) plus the difference between the purchased put and the sold put strike price.
Most of our crude oil production is Heavy Louisiana Sweet (“HLS”). We include contracts indexed to NYMEX WTI, ICE Brent futures and Argus-LLS futures in our hedging portfolio to closely align and manage our exposure to the associated price risk.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On March 14, 2016, the Fourteenth Amendment to the First Lien Credit Agreement became effective and required us to unwind certain hedging transactions and use the proceeds therefrom to repay amounts of outstanding loans to EPL under the First Lien Credit Agreement, and for such repayments to then result in an automatic and permanent reduction in our borrowing base. Accordingly, on March 15, 2016, we unwound and monetized all of our outstanding crude oil and natural gas contracts and received $50.6 million.
The fair values of derivative instruments in our consolidated balance sheets were as follows ( in thousands ):
﻿
﻿
Asset Derivative Instruments
Liability Derivative Instruments
﻿
March 31, 2016
June 30, 2015
March 31, 2016
June 30, 2015
﻿
Balance Sheet Location
Fair Value
Balance Sheet Location
Fair Value
Balance Sheet Location
Fair Value
Balance Sheet Location
Fair Value
﻿
﻿ Derivative financial instruments
Current
$
-
Current
$ 51,024
Current
$
-
Current
$ 31,456
﻿
Non- Current
-
Non- Current
11,980
Non- Current
-
Non- Current
9,440
﻿ Total gross derivative financial instruments subject to enforceable master netting agreement
-
63,004
-
40,896
﻿
﻿ Derivative financial instruments
Current
-
Current
(28,795)
Current
-
Current
(28,795)
﻿
Non- Current
-
Non- Current
(8,082)
Non- Current
-
Non- Current
(8,082)
﻿ Gross amounts offset in Balance Sheets
-
(36,877)
-
(36,877)
﻿ Net amounts presented in Balance Sheets
Current
-
Current
22,229
Current
-
Current
2,661
﻿
Non- Current
-
Non- Current
3,898
Non- Current
-
Non- Current
1,358
﻿
$
-
$ 26,127
$
-
$ 4,019
﻿
The following table presents information about the components of the gain (loss) on derivative instruments ( in thousands ) .
﻿
﻿
﻿
﻿
﻿
Three Months Ended March 31,
Nine Months Ended December 31,
﻿ Gain (loss) on derivative financial instruments
2016
2015
2016
2015
﻿
﻿ Cash settlements, net of purchased put premium amortization
$ 17,511
$ 34,491
$ 59,081
$ 77,710
﻿ Proceeds from monetizations
50,588
73,117
50,588
102,354
﻿ Change in fair value
(61,325)
(90,645)
(19,163)
85,086
﻿ Total gain on derivative financial instruments
$ 6,774
$ 16,963
$ 90,506
$ 265,150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financial counterparties not perform, we may not realize the benefit of some of our derivative instruments under lower commodity prices and could incur a loss. At March 31, 2016 , we had no outstanding derivative contracts and, accordingly, no deposits for collateral with our counterparties.
﻿ </t>
  </si>
  <si>
    <t>Income Taxes</t>
  </si>
  <si>
    <t>Income Taxes [Abstract]</t>
  </si>
  <si>
    <t xml:space="preserve">Note 10 – Income Taxes
We are a Ber m ud a c o m p a n y a n d are g e n eral l y no t sub j ect to i n c o m e tax in Ber m ud a. We have historically operated through our various subsidiaries in the United States, and, accordingly, U.S income taxes have been provided based upon those U.S. operations and U.S withholding tax on interest owed to our Bermuda parent on intercompany indebtedness. Pursuant to the Restructuring S upport Agreement discussed in Note 1– Organization and Chapter 11 Proceedings, we filed bankruptcy and liquidation petitions in the United States and Bermuda, respectively, on April 14, 2016. These filings generally had no immediate effect on the Company’s income tax year or income tax reporting requirements, but will likely have future effects as discussed below.
As required by ASC Topic 740-270, Income Taxes: Interim Reporting , we forecast our tax position for the year, and, in loss years, may not record an additional tax benefit in an interim period unless we believe that it would be appropriate under present literature to record a net deferred tax asset at the end of the year. At this time, we do not have such a belief (due to a preponderance of negative evidence as to future realizability) and accordingly reflect a current deferred tax benefit of zero . We continue to evaluate the need for the valuation allowance based on current and expected earnings and other factors, and adjust it accordingly.
O u r B er m ud a c o m p a n ies c on tin u e t o record income tax expense reflecting 30% U.S. wit h hold i n g t a x on a n y interest ( a nd int e rest equ i valents) accrued on indebtedness of the U.S. co m p anies held by them, and, consistent with this practice, we h a ve accr u e d an ad d iti on al wit h h o l d i n g o b li g ation of $ 7.8 m illion f o r t h e nine m onths e nd e d March 31, 2016 . This accrual policy changed effective with our bankruptcy filing on April 14, 2016, in light of the Restructuring S upport Agreement . During the nine months ended March 31, 2016 , we have not m a d e any cash wit h h o l d i n g tax p ay m e n ts on management fees paid to our Bermuda entities , nor do we expect any such payments in the foreseeable future . We record the 30% withholding tax as a separate line item which is offset by other U.S. federal deferred tax assets in the consolidated financial statements to arrive at the zero net deferred tax asset/liability amounts presented. This accrued income tax liability related to withholding on interest expense due to our Bermuda parent is not a current liability due nor was listed as a pre-petition tax liability in our bankruptcy petition filed April 14, 2016, as discussed in Note 1 – Organization and Chapter 11 Proceedings. Management is presently evaluating the potential treatment of this withholding tax accrual as a “Liability Subject to Compromise” for purposes of future presentation consistent with ASC Topic 852, as also discussed in Note 2 – Summary of Significant Accounting Policies and Recent Accounting Pronouncements.
We have historically paid no significant U.S. cash income taxes (exclusive of withholding tax on Bermuda interest expense discussed above) due to the election to expense intangible drilling costs and the presence of our net operating loss carryforwards (“ NOLs ”) . Section 61(a)(12) of the Internal Revenue Code of 1986, as amended (“IRC”) generally provides, in pertinent part, that income from the discharge of indebtedness (“CODI”) is treated as ordinary income subject to current taxation. The Company has completed several purchases of indebtedness in the past two quarters at less than the issued amount of the indebtedness, which constitutes CODI. The U.S. Alternative Minimum Tax (“AMT”) only allows offset of 90% of AMT income by NOL carryovers (with certain limited exceptions for 2009 and 2010 generated NOLs), with the balance of income being taxed at 20% . IRC section 108(a)(1) provides that CODI may be excluded from taxable income of a debtor if the discharge occurred: (i) while the debtor was subject to a Title 11 (or similar) proceeding (such as a Chapter 11 filing), or (ii) while insolvent. The significance of exclusion treatment is that an NOL carryforward is not required to shield excluded CODI. If NOLs were used to offset CODI (or other taxable income), the Company would be subject to a current cash AMT payment due to the 90% limitation in NOL usage against this tax. We believe, more likely than not, that prior to the bankruptcy filing, the Company was, for income tax purposes, insolvent as defined in IRC section 108(a)(1)(B) at the times of significant indebtedness repurchases and thus the exclusion applies to significant indebtedness repurchases that constitute CODI. As such, w e presently do not expect to make any cash AMT payments during this fiscal year. If any such AMT payments were required, we believe that , under present circumstances, we would not be able to record a net deferred tax asset for these payments, even though they result in a Minimum Tax Credit usable against future regular income tax with no expiration period. Thus , we believe that any current-year cash AMT payments would have a negative impact on earnings. We revise our ongoing estimated AMT obligation each quarter during the year and revise our expected income tax rate and cash tax payment disclosure accordingly.
In accordance with IRC Section 382 certain transfers of our equity, or issuances of equity in connection with our restructuring, may impair our ability to utilize our U.S. federal income tax NOL carryforwards and the tax basis of property (“Tax Attributes”) to offset future taxable income. A corporation is generally permitted to deduct from taxable income (or offset resulting income tax, in the case of credits) in any year NOLs carried forward from prior years as well as certain depletion, depreciation and amortization (“DD&amp;A”) cost recovery deductions relating to the recovery of its tax basis in properties post-discharge .
As described in detail in Note 11 – Stockholders’ Equity – Notice Procedures and Transfer Restrictions, the Bankruptcy Court has entered an interim order that places certain limitations on trading in our equity during the pendency of the Chapter 11 cases. Additional limitations pursuant to IRC section 382 can apply based upon the enterprise value of the Company upon exit, and many of these factors are based upon market elements and the results of negotiations that are forthcoming and are beyond the control of the Company. Despite these precautions, we can provide no assurances that these tax law limitations , market factors, or results of negotiations will pr event an "ownership change" or otherwise inhibit our ability to utilize our NOL s or other Tax Attribute carryforwards as a result of our reorganization due to IRC section 382 ownership change limitations . Additionally, Tax Attribute reduction resulting from CODI exclusion is generally required irrespective of the application of IRC section 382 to changes in ownership of the Company. Accordingly, we expect that our Tax Attributes available for use after Company’s emergence from the Chapter 11 proceedings will be significantly limited.
﻿ </t>
  </si>
  <si>
    <t>Stockholders' Equity</t>
  </si>
  <si>
    <t>Stockholders' Equity [Abstract]</t>
  </si>
  <si>
    <t xml:space="preserve">Note 11 – Stockholders’ Equity
Common Stock
Our common stock trade d on th e NASDAQ under the symbol “EXXI ” prior to the delisting of our common stock in connection with the commencement of the Chapter 11 proceedings. Our common stock resumed trading on the OTC Pink under the symbol “ EXXIQ” on April 25 , 201 6 . Our shareholders are entitled to one vote for each share of common stock held on all matters to be voted on by shareholders. We have 200,000,000 authorized common shares, par value of $0.005 per share.
Late in fiscal year 2015, our Board of Directors decided to suspend the declaration of quarterly dividends on our common stock for the foreseeable future.
On April 14, 2016, the Company received a letter from The NASDAQ Listing Qualifications Staff stating that the Staff has determined that the Company’s securities will be delisted from NASDAQ. The decision was reached by the Staff under NASDAQ Listing Rules 5101, 5110(b) and IM-5101-1 as a result of the Company’s announcement that the Company filed the Bankruptcy Petitions, the associated public interest concerns raised by the Bankruptcy Petitions, concerns regarding the residual equity interest of the existing listed securities holders and concerns about the Company’s ability to sustain compliance with all requirements for continued listing on NASDAQ. As previously disclosed, on February 24, 2016, the Company received a deficiency notice from NASDAQ stating that, based on the closing bid price of the Company’s common stock for the last 30 consecutive business days, the Company no longer met the minimum $1.00 per share requirement under NASDAQ Listing Rule 5450(a)(1). The letter further indicates that, unless the Company requests an appeal, trading of the Company’s common stock was suspended at the opening of business on April 25, 2016, and a Form 25-NSE was filed with the SEC, which would remove the Company’s securities from listing and registration on NASDAQ. The Company currently does not intend to appeal NASDAQ’s determination.
The Company securities are eligible to be quoted on the OTC Markets Group Inc.’s OTC Pink. To be quoted on the OTC Pink, a market maker must have sponsored the security and comply with SEC Rule 15c2-11 before it can initiate a quote in a specific security. The OTC Pink is a significantly more limited market than NASDAQ, and the quotation of our common stock on the OTC Pink may result in a less liquid market available for existing and potential shareholders to trade shares of our common stock. This could further depress the trading price of our common stock and could also have a long-term adverse effect on our ability to raise capital. There can be no assurance that any public market for our common stock will exist in the future or that we will be able to relist our common stock on a national securities exchange. In connection with the delisting of our common stock, there may also be other negative implications, including the potential loss of confidence in the Company by suppliers, customers and employees and the loss of institutional investor interest in our common stock.
As described in Note 1 – Organization and Chapter 11 Proceedings, pursuant to the Restructuring Support Agreement entered into on April 11, 2016, it is expected that an order of the Bermuda court will be sought to liquidate Energy XXI Ltd under the laws of Bermuda concurrently with the Company’s emergence from the Chapter 11 proceedings, and (assuming that there are no assets available for distribution to equity under the Bermuda laws governing the payment of stakeholders in a Bermuda liquidation), existing equity holders would not receive distribution from the liquidator in respect of their equity interests in that liquidation. Accordingly any trading in shares of our common stock during the pendency of the Chapter 11 proceedings is highly speculative. The Company intends to seek listing of the New Equity on the NASDAQ upon consummation of the Plan, but no assurance can be given that the Plan will be confirmed or consummated or that the Company will be successful with such listing.
O ur Board adopted a Net Operating Loss ("NOL") Shareholder Rights Agreement (the "Rights Plan") designed to preserve substantial tax assets of our U.S. subsidiaries. The Rights Plan is intended to protect our tax benefits and to allow all of our existing shareholders to realize the long-term value of their investment in the Company. The Board adopted the Rights Plan after considering, among other matters, the estimated value of the tax benefits, the potential for diminution upon an ownership change, and the risk of an ownership change occurring. Our ability to use these tax benefits wou ld be substantially limited if we were to experience an "ownership change" as defined under Section 382 of the Internal Revenue Code (“ Section 382 ”) . An ownership change would occur if shareholders that own (or are deemed to own) at least 5% or more of our outstanding common stock increased their cumulative ownership in the Company by more than 50 percentage points over their lowest ownership percentage within a rolling three-year period. The Rights Plan reduces the likelihood that changes in our investor base would limit the Company's future use of its tax benefits, which would significantly impair the value of the benefits to all shareholders. To implement the Rights Plan, the Board declared a non-taxable dividend of one preferred share purchase right (“Rights”) for each outstanding common s tock of Energy XXI. The rights will be exercisable if a person or group acquires 4.9% or more of our common stock . The rights will also be exercisable if a person or group that already owns 4.9% or more of our common s tock acquires additional shares (other than as a result of a dividend or a stock split). Our existing shareholders that beneficially own in excess of 4.9% of the common s tock were "grandfathered in" at their current ownership level. If the rights become exercisable, all holders of rights, other than the person or group triggering the rights, will be entitled to purchase our common stock at a 50% discount. Rights held by the person or group triggering the rights will become void and will not be exercisable.
The R ights will trade with shares of our common stock and will expire on February 15, 2017 unless our shareholders ratify the Rights Plan prior to such date, in which case the term of the Rights Plan is extended to three years. The Board may terminate the Rights Plan or redeem the rights prior to the time the rights are triggered.
Since the primary purpose of the Rights is to deter existing shareholders or new investors to acquire more than 4.9% of our outstanding common stock, we believe that it is unlikely that the Rights would get triggered or exercised. Accordingly, since the fair value of the Rights is mostly derived from the probability of the Rights being exercised, we determined the Rights fair value to be immaterial.
As of March 31, 2016, no ownership change as defined in Section 382 had occurred and no Rights had been exercised.
In March 2016, each $1,000 principal amount of 3% Senior Convertible Notes were trading substantially lower than 98% of the value of our common stock multiplied by the then current conversion rate. Accordingly, certain bondholders holding $37 million in face value of our 3.0% Senior Convertible Notes requested for conversion. Upon conversion, we elected to issue shares of our common stock and delivered 915,385 shares of our common stock with fractional shares settled in cash. For more information see Note 7 – Long-Term Debt , under the caption 3.0% Senior Convertible Notes Due 2018 .
As of March 31, 2016 , $83.2 million remains available for repurchase s under the share repurchase program approved by our Board of Directors in May 2013. We have suspended the repurchase program indefinitely to reduce our capital needs.
Preferred Stock
Our bye-laws authorize the issuance of 7,500,000 s hares of preferred stock. Our B oard of D 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Dividends on both the 5.625 % Perpetual Convertible Preferred Stock (“5.625% Preferred Stock”) and the 7.25 % Perpetual Convertible Preferred Stock (“ 7.25 % Preferred Stock”) are payable quarterly in arrears on March 15, June 15, September 15 and December 15 of each year.
Dividends on both the 5.625% Preferred Stock and the 7.25% Preferred Stock may be paid in cash, shares of our common stock, or a com bination thereof. If we elect to make payment in shares of common stock, such shares shall be valued for such purposes at 95 % of the market value of our common stock as determined on the second trading day immediately prior to the record date for such dividend. Energy XXI suspended the quarterly dividends on the 5.625% Preferred Stock and the 7.25% Preferred Stock for the quarter ended March 31, 2016, and, as a result, no dividends for the fiscal third quarter were paid to the holders of either series of preferred stock .
As described in Note 1 – Organization and Chapter 11 Proceedings, pursuant to the Restructuring Support Agreement entered into on April 11, 2016, it is expected that an order of the Bermuda court will be sought to liquidate En ergy XXI Ltd under the laws of Bermuda concurrently with the Company’s emergence from the Chapter 11 proceedings, and assuming that there are no assets available for distribution to equity under the Bermuda laws governing the payment of stakeholders in a Bermuda liquidation, existing equity holders would not receive distribution from the liquidator in re spect of their equity interests in that liquidation. Accordingly , as of April 14, 2016, we are no longer accruing dividends on preferred stock.
Conversion s of Preferred Stock
During the nine months ended March 31, 2016, we canceled and converted 120,309 shares of our 5.625% Preferred Stock into a total of 1,260,429 shares of common stock using a conversion rate of 10.4765 common shares per preferred share.
During the nine months ended March 31, 2015, we canceled and converted a total of 5,000 shares of our 7.25% Preferred Stock into a total of 46,472 shares of common stock using a conversion rate of 9.2940 common shares per preferred share. During the nine months ended March 31, 2015, we also canceled and converted one share of our 5.625% Preferred Stock into 11 shares of common stock using a conversion rate of 10.2409 common shares per preferred share.
Notice Procedures and Transfer Restrictions
On April 14, 2016, the Debtors filed a motion (the “NOL Motion”) in the Bankruptcy Court for the entry of an order pursuant to Sections 105(a), 362 and 541 of the Bankruptcy Code to enable us to avoid limitations on the use of our tax net operating loss carryforwards and certain other tax attributes by imposing certain notice procedures and transfer restrictions on the acquisition (including by conversion) or disposition of the Company’s equity securities, including common stock, 5.625% Preferred Stock or 7.25% Preferred Stock (the “Stock”). The Bankruptcy Court granted the requested interim order (the “Order”) on April 15, 2016 with a final hearing on the NOL Motion to be held on May 13, 2016. In general, the Order applies to any person or entity that, directly or indirectly, has (or would have, as a result of a proposed transaction) beneficial ownership of at least 4.9% of our outstanding Stock, as determined in accordance with applicable rules under Section 382 of the Internal Revenue Code of 1986, as amended (“Tax Ownership”).
Under the Order, any person or entity who has or acquires Tax Ownership of at least 4.9% of our common stock, 5.625% Preferred Stock or 7.25% Preferred Stock (each a “Substantial Equity Holder”) is required to file with the Bankruptcy Court, and serve on the Company, a notice containing certain Tax Ownership information set forth in the NOL Motion. Additionally, prior to any proposed acquisition of Stock that would result in an increase in the amount of our Stock beneficially owned by a Substantial Equity Holder, or that would result in a person or entity becoming a Substantial Equity Holder, such person, entity or Substantial Equity Holder is required to file with the Bankruptcy Court, and serve on the Company, a notice of such person, entity or Substantial Equity Holder’s intent to purchase, acquire or otherwise obtain Tax Ownership of Stock. Prior to effecting any sale, exchange, or other disposition of our Stock that would result in a decrease in the amount of our Stock beneficially owned by a Substantial Equity Holder, such Substantial Equity Holder is required to file with the Bankruptcy Court, and serve on the Company, a notice of such Substantial Equity Holder’s intent to sell, exchange or otherwise dispose of Tax Ownership of Stock.
If we file written approval of a proposed Stock transaction with the Court within fifteen calendar days of receipt of notice of such proposed transaction, then the proposed transaction may proceed. Otherwise, the transaction generally may not be consummated unless approved by a final and non-appealable order of the Court. The Order further provides that any transfer of Tax Ownership of Stock in violation of the procedures set forth in the NOL Motion, including but not limited to the notice requirements, shall be null and void ab initio, and the person or entity making such transfer or declaration shall be required to take such steps as the Court determines are necessary in order to be consistent with such transfer or declaration being null and void ab initio. </t>
  </si>
  <si>
    <t>Supplemental Cash Flow Information</t>
  </si>
  <si>
    <t>Supplemental Cash Flow Information [Abstract]</t>
  </si>
  <si>
    <t xml:space="preserve">Note 12 – Supplemental Cash Flow Information
The following table presents our supplemental cash flow information ( in thousands ):
﻿
﻿
﻿
Nine Months Ended March 31,
﻿
2016
2015
﻿
﻿ Cash paid for interest
$ 225,736
$ 170,582
﻿ Cash paid for income taxes
150
840
The following table presents our non-cash investing and financing activities ( in thousands ):
﻿
﻿
﻿
Nine Months Ended March 31,
﻿
2016
2015
﻿
﻿ Financing of insurance premiums
$
-
$ 2,148
﻿ Derivative instruments premium financing
-
7,305
﻿ Changes in capital expenditures and other accrued in accounts payable
(35,204)
(4,346)
﻿ Changes in asset retirement obligations
24,200
20,411
﻿ Proceeds from monetization of derivative instruments applied to Revolving Credit Facility
50,588
-
﻿ </t>
  </si>
  <si>
    <t>Employee Benefit Plans</t>
  </si>
  <si>
    <t>Employee Benefit Plans [Abstract]</t>
  </si>
  <si>
    <t xml:space="preserve">Note 1 3 – Employee Benefit Plans
The Energy XXI Services, LLC 2006 Long-Term Incentive Plan (“Incentive Plan”) . We maintain an incentive and retention program for our employees. Participation shares (or “Restricted Stock Units”) are issued from time to time at a value equal to our common share price at the time of issue. The Restricted Stock Units generally vest equally over a three -year period. When vesting occurs, we pay the employee an amount equal to the then current common share price times the number of Restricted Stock Units. We have also awarded time-based p erformance u nits (“Time-Based Performance Units”) and T otal S hareholder R eturn P erformance- B ased U nits (“TSR Performance-Based Units”). Both the Time-Based Performance Units and TSR Performance-Based Units vest equally over a three -year period.
At our discretion, at the time the Restricted Stock Units and Performance Units vest, the amount due to employees will be settle d in either common shares or cash. Historically, we have settled all vesting Restricted Stock Units awards in cash and accordingly they are accounted for under the liability method . The July 2015 vesting of the July 2014, 2013, and 2012 Performance Unit awards were also settled in cash. Subsequent to the Bankruptcy Petition date of April 14, 2016, any vesting of Restricted Stock Units or the Performance Units is accrued but not payable. Upon a change in control of the Company, as defined in the Incentive Plan, all outstanding Restricted Stock Units and Performance Units become immediately vested and payable.
Changes for Fiscal 2016 Performance Unit Grants. For the performance unit awards granted in fiscal 2016, the Total Shareholder Return (“TSR Modifier”) is linked to the performance of the Company’s common stock, and the price of the Company’s common stock is calculated using the simple average of the closing prices of the Company’s stock for the period of twenty business days ending on the last business day of June 2018 (“TSR Stock Price”). The number of units that cliff vest on June 30, 2018 will be the number of performance unit awards granted multiplied by TSR modifier which ranges from 0% to 300% for the TSR Stock Price range of less than $3 to $12 . Prior to vesting, the holder of the granted units is not entitled to any rights as a holder of the common stock of the Company and is prohibited from selling, transferring or alienating or hypothecating the granted units. Within 30 days of vesting, the Company will issue stock or at the Company’s discretion the holder may be paid cash for the vested units.
We recognized compensation expense (benefit) related to our outstanding Restricted Stock Units and Performance Units as follows ( in thousands ):
﻿
﻿
﻿
﻿
﻿
Three Months Ended
March 31,
Nine Months Ended March 31,
﻿
2016
2015
2016
2015
﻿
﻿ Restricted Stock Units
$ (2,270)
$ 6,124
$ (6,149)
$ 10,102
﻿ Performance Units
(509)
838
1,786
(4,770)
﻿ Total compensation expense recognized
$ (2,779)
$ 6,962
$ (4,363)
$ 5,332
As of March 31, 2016 , we had 6,200,958 unvested Restricted Stock Units and 331,146 Time-Based Performance Units and 2,151,546 TSR Performance Based Units.
As described in Note 1 – Organization and Chapter 11 Proceedings, pursuant to the Restructuring Support Agreement entered into on April 11, 2016, it is expected that the liquidation of Energy XXI Ltd will be completed under the laws of Bermuda, and, given that it is unlikely to have assets available for distribution, ex isting equity holders would receive no distributions in respect of that equity in that liquidation . As described in the Restructuring Support Agreement, it is expected that the Plan will include a new long-term management incentive plan (the “Management Incentive Plan”) for the Company upon emergence from the Chapter 11 proceedings. Such Management Incentive Plan will reserve up to 8% of the total New Equity on a fully diluted basis and will be a comprehensive equity based award plan with equity based awards (including stock option and restricted stock units) to be issued on terms and conditions determined by the board of directors of the New Entity.
﻿ </t>
  </si>
  <si>
    <t>Related Party Transactions</t>
  </si>
  <si>
    <t>Related Party Transactions [Abstract]</t>
  </si>
  <si>
    <t xml:space="preserve">Note 14 — Related Party Transactions
Prior to the M21K Acquisition on August 11, 2015, w e ha d a 20 % interest in EXXI M21K and account ed for this investment using the equity method. We had provided a guarantee related to the payment of asset retirement obligations and other liabilities by M21K for the EP Energy p roperty acquisition estimated at $65 million and $1.8 million, respectively. For the LLOG Exploration acquisition, we had guaranteed payment of asset retirement obligations by M21K estimated at $36.7 million. For the Eugene Island 330 and South Marsh Island 128 properties purchase , we had guaranteed payment of asset retirement obligation by M21K estimated at $18.6 million. For these guarantees, M21K agreed to pay us $6.3 million, $3.3 million and $1.7 million, respectively, over a period of three years from the respective acquisition dates. For the month e nded July 31, 2015, we received $0.3 million related to such guarantees. For the three and nine months ended March 31, 2015 , we received $0.9 million and $2.8 million , respectively, related to such guarantees. Prior to the M21K A cquisition, we also received a management fee of $0.98 per BOE produced for providing administrative assistance in carrying out M21K operations. For the month ended July 31, 2015, we received management fees of $0.2 million. For the three and nine months ended March 31, 2015 , we received management fees of $0.7 million and $2.1 million , respectively . See Note 4 - Acquisitions.
Effective January 15, 2015, our Board of Directors appointed one of its members, James LaChance, to serve as our interim Chief Strategic Officer. In that position, Mr. LaChance pursued discussions with our lenders and noteholders to improve our available capital, leverage ratios and average debt maturity, as directed by our Chief Executive Officer, in consultation with the Board. Mr. LaChance’s duties as interim Chief Strategic Officer were separate from, and in addition to, his responsibilities as a member of the Board of Directors. In light of the significant increase in the amount of time Mr. LaChance was required to spend performing in this new role, we and Mr. LaChance entered into an interim Chief Strategic Officer consulting agreement (the “Consulting Agreement”), with an effective date of January 15, 2015. Under the Consulting Agreement, Mr. LaChance was paid $200,000 per month for his services as interim Chief Strategic Officer. The Consulting Agreement expired on July 15, 2015. During the nine months ended March 31 , 201 6 , Mr. LaChance earned and was paid consulting fees of $0.1 million under the Consulting Agreement.
In accordance with the Consulting Agreement, Mr. LaChance was also entitled to a success fee if he continuously provided consulting services through the closing of one or a series of transactions to provide us and our affiliates with additional capital of more than $1 billion. The amount of this success fee was capped at $6 million, with up to $5 million payable upon achievement of objective criteria set forth in the Consulting Agreement and up to an additional $1 million payable in the Board of Directors’ discretion, based on qualitative factors. The success fee was earned and Mr. LaChance received, on March 12, 2015, 1,644,737 RSUs based on a price of $3.04 per share (the value weighted average price of our common stock for the period from December 1, 2014 through January 31, 2015), representing the full $5 million portion of the success fee .
W ith respect to the discretionary portion of the success fee, the Board of Directors awarded Mr. LaChance the full $1 million amount on October 15, 2015. Fifty percent of this amount was paid in cash in October 2015 and the other fifty percent was paid in the form of 231,482 RSUs, based on a price of $2.16 per share, which was the closing price o f our common stock on October 15, 2015. All of the outstanding 1,876,219 RSUs were settled in cash for $1,182,018 on March 12, 2016 based on a price of $0.63 per share.
On October 9, 2015, the Board determined that the positions of Chief Executive Officer and Chairman of the Board should be held by two different individuals. As a result of that determination, the Board elected Mr. LaChance to serve as Chairman of the Board, effective as of October 15, 2015, to serve in such capacity until the earlier of his resignation or removal. Mr. LaChance will not receive any compensation for serving as Chairman of the Board, other than pursuant to director compensation programs that are applicable to other non-employee directors. Pursuant to the Restructuring Support Agreement entered into on April 11, 2016, the board of directors of the reorganized Debtors upon emergence from the Chapter 11 proceedings shall consist of seven persons to be designated by the Majority Restructuring Support Parties, which will include John D. Schiller, Jr., the Company’s current President and Chief Executive Officer. </t>
  </si>
  <si>
    <t>Earnings (Loss) per Share [Abstract]</t>
  </si>
  <si>
    <t xml:space="preserve">Note 1 5 — Earnings (Loss) per Share
Basic earnings (loss) per share of common stock is c omputed by dividing net income (loss) attributable to common stockholders by the weighted average number of shares of common stock outstanding during the period. Except when the effect would be anti-dilutive, the diluted earnings per share include the impact of convertible preferred stock, restricted stock and other common stock equivalents. The following table sets forth the calculation of basic and diluted earnings ( loss) per share (“EPS”) ( in thousands, except per share data ):
﻿
﻿
﻿
﻿
Three Months Ended March 31,
Nine Months Ended March 31,
﻿
2016
2015
2016
2015
﻿
﻿ Net income (loss)
$ 160,776
$ (495,061)
$ (1,723,199)
$ (743,834)
﻿ Preferred stock dividends
2,378
2,862
8,042
8,605
﻿ Net income (loss) attributable to common stockholders
$ 158,398
$ (497,923)
$ (1,731,241)
$ (752,439)
﻿
﻿ Weighted average shares outstanding for basic EPS
95,916
94,408
95,254
94,076
﻿ Add dilutive securities
8,085
-
-
-
﻿ Weighted average shares outstanding for diluted EPS
104,001
94,408
95,254
94,076
﻿
﻿ Earnings (loss) per share
﻿ Basic
$ 1.65
$ (5.27)
$ (18.17)
$ (8.00)
﻿ Diluted
$ 1.55
$ (5.27)
$ (18.17)
$ (8.00)
﻿
For the three and nine months ended March 31, 2016 , 1,549,380 and 9,094,703 common stock equivalents , respectively, were excluded from the diluted average shares d ue to an anti-dilutive effect. For the three and nine months ended March 31, 2015 , 8,777,374 and 8,582,708 common stock equivalents , respectively, were excluded from the diluted average shares due to an anti-dilutive effect .
﻿ </t>
  </si>
  <si>
    <t>Commitments and Contingencies</t>
  </si>
  <si>
    <t>Commitments and Contingencies [Abstract]</t>
  </si>
  <si>
    <t xml:space="preserve">Note 1 6 — Commitments and Contingencies
Litigation. We are involved in various legal proceedings and claims, which arise in the ordinary course of our business. As described below, most of our pending legal proceedings have been stayed by virtue of filing the Bankruptcy Petitions on April 14, 2016. We do not believe the ultimate resolution of any such actions will have a material effect on our consolidated financial position, results of operations or cash flows. For more information regarding the Chapter 11 proceedings, see Note 1 – Organization and Chapter 11 Proceedings.
Letters of Credit and Performance Bonds. As of March 31, 2016, we had $225 million in letters of credit to third parties relating to assets in the Gulf of Mexico and $388.0 million of performance bonds outstanding. On April 26, 2016, pursuant to the redetermination of our plugging and abandonment liabilities with third parties, it was agreed that subsequent to the Company’s emergence from the Chapter 11 proceedings, the letters of credit issued in favor of third parties would be reduced to $200 million from the existing amount of $225 million.
As a lessee and operator of oil and natural gas leases on the federal Outer Continental Shelf (“OCS”), approximately $226.6 million of our performance bonds are lease and/or area bonds issued to the BOEM (including $65.4 million associated with our August 2015 acquisition of the remaining equity interests in M21K) that the BOEM has access to and assure our commitment to comply with the terms and conditions of those leases. We also maintain approximately $161.4 million in performance bonds issued not to the BOEM but rather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waiver of certain supplemental bonding requirements for potential offshore decommissioning, plugging and abandonment liabilities. The letters notified us that certain of our subsidiaries must provide approximately $1.0 billion in supplemental financial assurance and/or bonding for our offshore oil and gas leases, rights-of-way, and rights-of-use and easements. In June 2015 and December 2015, following discussions with BOEM, we provided $150 million and $21.1 million, respectively, of supplemental bonds issued to the BOEM (which is reflected in the $2 26.6 million in lease and/or area bonds discussed above). On June 30, 2015, we sold the East Bay field, and as a result, the $1.0 billion of supplemental financial assurance and/or bonding required by the BOEM in April 2015 was reduced by approximately $178 million.
In October 2015, we received information from the BOEM indicating that we could receive additional demands of supplemental financial assurance for amounts in addition to the $1.0 billion initially sought by the BOEM in April 2015, primarily relating to certain properties that were no longer exempt from supplemental bonding as a result of co-lessees losing their exemptions. However, we believe that a substantial portion of the additional supplemental financial assurance and/or bonding that could be sought by the BOEM may relate to circumstances that could eventually be removed from our responsibility (in terms of providing added assurance or bonding), including, for example, lease interests of co-lessees, leases that have since been divested by us, and leases where we are not the permitted operator and no drilling of wells has occurred. We would expect that most, if not all, of our co-lessees with the remaining working interest in such lease interests will provide their share of the bonding.
Since we received the additional information from the BOEM in October 2015, we have had a series of discussions and exchanges of information with the BOEM on long-term financial assurance planning, culminating in the BOEM’s agreement to, and execution of, our long-term plan approved and executed by the BOEM on February 25, 2016 (the “Long-Term Plan”). As required by our Long-Term Plan, we must perform, among other things, the following activities: (1) use our best commercial efforts to have the BOEM included as an additional obligee under our third-party bonds by July 1, 2016; (2) provide additional financial assurance as may be required under the applicable BOEM requirements with respect to any of our pending or future plans or activities for offshore leasing, exploration or development, including any permitting or assignment associated with such plans or activities (but excluding certain internal restructuring assignments or transfers between us and our subsidiaries or our affiliates, EPL and M21K); (3) pursue a multi-obligee security acceptable to the BOEM with respect to letters of credit covering certain properties acquired by us by July 1, 2016, or submit to the BOEM a plan for providing to the BOEM other satisfactory forms of financial assurance with respect those properties covered by such letters of credit; (4) with respect to certain of our operated properties with active non-waived co-lessees, make diligent efforts to negotiate with our co-lessees to achieve full financial assurance for certain of such offshore facility interests by submitting a plan for these properties by July 1, 2016; (5) work with the third-party operators of our non-operated interests to address our proportionate share of any supplemental bond demands on these non-operated properties; and (6) work with BOEM and our insurers to potentially receive credit for our energy insurance package. If we are unable to provide sufficient financial assurance to BOEM under this plan, after July 1, 2016, BOEM may assess additional supplemental financial assurance and/or bonding requirements on us, which could negatively impact our operations, financial condition and liquidity. Pursuant to the Restructuring Support Agreement entered into on April 11, 2016, it is anticipated that the Company will continue to perform its obligations under the Long-Term Plan during the pendency of the Chapter 11 Cases and in connection with the consummation of its restructuring.
The BOEM may also bolster its financial assurance requirements mandated by rule for all companies operating in federal waters. The cost of compliance with our existing supplemental bonding requirements, including the directives and other correspondence issued by the BOEM in April 2015 and thereafter, as reflected in the Long-Term Plan, any other future BOEM directives, or any other changes to the BOEM’s current supplemental bonding requirements or supplemental bonding regulations applicable to us or our subsidiaries’ properties could materially and adversely affect our financial condition, cash flows, and results of operations. In addition, although we currently have $49.3 million in cash collateral provided to surety companies associated with the bonding requirements of the BOEM and third party assignors (including $7.6 million provided in April 2016), we may be required to provide additional cash collateral or letters of credit to support the issuance of such bonds or other surety. Such letters of credit would likely be issued under our Revolving Credit Facility and would reduce the amount of borrowings available under such facility in the amount of any such letter of credit obligations.
We can provide no assurance that we can continue to obtain bonds or other surety in all cases or that we will have sufficient availability under our Revolving Credit Facility to support such supplemental bonding requirements. If we are unable to obtain the additional required bonds or assurances as requested, the BOEM may require any of our operations on federal leases to be suspended or cancelled or otherwise impose monetary penalties and one or more of such actions could have a material effect on our business, prospects, results of operations, financial condition, and liquidity.
Grand Isle Gathering System Lease. O n June 30, 2015, Energy XXI GIGS Services, LLC, an indirect wholly-owned subsidiary of the Company (the “Tenant”), entered into a triple-net lease (the “Lease”) with Grand Isle Corridor, LP, a wholly-owned subsidiary of CorEnergy Infrastructure Trust, Inc. (“Grand Isle Corridor”), pursuant to which the Tenant will continue to operate the real and personal property constituting a subsea pipeline gathering system located in the shallow Gulf of Mexico shelf and storage and onshore processing facilities on Grand Isle, Louisiana sold to Grand Isle Corridor in June 2015.
Under the Lease, an event of default would be triggered by the Tenant upon (i) the filing by either the Tenant or the Company of a Bankruptcy Petition or (ii) the failure of either the Tenant or the Company to make any payment of princip al or interest with respect to certain material d ebt of the Tenant or the Company, as a guarantor, after giving effect to any applicable cure period or the failure to perform under an agreement or instrument relating to such material d ebt (collectively, the “Specified Defaults”). Although the Tenant did not file a voluntary petition for reorganization under Chapter 11 of the Bankruptcy Code, the Company’s Bankruptcy Petition and failure to comply with its m ate rial d ebt instruments, would, among other things, allow Grand Isle Corridor to terminate the Lease.
As a result, the Tenant and Grand Isle Corridor entered into a Waiver to Lease, dated as of April 13, 2016 (the “Waiver”), whereby Grand Isle Corridor waived its right to exercise its remedies set forth under the Lease in the event of the Specified Defaults except its ability to exercise observer rights. The Waiver will terminate if any of the following events occur: (i) a dismissal of the Company’s Bankruptcy Petition, (ii) conversion of the pending case from a Chapter 11 bankruptcy to a chapter 7 bankruptcy case or other liquidation proceeding, (iii) relief from the automatic stay or other relief which allows the creditors of the material d ebt to take action to enforce such material d ebt against the Com pany or its property or (iv) a tenant event of d efault (as defined in the Lease) under the Lease other than arising out of the specified d efaults expressly waived.
Other. We maintain restricted escrow funds as required by certain contractual arrangements. At March 31, 2016 , our restricted cash primarily related to $30 million related to the First Lien Credit Agreement, $25.5 million in cash collateral associated with our bonding requirements, $3.3 million related to the Grand Isle Gathering System (“GIGS”) transaction and approximately $6 million in a trust for future plugging, abandonment and other decommissioning costs related to the East Bay field which will be transferred to the buyer of our interests in that field.
We and our oil and natural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
Effect of Automatic Stay . As described in Note 1 – Organization and Chapter 11 Proceedings, the Debtors filed voluntary petitions for relief under the Bankruptcy Code on April 14, 2016 (the “Petition Date”) in the Bankruptcy Court. Each of the Debtors continues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regulatory powers. Thus, the automatic stay may have no effect on certain matters described above. </t>
  </si>
  <si>
    <t>Fair Value of Financial Instruments</t>
  </si>
  <si>
    <t>Fair Value of Financial Instruments [Abstract]</t>
  </si>
  <si>
    <t xml:space="preserve">Note 1 7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
F or cash and cash equivalents, restricted cash, accounts receivable, prepaid expenses and other current assets, accounts payable, accrued liabilities and certain notes payable , t he carrying amounts approximate fair value due to the short-term nature or maturity of the instruments. F or the 11.0% Notes, 9.25% Senior Notes, 8.25% Senior Notes, 7.75% Senior Notes, 7.5% Senior Notes, 6.875% Senior Notes and 3.0% Senior Convertible Notes , t he fair value is estimated based on quoted prices in a market that is not an active market, which are considered Level 2 inputs within the fair value hierarchy. The carrying value of the Revolving Credit Facility approximates its fair value because the interest rate is variable and reflective of market rates, which are Level 2 inputs within the fair value hierarchy.
We do not presently have any commodity derivative instruments. Our commodity derivative instruments historically consist ed of financially settled crude oil and natural gas puts, swaps, put spreads, zero-cost collars and three way collars. We estimate d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9 – Derivative Financial Instruments.
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 -Based Units .
During the three and nine months ended March 31, 2016 , we did not have any transfers from or to Level 3. The following table presents the fair value of our Level 1 and Level 2 financial instruments ( in thousands ):
﻿
﻿
﻿
﻿
﻿
﻿
Level 1
Level 2
﻿
As of March 31,
As of June 30,
As of March 31,
As of June 30,
﻿
2016
2015
2016
2015
﻿ Assets:
﻿ Oil and natural gas derivatives
$
-
$
-
$
-
$ 63,004
﻿
﻿ Liabilities:
﻿ Oil and natural gas derivatives
$
-
$
-
$
-
$ 40,896
﻿ Restricted stock units
826
6,325
-
-
﻿ Time-based performance units
752
1,978
-
-
﻿ Total liabilities
$ 1,578
$ 8,303
$
-
$ 40,896
﻿
The following table sets forth the outstanding and estimated fair values of our long-term debt instruments which are classified as Level 2 financial instruments ( in thousands ):
﻿
﻿
March 31, 2016
June 30, 2015
﻿
﻿
Carrying Value
Estimated Fair Value
Carrying Value
Estimated Fair Value
﻿ Revolving credit facility
$ 99,412
$ 99,412
$ 150,000
$ 150,000
﻿ 11% Senior Secured Second Lien Notes due 2020
1,450,000
206,625
1,398,896
1,276,000
﻿ 8.25% Senior Notes due 2018
213,677
10,684
539,459
306,000
﻿ 6.875% Senior Notes due 2024
143,993
7,344
650,000
211,250
﻿ 3.0% Senior Convertible Notes due 2018
363,018
1,089
354,218
94,000
﻿ 7.5% Senior Notes due 2021
238,071
8,332
500,000
164,925
﻿ 7.75% Senior Notes due 2019
101,077
4,043
250,000
92,135
﻿ 9.25% Senior Notes due 2017
249,452
15,466
750,000
413,160
﻿
$ 2,858,700
$ 352,995
$ 4,592,573
$ 2,707,470
The 11.0% Notes, the 8.25% Senior Notes, the 6.875% Senior Notes, and the 7.5% Senior Notes each contain an option to redeem up to 35% of the aggregate principal amount of the respective notes outstanding with the net cash proceeds of certain equity offerings. Such options are considered embedded derivatives and are classified as Level 3 financial instruments for which the estimated fair values at March 31, 2016 are not material.
The following table sets forth the changes in our Level 3 financial instruments ( in thousands ):
﻿
﻿
﻿
﻿
﻿
Three Months Ended March 31,
Nine Months Ended March 31,
﻿
2016
2015
2016
2015
﻿ Liabilities:
﻿ Performance-based performance units
﻿ Balance at beginning of period
$ 842
$ 109
$ 33
$ 6,910
﻿ Vested
(775)
-
(775)
-
﻿ Grants charged to general and administrative expense
56
266
865
(6,535)
﻿ Balance at end of period
$ 123
$ 375
$ 123
$ 375
﻿ </t>
  </si>
  <si>
    <t>Prepayments and Accrued Liabilities</t>
  </si>
  <si>
    <t>Prepayments and Accrued Liabilities [Abstract]</t>
  </si>
  <si>
    <t xml:space="preserve">﻿
Note 1 8 — Prepayments and Accrued Liabilities
Prepayments and accrued liabilities consist of the following ( in thousands ):
﻿
﻿
March 31,
June 30,
﻿
2016
2015
﻿
﻿ Prepaid expenses and other current assets
﻿ Advances to joint interest partners
$ 1,012
$ 1,294
﻿ Insurance
12,259
3,427
﻿ Inventory
398
7,867
﻿ Royalty deposit
2,168
3,137
﻿ Other
18,008
8,573
﻿ Total prepaid expenses and other current assets
$ 33,845
$ 24,298
﻿
﻿ Accrued liabilities
﻿ Advances from joint interest partners
2,633
3,060
﻿ Employee benefits and payroll
7,784
18,927
﻿ Interest payable
115,311
83,384
﻿ Accrued hedge payable
-
1,399
﻿ Undistributed oil and gas proceeds
14,715
19,776
﻿ Severance taxes payable
682
843
﻿ Other
15,428
27,917
﻿ Total accrued liabilities
$ 156,553
$ 155,306
﻿ </t>
  </si>
  <si>
    <t>Supplemental Guarantor Information</t>
  </si>
  <si>
    <t>Supplemental Guarantor Information [Abstract]</t>
  </si>
  <si>
    <t xml:space="preserve">Note 19 — Supplemental Guarantor Information
Our indirect, 100% wholly owned subsidiary, EGC, issued the 6.875% Senior Notes , the 7.5% Senior Notes, the 9.25% Senior Notes and the 7.75% Senior Notes , each of which were replaced with identical notes issued in registered offerings .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generally requires the issuer and guarantors to file separate financial statements. We meet the conditions in Rule 3-10 to instead report information about the assets, liabilities, results of operations and cash flows of the parent, subsidiary issuer and subsidiary guarantors using an alternative approach, which is to include in a footnote to our financial statements, condensed consolidating financial information for the same periods as those presented in our financial statements.
The information is presented using the equity method of accounting for investments in subsidiaries. Transactions between entities are presented on a gross basis in the Bermuda parent company, EGC, guarantor subsidiaries, and non-guarantor subsidiaries columns with consolidating entries presented in the eliminations column. The principal consolidating entries eliminate investments in subsidiaries, intercompany balances and intercompany revenues and expenses. The following supplemental condensed consolidating financial information has been prepared pursuant to the rules and regulations for condensed financial information and does not include all disclosures included in annual financial statements and should be read in conjunction with our consolidated financial statements and notes thereto included in the 201 5 Annual Report.
ENERGY XXI LTD CONDENSED CONSOLIDATING BALANCE SHEET (Unaudited)
﻿
﻿
﻿
﻿
﻿
March 31, 2016
﻿
EXXI
EGC
Guarantor
Non-Guarantor
Reclassifications
﻿
Bermuda Parent
Issuer
Subsidiaries
Subsidiaries
&amp; Eliminations
Consolidated
﻿
(In Thousands)
﻿ ASSETS
﻿ Current Assets
﻿ Cash and cash equivalents
$ 24,418
$ 158,377
$ 3,895
$
-
$ (3,243)
$ 183,447
﻿ Accounts receivable
﻿ Oil and natural gas sales
-
-
34,927
20,524
(2,878)
52,573
﻿ Joint interest billings
-
4,562
1,468
9,802
-
15,832
﻿ Other
42
13,807
2,499
5,310
-
21,658
﻿ Prepaid expenses and other current assets
508
23,799
3,073
6,465
-
33,845
﻿ Restricted cash
-
-
350
9,360
-
9,710
﻿ Derivative financial instruments
-
-
-
-
-
-
﻿ Total Current Assets
24,968
200,545
46,212
51,461
(6,121)
317,065
﻿ Property and Equipment
﻿ Oil and natural gas properties, net
-
76
407,097
389,939
(76)
797,036
﻿ Other property and equipment, net
-
-
1,556
16,925
18,481
﻿ Total Property and Equipment, net
-
76
408,653
406,864
(76)
815,517
﻿ Other Assets
﻿ Derivative financial instruments
-
-
-
-
-
﻿ Equity investments
-
-
-
1,812,128
(1,812,128)
-
﻿ Intercompany receivables
133,964
1,848,059
-
-
(1,982,023)
-
﻿ Restricted cash
-
25,529
-
30,030
55,559
﻿ Other assets and debt issuance costs, net
170,998
334,321
832
7,105
(498,952)
14,304
﻿ Total Other Assets
304,962
2,207,909
832
1,849,263
(4,293,103)
69,863
﻿ Total Assets
$ 329,930
$ 2,408,530
$ 455,697
$ 2,307,588
$ (4,299,300)
$ 1,202,445
﻿ LIABILITIES
﻿ Current Liabilities
﻿ Accounts payable
$
-
$ 20,235
$ 25,075
$ 35,262
$ (5,651)
$ 74,921
﻿ Accrued liabilities
6,019
108,359
11,216
162,254
(131,295)
156,553
﻿ Asset retirement obligations
-
-
14,490
38,056
52,546
﻿ Current maturities of long-term debt due to EGC
-
-
-
266,567
(266,567)
-
﻿ Current maturities of long-term debt
363,018
2,182,593
-
317,876
-
2,863,487
﻿ Total Current Liabilities
369,037
2,311,187
50,781
820,015
(403,513)
3,147,507
﻿ Long-term debt, less current maturities
-
-
-
245,000
(245,000)
-
﻿ Deferred income taxes
27,943
-
-
-
(27,943)
-
﻿ Intercompany notes payable
-
-
-
496,000
(496,000)
-
﻿ Asset retirement obligations
-
50
299,513
204,310
(7,681)
496,192
﻿ Accumulated losses in excess of equity investments
2,391,294
2,205,738
-
-
(4,597,032)
-
﻿ Intercompany payables
-
-
1,775,181
70,999
(1,846,180)
-
﻿ Other liabilities
-
5,258
2,669
9,163
17,090
﻿ Total Liabilities
2,788,274
4,522,233
2,128,144
1,845,487
(7,623,349)
3,660,789
﻿ Stockholders’ Equity (Deficit)
﻿ Preferred stock
﻿ 7.25% Convertible perpetual preferred stock
-
-
-
-
-
-
﻿ 5.625% Convertible perpetual preferred stock
1
-
-
-
-
1
﻿ Common stock
486
1
-
12
(13)
486
﻿ Additional paid-in capital
1,845,523
2,248,240
114,825
7,373,882
(9,736,947)
1,845,523
﻿ Accumulated deficit
(4,304,354)
(4,361,944)
(1,787,272)
(6,911,793)
13,061,009
(4,304,354)
﻿ Total Stockholders’ Equity (Deficit)
(2,458,344)
(2,113,703)
(1,672,447)
462,101
3,324,049
(2,458,344)
﻿ Total Liabilities and Stockholders’ Equity (Deficit)
$ 329,930
$ 2,408,530
$ 455,697
$ 2,307,588
$ (4,299,300)
$ 1,202,445
﻿
﻿
ENERGY XXI LTD CONDENSED CONSOLIDATING BALANCE SHEET
﻿
﻿
﻿
June 30, 2015
﻿
EXXI
EGC
Guarantor
Non-Guarantor
Reclassifications
﻿
Bermuda Parent
Issuer
Subsidiaries
Subsidiaries
&amp; Eliminations
Consolidated
﻿
(In Thousands)
﻿ ASSETS
﻿ Current Assets
﻿ Cash and cash equivalents
$ 37,053
$ 719,609
$
-
$ 186
$
-
$ 756,848
﻿ Accounts receivable
﻿ Oil and natural gas sales
-
-
68,514
36,963
(5,234)
100,243
﻿ Joint interest billings
-
2,015
-
10,418
-
12,433
﻿ Other
622
17,819
140
24,932
-
43,513
﻿ Prepaid expenses and other current assets
280
13,211
-
11,469
(662)
24,298
﻿ Restricted cash
-
-
9,359
-
9,359
﻿ Derivative financial instruments
-
21,341
-
888
-
22,229
﻿ Total Current Assets
37,955
773,995
68,654
94,215
(5,896)
968,923
﻿ Property and Equipment
﻿ Oil and natural gas properties, net
-
-
2,112,635
1,408,585
49,539
3,570,759
﻿ Other property and equipment, net
-
-
-
21,820
-
21,820
﻿ Total Property and Equipment, net
-
-
2,112,635
1,430,405
49,539
3,592,579
﻿ Other Assets
﻿ Derivative financial instruments
-
3,898
-
-
-
3,898
﻿ Equity investments
-
428,368
-
3,591,757
(4,009,290)
10,835
﻿ Intercompany receivables
122,039
1,626,679
-
93,844
(1,842,562)
-
﻿ Restricted cash
-
31,000
-
1,667
-
32,667
﻿ Other assets and debt issuance costs, net
176,861
464,617
-
8,729
(568,280)
81,927
﻿ Total Other Assets
298,900
2,554,562
-
3,695,997
(6,420,132)
129,327
﻿ Total Assets
$ 336,855
$ 3,328,557
$ 2,181,289
$ 5,220,617
$ (6,376,489)
$ 4,690,829
﻿ LIABILITIES
﻿ Current Liabilities
﻿ Accounts payable
$
-
$ 39,378
$ 41,027
$ 81,052
$ (5,118)
$ 156,339
﻿ Accrued liabilities
976
69,566
16,060
166,851
(98,147)
155,306
﻿ Deferred income taxes
24,174
-
-
-
(24,174)
-
﻿ Asset retirement obligations
-
-
624
32,662
-
33,286
﻿ Derivative financial instruments
-
1,603
-
1,058
-
2,661
﻿ Current maturities of long-term debt
-
7,283
-
4,112
-
11,395
﻿ Total Current Liabilities
25,150
117,830
57,711
285,735
(127,439)
358,987
﻿ Long-term debt, less current maturities
354,218
3,548,896
-
938,923
(245,000)
4,597,037
﻿ Intercompany notes payable
-
-
-
565,105
(565,105)
-
﻿ Asset retirement obligations
-
50
251,444
209,431
(7,126)
453,799
﻿ Derivative financial instruments
-
1,358
-
-
-
1,358
﻿ Accumulated losses in excess of equity investments
686,209
-
-
-
(686,209)
-
﻿ Intercompany payables
-
-
1,721,211
-
(1,721,211)
-
﻿ Other liabilities
-
5,332
-
3,038
-
8,370
﻿ Total Liabilities
1,065,577
3,673,466
2,030,366
2,002,232
(3,352,090)
5,419,551
﻿ Stockholders’ Equity (Deficit)
﻿ Preferred stock
﻿ 7.25% Convertible perpetual preferred stock
-
-
-
-
-
-
﻿ 5.625% Convertible perpetual preferred stock
1
-
-
-
-
1
﻿ Common stock
472
1
-
12
(13)
472
﻿ Additional paid-in capital
1,843,918
2,252,142
78,599
7,377,784
(9,708,525)
1,843,918
﻿ Accumulated earnings (deficit)
(2,573,113)
(2,597,052)
72,324
(4,159,411)
6,684,139
(2,573,113)
﻿ Total Stockholders’ Equity (Deficit)
(728,722)
(344,909)
150,923
3,218,385
(3,024,399)
(728,722)
﻿ Total Liabilities and Stockholders’ Equity (Deficit)
$ 336,855
$ 3,328,557
$ 2,181,289
$ 5,220,617
$ (6,376,489)
$ 4,690,829
﻿
ENERGY XXI LTD CONDENSED CONSOLIDATING STATEMENT OF OPERATIONS (Unaudited)
﻿
﻿
﻿
﻿
For the Three Months Ended March 31, 2016
﻿
EXXI
EGC
Guarantor
Non-Guarantor
Reclassifications
﻿
Bermuda Parent
Issuer
Subsidiaries
Subsidiaries
&amp; Eliminations
Consolidated
﻿
(In thousands)
﻿ Revenues
﻿ Oil sales
$
-
$
-
$ 48,621
$ 53,869
$ (7,409)
$ 95,081
﻿ Natural gas sales
-
-
6,851
7,579
-
14,430
﻿ Gain on derivative financial instruments
-
6,774
-
-
-
6,774
﻿ Total Revenues
-
6,774
55,472
61,448
(7,409)
116,285
﻿ Costs and Expenses
﻿ Lease operating
-
474
40,462
48,517
(7,409)
82,044
﻿ Production taxes
-
2
220
-
(1)
221
﻿ Gathering and transportation
-
-
14,230
-
(75)
14,155
﻿ Depreciation, depletion and amortization
-
-
26,137
29,578
(1,868)
53,847
﻿ Accretion of asset retirement obligations
-
-
9,191
6,054
(188)
15,057
﻿ Impairment of oil and natural gas properties
-
-
222,746
115,616
2,107
340,469
﻿ General and administrative expense
1,352
7,590
17,801
1,615
-
28,358
﻿ Total Costs and Expenses
1,352
8,066
330,787
201,380
(7,434)
534,151
﻿ Operating Income (Loss)
(1,352)
(1,292)
(275,315)
(139,932)
25
(417,866)
﻿ Other Income (Expense)
﻿ Income (loss) from equity method investees
169,855
(153,468)
-
164,872
(181,259)
-
﻿ Other income (expense), net
4,178
9,521
3
4,464
(17,778)
388
﻿ Gain on early extinguishment of debt
33,203
466,091
-
-
277,728
777,022
﻿ Interest expense
(43,860)
(155,980)
-
(14,970)
16,042
(198,768)
﻿ Total Other Income (Expense), net
163,376
166,164
3
154,366
94,733
578,642
﻿ Income (Loss) Before Income Taxes
162,024
164,872
(275,312)
14,434
94,758
160,776
﻿ Income Tax Expense
1,247
-
-
-
(1,247)
-
﻿ Net Income (Loss)
160,777
164,872
(275,312)
14,434
96,005
160,776
﻿ Preferred Stock Dividends
2,378
-
-
-
-
2,378
﻿ Net Income (Loss) Attributable to Common Stockholders
$ 158,399
$ 164,872
$ (275,312)
$ 14,434
$ 96,005
$ 158,398
﻿
ENERGY XXI LTD CONDENSED CONSOLIDATING STATEMENT OF OPERATIONS (Unaudited)
﻿
﻿
﻿
﻿
For the Three Months Ended March 31, 2015
﻿
EXXI
EGC
Guarantor
Non-Guarantor
Reclassifications
﻿
Bermuda Parent
Issuer
Subsidiaries
Subsidiaries
&amp; Eliminations
Consolidated
﻿
(In thousands)
﻿ Revenues
﻿ Oil sales
$
-
$
-
$ 102,147
$ 77,444
$ (1,986)
$ 177,605
﻿ Natural gas sales
-
-
14,812
12,200
-
27,012
﻿ Gain on derivative financial instruments
-
19,176
-
(2,213)
-
16,963
﻿ Total Revenues
-
19,176
116,959
87,431
(1,986)
221,580
﻿ Costs and Expenses
﻿ Lease operating
-
(401)
57,943
50,513
55
108,110
﻿ Production taxes
-
9
624
904
-
1,537
﻿ Gathering and transportation
-
-
3,726
-
-
3,726
﻿ Depreciation, depletion and amortization
-
-
104,824
75,866
7,257
187,947
﻿ Accretion of asset retirement obligations
-
-
6,537
5,569
-
12,106
﻿ Impairments
-
-
700,195
810,681
(941,260)
569,616
﻿ General and administrative expense
1,246
5,285
15,897
14,693
-
37,121
﻿ Total Costs and Expenses
1,246
4,893
889,746
958,226
(933,948)
920,163
﻿ Operating Income (Loss)
(1,246)
14,283
(772,787)
(870,795)
931,962
(698,583)
﻿ Other Income (Expense)
﻿ Income (Loss) from equity method investees
(464,671)
(720,028)
-
(670,077)
1,852,141
(2,635)
﻿ Other income (expense), net
5,085
5,220
-
4,437
(13,511)
1,231
﻿ Interest expense
(6,111)
(70,832)
-
(21,607)
13,511
(85,039)
﻿ Total Other Income (Expense), net
(465,697)
(785,640)
-
(687,247)
1,852,141
(86,443)
﻿ Income (Loss) Before Income Taxes
(466,943)
(771,357)
(772,787)
(1,558,042)
2,784,103
(785,026)
﻿ Income Tax Expense (Benefit)
1,513
(219,764)
-
(823,851)
752,137
(289,965)
﻿ Net Income (Loss)
(468,456)
(551,593)
(772,787)
(734,191)
2,031,966
(495,061)
﻿ Preferred Stock Dividends
2,862
-
-
-
-
2,862
﻿ Net Income (Loss) Attributable to Common Stockholders
$ (471,318)
$ (551,593)
$ (772,787)
$ (734,191)
$ 2,031,966
$ (497,923)
﻿
﻿
﻿
ENERGY XXI LTD CONDENSED CONSOLIDATING STATEMENT OF OPERATIONS (Unaudited)
﻿
﻿
﻿
﻿
For the Nine Months Ended March 31, 2016
﻿
EXXI
EGC
Guarantor
Non-Guarantor
Reclassifications
﻿
Bermuda Parent
Issuer
Subsidiaries
Subsidiaries
&amp; Eliminations
Consolidated
﻿
(In thousands)
﻿ Revenues
﻿ Crude oil sales
$
-
$
-
$ 212,881
$ 224,479
$ (23,673)
$ 413,687
﻿ Natural gas sales
-
-
26,077
28,453
-
54,530
﻿ Gain on derivative financial instruments
-
86,731
91
3,684
-
90,506
﻿ Total Revenues
-
86,731
239,049
256,616
(23,673)
558,723
﻿ Costs and Expenses
﻿ Lease operating
-
3,025
137,730
147,941
(23,672)
265,024
﻿ Production taxes
-
13
930
345
(1)
1,287
﻿ Gathering and transportation
-
-
46,134
-
(223)
45,911
﻿ Depreciation, depletion and amortization
-
-
153,374
151,201
(5,137)
299,438
﻿ Accretion of asset retirement obligations
-
-
26,861
19,479
(555)
45,785
﻿ Impairment of oil and natural gas properties
-
-
1,687,427
928,558
54,945
2,670,930
﻿ General and administrative expense
7,627
16,572
36,446
18,917
-
79,562
﻿ Total Costs and Expenses
7,627
19,610
2,088,902
1,266,441
25,357
3,407,937
﻿ Operating Income (Loss)
(7,627)
67,121
(1,849,853)
(1,009,825)
(49,030)
(2,849,214)
﻿ Other Income (Expense)
﻿ Loss from equity method investees
(1,701,314)
(2,666,431)
(9,687)
(1,699,180)
6,065,866
(10,746)
﻿ Other income (expense), net
12,958
27,082
7
15,844
(52,455)
3,436
﻿ Gain on early extinguishment of debt
33,203
1,193,396
-
21,269
277,728
1,525,596
﻿ Interest expense
(56,651)
(319,289)
(63)
(80,439)
64,222
(392,220)
﻿ Total Other Income (Expense), net
(1,711,804)
(1,765,242)
(9,743)
(1,742,506)
6,355,361
1,126,066
﻿ Income (Loss) Before Income Taxes
(1,719,431)
(1,698,121)
(1,859,596)
(2,752,331)
6,306,331
(1,723,148)
﻿ Income Tax Expense
3,768
-
-
51
(3,768)
51
﻿ Net Income (Loss)
(1,723,199)
(1,698,121)
(1,859,596)
(2,752,382)
6,310,099
(1,723,199)
﻿ Preferred Stock Dividends
8,042
-
-
-
-
8,042
﻿ Net Income (Loss) Attributable to Common Stockholders
$ (1,731,241)
$ (1,698,121)
$ (1,859,596)
$ (2,752,382)
$ 6,310,099
$ (1,731,241)
﻿
﻿
ENERGY XXI LTD CONDENSED CONSOLIDATING STATEMENT OF OPERATIONS (Unaudited)
﻿
﻿
﻿
﻿
For the Nine Months Ended March 31, 2015
﻿
EXXI
EGC
Guarantor
Non-Guarantor
Reclassifications
﻿
Bermuda Parent
Issuer
Subsidiaries
Subsidiaries
&amp; Eliminations
Consolidated
﻿
(In thousands)
﻿ Revenues
﻿ Oil sales
$
-
$
-
$ 472,870
$ 356,584
$ (1,986)
$ 827,468
﻿ Natural gas sales
-
-
54,672
38,702
-
93,374
﻿ Gain on derivative financial instruments
-
223,270
-
41,880
265,150
﻿ Total Revenues
-
223,270
527,542
437,166
(1,986)
1,185,992
﻿ Costs and Expenses
﻿ Lease operating
-
(401)
206,517
163,890
55
370,061
﻿ Production taxes
-
25
2,702
4,166
-
6,893
﻿ Gathering and transportation
-
-
17,685
-
-
17,685
﻿ Depreciation, depletion and amortization
-
-
294,349
239,710
(11,817)
522,242
﻿ Accretion of asset retirement obligations
-
-
19,875
17,848
-
37,723
﻿ Impairments
-
-
700,195
1,293,279
(1,094,565)
898,909
﻿ General and administrative expense
4,741
8,995
46,162
31,392
-
91,290
﻿ Total Costs and Expenses
4,741
8,619
1,287,485
1,750,285
(1,106,327)
1,944,803
﻿ Operating Income (Loss)
(4,741)
214,651
(759,943)
(1,313,119)
1,104,341
(758,811)
﻿ Other Income (Expense)
﻿ Income (Loss) from equity method investees
(712,318)
(1,015,750)
-
(1,028,736)
2,753,853
(2,951)
﻿ Other income (expense), net
15,401
6,189
-
13,397
(31,814)
3,173
﻿ Interest expense
(18,432)
(166,758)
(2,914)
(61,913)
31,814
(218,203)
﻿ Total Other Income (Expense), net
(715,349)
(1,176,319)
(2,914)
(1,077,252)
2,753,853
(217,981)
﻿ Income (Loss) Before Income Taxes
(720,090)
(961,668)
(762,857)
(2,390,371)
3,858,194
(976,792)
﻿ Income Tax Expense (Benefit)
4,582
(175,377)
-
(814,300)
752,137
(232,958)
﻿ Net Income (Loss)
(724,672)
(786,291)
(762,857)
(1,576,071)
3,106,057
(743,834)
﻿ Preferred Stock Dividends
8,605
-
-
-
-
8,605
﻿ Net Income (Loss) Attributable to Common Stockholders
$ (733,277)
$ (786,291)
$ (762,857)
$ (1,576,071)
$ 3,106,057
$ (752,439)
﻿
ENERGY XXI LTD CONDENSED CONSOLIDATING STATEMENT OF CASH FLOWS (Unaudited)
﻿
﻿
﻿
﻿
For the Nine Months Ended March 31, 2016
﻿
EXXI
EGC
Guarantor
Non-Guarantor
Reclassifications
﻿
Bermuda Parent
Issuer
Subsidiaries
Subsidiaries
&amp; Eliminations
Consolidated
﻿
(In Thousands)
﻿ Cash Flows From Operating Activities
﻿ Net loss
$ (1,723,199)
$ (1,698,121)
$ (1,859,596)
$ (2,752,382)
$ 6,310,099
$ (1,723,199)
﻿ Adjustments to reconcile net loss to net cash provided by (used in) operating activities:
﻿ Depreciation, depletion and amortization
-
-
153,374
151,201
(5,137)
299,438
﻿ Deferred income taxes
3,768
-
-
-
(3,768)
-
﻿ Impairment of oil and natural gas properties
-
-
1,687,427
928,558
54,945
2,670,930
﻿ Gain on early extinguishment of debt
(33,203)
(1,193,396)
-
(21,269)
(277,728)
(1,525,596)
﻿ Change in fair value of derivative financial instruments
-
20,735
-
(1,572)
-
19,163
﻿ Accretion of asset retirement obligations
-
-
26,861
19,479
(555)
45,785
﻿ Loss (income) from equity method investees
1,701,314
2,666,431
9,687
1,699,180
(6,065,866)
10,746
﻿ Amortization and write off of debt issuance costs and other
47,699
105,813
63
(15,686)
(297)
137,592
﻿ Deferred rent
-
-
-
6,865
74
6,939
﻿ Stock-based compensation
1,173
-
-
-
-
1,173
﻿ Changes in operating assets and liabilities
-
﻿ Accounts receivable
580
3,144
40,855
(11,419)
437
33,597
﻿ Prepaid expenses and other assets
(228)
(20,387)
2,645
5,051
-
(12,919)
﻿ Settlement of asset retirement obligations
-
-
(12,394)
(62,638)
-
(75,032)
﻿ Accounts payable and accrued liabilities
(5,200)
(205,823)
41,532
123,983
(42,011)
(87,519)
﻿ Net Cash Provided by (Used in) Operating Activities
(7,296)
(321,604)
90,454
69,351
(29,807)
(198,902)
﻿ Cash Flows from Investing Activities
﻿ Acquisitions, net of cash
-
-
(2,797)
-
-
(2,797)
﻿ Capital expenditures
-
(284)
(67,127)
(23,400)
(3,020)
(93,831)
﻿ Insurance payments received
-
-
4,379
-
-
4,379
﻿ Intercompany investment
-
(26,451)
-
26,451
-
﻿ Transfers from (to) restricted cash
-
5,471
-
(28,363)
-
(22,892)
﻿ Proceeds from the sale of properties
-
15
4,173
435
-
4,623
﻿ Other
-
-
-
41
-
41
﻿ Net Cash Used in Investing Activities
-
(21,249)
(61,372)
(51,287)
23,431
(110,477)
﻿ Cash Flows from Financing Activities
﻿ Proceeds from the issuance of common and preferred stock, net of offering costs
334
-
-
-
-
334
﻿ Dividends to shareholders - preferred
(5,673)
-
-
-
-
(5,673)
﻿ Proceeds from long-term debt
-
1,121
-
-
-
1,121
﻿ Payments on long-term debt
-
(214,148)
-
(13,736)
-
(227,884)
﻿ Payment of debt assumed in acquisition
-
-
(25,187)
-
-
(25,187)
﻿ Fees related to debt extinguishment
-
(3,526)
-
-
-
(3,526)
﻿ Debt issuance costs
-
(1,826)
-
(337)
-
(2,163)
﻿ Other
-
-
-
(4,177)
3,133
(1,044)
﻿ Net Cash Used in Financing Activities
(5,339)
(218,379)
(25,187)
(18,250)
3,133
(264,022)
﻿ Net Decrease in Cash and Cash Equivalents
(12,635)
(561,232)
3,895
(186)
(3,243)
(573,401)
﻿ Cash and Cash Equivalents, beginning of period
37,053
719,609
-
186
-
756,848
﻿ Cash and Cash Equivalents, end of period
$ 24,418
$ 158,377
$ 3,895
$
-
$ (3,243)
$ 183,447
﻿
﻿
﻿
﻿
﻿
﻿
ENERGY XXI LTD CONDENSED CONSOLIDATING STATEMENT OF CASH FLOWS (Unaudited)
﻿
﻿
﻿
﻿
For the Nine Months Ended March 31, 2015
﻿
EXXI
EGC
Guarantor
Non-Guarantor
Reclassifications
﻿
Bermuda Parent
Issuer
Subsidiaries
Subsidiaries
&amp; Eliminations
Consolidated
﻿
(In Thousands)
﻿ Cash Flows From Operating Activities
﻿ Net income (loss)
$ (724,672)
$ (786,291)
$ (762,857)
$ (1,576,071)
$ 3,106,057
$ (743,834)
﻿ Adjustments to reconcile net income (loss) to net cash provided by (used in) operating activities:
﻿ Depreciation, depletion and amortization
-
-
294,349
239,710
(11,817)
522,242
﻿ Impairment of oil and natural gas properties
-
-
700,195
963,986
(1,094,565)
569,616
﻿ Goodwill impairment
-
-
-
329,293
-
329,293
﻿ Deferred income tax expense
3,742
(174,202)
-
(815,474)
752,136
(233,798)
﻿ Change in fair value of derivative financial instruments
-
(72,043)
-
(13,043)
-
(85,086)
﻿ Accretion of asset retirement obligations
-
-
19,875
17,848
-
37,723
﻿ Income from equity method investees
712,318
1,015,750
-
1,028,736
(2,753,853)
2,951
﻿ Amortization of debt issuance costs and other
9,426
16,173
-
(7,657)
-
17,942
﻿ Stock-based compensation
3,271
-
-
-
-
3,271
﻿ Changes in operating assets and liabilities
﻿ Accounts receivable
9
(17,130)
65,712
13,456
116
62,163
﻿ Prepaid expenses and other assets
(261)
10,120
607
22,472
-
32,938
﻿ Settlement of asset retirement obligations
-
-
(38,211)
(39,024)
-
(77,235)
﻿ Accounts payable and accrued liabilities
(11,243)
(300,401)
9,527
69,476
(45,213)
(277,854)
﻿ Net Cash Provided by (Used in) Operating Activities
(7,410)
(308,024)
289,197
233,708
(47,139)
160,332
﻿ Cash Flows from Investing Activities
﻿ Acquisitions, net of cash
-
-
(301)
-
-
(301)
﻿ Capital expenditures
-
(171)
(104,383)
(407,748)
-
(512,302)
﻿ Insurance payments received
-
-
2,600
69
-
2,669
﻿ Change in equity method investments
-
-
-
12,642
-
12,642
﻿ Intercompany investment
(50,000)
50,000
-
153,000
(153,000)
-
﻿ Transfers from restricted cash
-
-
325
-
-
325
﻿ Proceeds from the sale of properties
-
-
7,093
-
-
7,093
﻿ Other
-
-
-
185
-
185
﻿ Net Cash Used in Investing Activities
(50,000)
49,829
(94,666)
(241,852)
(153,000)
(489,689)
﻿ Cash Flows from Financing Activities
﻿ Proceeds from the issuance of common and preferred stock, net of offering costs
2,187
-
-
-
-
2,187
﻿ Dividends to shareholders – common
(23,492)
-
(194,531)
-
194,531
(23,492)
﻿ Dividends to shareholders – preferred
(8,605)
-
-
-
-
(8,605)
﻿ Proceeds from long-term debt
-
2,261,572
-
325,000
-
2,586,572
﻿ Payments on long-term debt
-
(1,407,209)
-
(322,146)
-
(1,729,355)
﻿ Debt issuance costs
-
(40,642)
-
(1,090)
-
(41,732)
﻿ Other
-
-
-
-
-
-
﻿ Net Cash Provided by (Used in) Financing Activities
(29,910)
813,721
(194,531)
1,764
194,531
785,575
﻿ Net Increase (Decrease) in Cash and Cash Equivalents
(87,320)
555,526
-
(6,380)
(5,608)
456,218
﻿ Cash and Cash Equivalents, beginning of period
135,703
3,723
-
6,380
-
145,806
﻿ Cash and Cash Equivalents, end of period
$ 48,383
$ 559,249
$
-
$
-
$ (5,608)
$ 602,024
﻿ </t>
  </si>
  <si>
    <t>Organization and Chapter 11 Proceedings (Policy)</t>
  </si>
  <si>
    <t>Nature of Operations</t>
  </si>
  <si>
    <t xml:space="preserve">Nature of Operations
Energy XXI Ltd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We were listed on the NASDAQ Global Select Market (“NASDAQ”) under the symbol “EXXI” prior to the suspension of our common stock at the opening of business on April 25, 2016, in connection with the commencement of the Chapter 11 proceedings described below. Our common stock resumed trading on the OTC Markets Group Inc.’s OTC Pink (the “OTC Pink”) under the symbol “EXXIQ” on April 25, 2016. </t>
  </si>
  <si>
    <t>Organization, Summary of Significant Accounting Policies and Recent Accounting Pronouncements (Policy)</t>
  </si>
  <si>
    <t>Principles of Consolidation and Reporting</t>
  </si>
  <si>
    <t xml:space="preserve">Principles of Consolidation and Reporting. The accompanying consolidated financial statements include the accounts of Energy XXI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
For the three and nine months ended March 31, 2016 and 2015, the consolidated financial statements have not been modified to reflect the bankruptcy filing. For periods subsequent to filing the Bankruptcy Petitions, the Company will apply the Financial Accounting Standards Board Accounting Standards Codification (“ASC”) 852, Reorganizations , in preparing the consolidated financial statements. ASC 852 requires that the financial statements distinguish transactions and events that are directly associated with the reorganization from the ongoing operations of the business. Accordingly, certain expenses, gains and losses that are realized or incurred in the Chapter 11 Cases will be recorded in a reorganization line item on the consolidated statements of operations. In addition, the pre-petition obligations that may be impacted by the bankruptcy reorganization process will be classified on the balance sheet in liabilities subject to compromise. These liabilities will be reported at the amounts expected to be allowed by the Bankruptcy Court, even if they may be settled for lesser amounts. </t>
  </si>
  <si>
    <t>Interim Financial Statements</t>
  </si>
  <si>
    <t xml:space="preserve">Interim Financial Statements .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5 Annual Report. </t>
  </si>
  <si>
    <t>Going Concern Matters</t>
  </si>
  <si>
    <t xml:space="preserve">Going Concern Matters . The accompanying consolidated financial statements have been prepared assuming that the Company will continue as a going concern, although the Bankruptcy Petitions noted above and sustained depressed commodity prices raise substantial doubt about our ability to continue as a going concern. Accordingly, the financial statements and related notes do not include any adjustments related to the recoverability and classification of recorded assets or to the amounts and classification of liabilities or any other adjustments that would be required should we be unable to continue as a going concern.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and valuation of derivative financial instruments,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Recent Accounting Pronouncements</t>
  </si>
  <si>
    <t xml:space="preserve">Recent Accounting Pronouncements .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In August 2015, the FASB issued ASU 2015-14 which deferred the effective date of ASU 2014-09. With the one-year deferral, ASU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2014-15 during the quarter ended December 31, 2015 impacted our disclosures but had no effect on our consolidated financial position, results of operations or cash flow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As a result of adopting ASU 2015-15, debt issuance costs will be presented in our consolidated balance sheets as a reduction in the carrying amount of the related debt liability, although we are continuing to evaluate the impact of ASU 2015-15 as it relates to debt issuance costs associated with line-of-credit arrangements.
In November 2015, the FASB issued ASU No. 2015-17, Balance Sheet Classification of Deferred Taxes (“ASU 2015-17”). ASU 2015-17 simplifies the presentation of deferred taxes on the balance sheet by requiring classification of all deferred tax items as noncurrent including valuation allowances by jurisdiction. ASU 2015-17 is effective for public entities for annual periods beginning after December 15, 2016, and interim periods within those annual reporting periods. Early adoption is permitted as of the beginning of any interim or annual reporting period. Our early adoption of ASU 2015-17 during the quarter ended December 31, 2015 had no effect on our consolidated financial position, results of operations or cash flows other than presentation.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We are currently evaluating the provisions of this new standard and assessing the impact it may have on our consolidated financial position, results of operations or cash flows. </t>
  </si>
  <si>
    <t>Acquisitions (Tables)</t>
  </si>
  <si>
    <t>Energy XXI M21K LLC [Member]</t>
  </si>
  <si>
    <t>Restructuring Cost and Reserve [Line Items]</t>
  </si>
  <si>
    <t>Purchase Price Allocation to the Assets Acquired and Liabilities Assumed</t>
  </si>
  <si>
    <t xml:space="preserve">The following table presents the preliminary purchase price allocation to the assets acquired and liabilities assumed, based on their estimated fair values on August 11, 2015 ( in thousands ):
﻿
﻿
﻿ Oil and natural gas properties – evaluated
$ 73,910
﻿ Oil and natural gas properties – unevaluated
39,278
﻿ Asset retirement obligations
(66,700)
﻿ Net working capital *
(21,301)
﻿ Fair value of debt assumed
(25,187)
﻿ Cash paid
$
-
*Net working capital includes approximately $1.0 million in cash. </t>
  </si>
  <si>
    <t>Property and Equipment (Tables)</t>
  </si>
  <si>
    <t>Schedule of Property and Equipment</t>
  </si>
  <si>
    <t xml:space="preserve">Property and equipment consists of the following ( in thousands ):
﻿
﻿
﻿
March 31,
June 30,
﻿
2016
2015
﻿ Oil and natural gas properties
﻿ Proved properties
$ 9,813,244
$ 9,243,737
﻿ Less: accumulated depreciation, depletion, amortization and impairment
(9,074,800)
(6,109,335)
﻿ Proved properties, net
738,444
3,134,402
﻿ Unevaluated properties
58,592
436,357
﻿ Oil and natural gas properties, net
797,036
3,570,759
﻿
﻿ Other property and equipment
44,262
45,941
﻿ Less: accumulated depreciation
(25,781)
(24,121)
﻿ Other property and equipment, net
18,481
21,820
﻿ Total property and equipment, net of accumulated depreciation, depletion, amortization and impairment
$ 815,517
$ 3,592,579
﻿ </t>
  </si>
  <si>
    <t>Long-Term Debt (Tables)</t>
  </si>
  <si>
    <t>Schedule of Long-Term Debt</t>
  </si>
  <si>
    <t xml:space="preserve">As of March 31, 2016 and June 30, 2015 our outstanding debt consisted of the following ( in thousands ):
﻿
﻿
﻿
March 31,
June 30,
﻿
2016
2015
﻿
﻿ Revolving Credit Facility
$ 99,412
$ 150,000
﻿ 11.0% Senior Secured Second Lien Notes due 2020
1,450,000
1,450,000
﻿ 8.25% Senior Notes due 2018
213,677
510,000
﻿ 6.875% Senior Notes due 2024
143,993
650,000
﻿ 3.0% Senior Convertible Notes due 2018
363,018
400,000
﻿ 7.5% Senior Notes due 2021
238,071
500,000
﻿ 7.75% Senior Notes due 2019
101,077
250,000
﻿ 9.25% Senior Notes due 2017
249,452
750,000
﻿ 4.14% Promissory Note due 2017
4,006
4,343
﻿ Debt premium, 8.25% Senior Notes due 2018 (1)
-
29,459
﻿ Original issue discount, 11.0% Notes due 2020
-
(51,104)
﻿ Original issue discount, 3.0% Senior Convertible Notes due 2018
-
(45,782)
﻿ Derivative instruments premium financing
-
10,647
﻿ Capital lease obligations
781
869
﻿ Total debt
2,863,487
4,608,432
﻿ Less current maturities
2,863,487
11,395
﻿ Total long-term debt
$
-
$ 4,597,037
___________________________________
(1)
Represents unamortized premium on the 8.25% Senior Notes assumed in the EPL Acquisition. </t>
  </si>
  <si>
    <t>Interest Expense</t>
  </si>
  <si>
    <t xml:space="preserve">For the three and nine months ended March 31, 2016 and 2015, interest expense consisted of the following ( in thousands ):
﻿
﻿
﻿
Three Months Ended
Nine Months Ended
﻿
March 31,
March 31,
﻿
2016
2015
2016
2015
﻿
﻿ Revolving Credit Facility
$ 3,919
$ 7,526
$ 11,480
$ 21,901
﻿ 11.0% Second Lien Notes due 2020
39,766
8,740
120,171
8,740
﻿ 8.25% Senior Notes due 2018
6,613
10,518
27,262
31,556
﻿ 6.875% Senior Notes due 2024
2,475
11,172
17,676
33,516
﻿ 3.0% Senior Convertible Notes due 2018
2,903
2,959
8,952
9,008
﻿ 7.50% Senior Notes due 2021
4,463
9,375
16,769
28,125
﻿ 7.75% Senior Notes due 2019
1,959
4,843
7,917
14,531
﻿ 9.25% Senior Notes due 2017
10,005
17,343
44,110
52,031
﻿ 4.14% Promissory Note due 2017
41
47
130
146
﻿ Amortization of debt issue cost - Revolving Credit Facility
3,521
9,845
4,827
11,902
﻿ Accretion of original debt issue discount, 11.0% Second Lien Notes due 2020
2,135
418
6,249
418
﻿ Accretion of original debt issue discount, 11.0% Second Lien Notes due 2020 - accelerated
44,855
-
44,855
-
﻿ Amortization of debt issue cost – 11.0% Second Lien Notes due 2020
1,724
327
5,047
327
﻿ Amortization of debt issue cost – 11.0% Second Lien Notes due 2020 - accelerated
36,243
-
36,243
-
﻿ Amortization of fair value premium – 8.25% Senior Notes due 2018
(3,325)
(2,608)
(10,048)
(7,712)
﻿ Amortization of fair value premium – 8.25% Senior Notes due 2018 - accelerated
(6,730)
-
(6,730)
-
﻿ Amortization of debt issue cost – 6.875% Senior Notes due 2024
62
282
457
845
﻿ Amortization of debt issue cost – 6.875% Senior Notes due 2024 - accelerated
1,946
-
1,946
-
﻿ Accretion of original debt issue discount, 3.0% Senior Convertible Notes due 2018
2,941
2,794
8,917
8,355
﻿ Accretion of original debt issue discount, 3.0% Senior Convertible Notes due 2018 - accelerated
33,370
-
33,370
-
﻿ Amortization of debt issue cost – 3.0% Senior Convertible Notes due 2018
377
358
1,142
1,070
﻿ Amortization of debt issue cost – 3.0% Senior Convertible Notes due 2018 - accelerated
4,271
-
4,271
-
﻿ Amortization of debt issue cost – 7.50% Senior Notes due 2021
123
263
478
788
﻿ Amortization of debt issue cost – 7.50% Senior Notes due 2021 - accelerated
2,822
-
2,822
-
﻿ Amortization of debt issue cost – 7.75% Senior Notes due 2019
38
97
168
291
﻿ Amortization of debt issue cost – 7.75% Senior Notes due 2019 - accelerated
491
-
491
-
﻿ Amortization of debt issue cost – 9.25% Senior Notes due 2017
517
552
1,902
1,655
﻿ Amortization of debt issue cost – 9.25% Senior Notes due 2017 - accelerated
913
-
913
-
﻿ Derivative instruments financing and other
330
188
433
710
﻿
$ 198,768
$ 85,039
$ 392,220
$ 218,203
﻿ </t>
  </si>
  <si>
    <t>Asset Retirement Obligations (Tables)</t>
  </si>
  <si>
    <t>Changes in Asset Retirement Obligations</t>
  </si>
  <si>
    <t xml:space="preserve">The following table describes the changes to our asset retirement obligations ( in thousands ):
﻿
﻿
﻿ Balance at June 30, 2015
$ 487,085
﻿ Liabilities acquired
66,700
﻿ Liabilities incurred and true-up to liabilities settled
44,597
﻿ Liabilities settled
(75,032)
﻿ Revisions*
(20,397)
﻿ Accretion expense
45,785
﻿ Total balance at March 31, 2016
548,738
﻿ Less: current portion
52,546
﻿ Long-term balance at March 31, 2016
$ 496,192
﻿
﻿
﻿
﻿
﻿
﻿
﻿
﻿
* This downward revision was primarily due to declining service costs resulting from the decline in commodity prices and decrease in demand for oil field services due to excess capacity. </t>
  </si>
  <si>
    <t>Derivative Financial Instruments (Tables)</t>
  </si>
  <si>
    <t>Fair Values of Derivative Instruments in Consolidated Balance Sheets</t>
  </si>
  <si>
    <t xml:space="preserve">﻿
The fair values of derivative instruments in our consolidated balance sheets were as follows ( in thousands ):
﻿
﻿
Asset Derivative Instruments
Liability Derivative Instruments
﻿
March 31, 2016
June 30, 2015
March 31, 2016
June 30, 2015
﻿
Balance Sheet Location
Fair Value
Balance Sheet Location
Fair Value
Balance Sheet Location
Fair Value
Balance Sheet Location
Fair Value
﻿
﻿ Derivative financial instruments
Current
$
-
Current
$ 51,024
Current
$
-
Current
$ 31,456
﻿
Non- Current
-
Non- Current
11,980
Non- Current
-
Non- Current
9,440
﻿ Total gross derivative financial instruments subject to enforceable master netting agreement
-
63,004
-
40,896
﻿
﻿ Derivative financial instruments
Current
-
Current
(28,795)
Current
-
Current
(28,795)
﻿
Non- Current
-
Non- Current
(8,082)
Non- Current
-
Non- Current
(8,082)
﻿ Gross amounts offset in Balance Sheets
-
(36,877)
-
(36,877)
﻿ Net amounts presented in Balance Sheets
Current
-
Current
22,229
Current
-
Current
2,661
﻿
Non- Current
-
Non- Current
3,898
Non- Current
-
Non- Current
1,358
﻿
$
-
$ 26,127
$
-
$ 4,019
﻿ </t>
  </si>
  <si>
    <t>Schedule of Derivative Instruments Gain (Loss) in Statement of Financial Performance</t>
  </si>
  <si>
    <t xml:space="preserve">The following table presents information about the components of the gain (loss) on derivative instruments ( in thousands ) .
﻿
﻿
﻿
﻿
﻿
Three Months Ended March 31,
Nine Months Ended December 31,
﻿ Gain (loss) on derivative financial instruments
2016
2015
2016
2015
﻿
﻿ Cash settlements, net of purchased put premium amortization
$ 17,511
$ 34,491
$ 59,081
$ 77,710
﻿ Proceeds from monetizations
50,588
73,117
50,588
102,354
﻿ Change in fair value
(61,325)
(90,645)
(19,163)
85,086
﻿ Total gain on derivative financial instruments
$ 6,774
$ 16,963
$ 90,506
$ 265,150
﻿ </t>
  </si>
  <si>
    <t>Supplemental Cash Flow Information (Tables)</t>
  </si>
  <si>
    <t xml:space="preserve">The following table presents our supplemental cash flow information ( in thousands ):
﻿
﻿
﻿
Nine Months Ended March 31,
﻿
2016
2015
﻿
﻿ Cash paid for interest
$ 225,736
$ 170,582
﻿ Cash paid for income taxes
150
840
﻿ </t>
  </si>
  <si>
    <t>Non-Cash Investing and Financing Activities</t>
  </si>
  <si>
    <t xml:space="preserve">The following table presents our non-cash investing and financing activities ( in thousands ):
﻿
﻿
﻿
Nine Months Ended March 31,
﻿
2016
2015
﻿
﻿ Financing of insurance premiums
$
-
$ 2,148
﻿ Derivative instruments premium financing
-
7,305
﻿ Changes in capital expenditures and other accrued in accounts payable
(35,204)
(4,346)
﻿ Changes in asset retirement obligations
24,200
20,411
﻿ Proceeds from monetization of derivative instruments applied to Revolving Credit Facility
50,588
-
﻿ </t>
  </si>
  <si>
    <t>Employee Benefit Plans (Tables)</t>
  </si>
  <si>
    <t>Compensation Expense Recognized</t>
  </si>
  <si>
    <t xml:space="preserve">We recognized compensation expense (benefit) related to our outstanding Restricted Stock Units and Performance Units as follows ( in thousands ):
﻿
﻿
﻿
﻿
﻿
Three Months Ended
March 31,
Nine Months Ended March 31,
﻿
2016
2015
2016
2015
﻿
﻿ Restricted Stock Units
$ (2,270)
$ 6,124
$ (6,149)
$ 10,102
﻿ Performance Units
(509)
838
1,786
(4,770)
﻿ Total compensation expense recognized
$ (2,779)
$ 6,962
$ (4,363)
$ 5,332
﻿ </t>
  </si>
  <si>
    <t>Earnings (Loss) per Share (Tables)</t>
  </si>
  <si>
    <t>Calculation of Basic and Diluted Earnings per Share</t>
  </si>
  <si>
    <t xml:space="preserve">The following table sets forth the calculation of basic and diluted earnings ( loss) per share (“EPS”) ( in thousands, except per share data ):
﻿
﻿
﻿
﻿
Three Months Ended March 31,
Nine Months Ended March 31,
﻿
2016
2015
2016
2015
﻿
﻿ Net income (loss)
$ 160,776
$ (495,061)
$ (1,723,199)
$ (743,834)
﻿ Preferred stock dividends
2,378
2,862
8,042
8,605
﻿ Net income (loss) attributable to common stockholders
$ 158,398
$ (497,923)
$ (1,731,241)
$ (752,439)
﻿
﻿ Weighted average shares outstanding for basic EPS
95,916
94,408
95,254
94,076
﻿ Add dilutive securities
8,085
-
-
-
﻿ Weighted average shares outstanding for diluted EPS
104,001
94,408
95,254
94,076
﻿
﻿ Earnings (loss) per share
﻿ Basic
$ 1.65
$ (5.27)
$ (18.17)
$ (8.00)
﻿ Diluted
$ 1.55
$ (5.27)
$ (18.17)
$ (8.00)
﻿ </t>
  </si>
  <si>
    <t>Fair Value of Financial Instruments (Tables)</t>
  </si>
  <si>
    <t xml:space="preserve">During the three and nine months ended March 31, 2016 , we did not have any transfers from or to Level 3. The following table presents the fair value of our Level 1 and Level 2 financial instruments ( in thousands ):
﻿
﻿
﻿
﻿
﻿
﻿
Level 1
Level 2
﻿
As of March 31,
As of June 30,
As of March 31,
As of June 30,
﻿
2016
2015
2016
2015
﻿ Assets:
﻿ Oil and natural gas derivatives
$
-
$
-
$
-
$ 63,004
﻿
﻿ Liabilities:
﻿ Oil and natural gas derivatives
$
-
$
-
$
-
$ 40,896
﻿ Restricted stock units
826
6,325
-
-
﻿ Time-based performance units
752
1,978
-
-
﻿ Total liabilities
$ 1,578
$ 8,303
$
-
$ 40,896
﻿ </t>
  </si>
  <si>
    <t>Schedule of Carrying Values and Estimated Fair Values of Long-term Debt</t>
  </si>
  <si>
    <t xml:space="preserve">The following table sets forth the outstanding and estimated fair values of our long-term debt instruments which are classified as Level 2 financial instruments ( in thousands ):
﻿
﻿
March 31, 2016
June 30, 2015
﻿
﻿
Carrying Value
Estimated Fair Value
Carrying Value
Estimated Fair Value
﻿ Revolving credit facility
$ 99,412
$ 99,412
$ 150,000
$ 150,000
﻿ 11% Senior Secured Second Lien Notes due 2020
1,450,000
206,625
1,398,896
1,276,000
﻿ 8.25% Senior Notes due 2018
213,677
10,684
539,459
306,000
﻿ 6.875% Senior Notes due 2024
143,993
7,344
650,000
211,250
﻿ 3.0% Senior Convertible Notes due 2018
363,018
1,089
354,218
94,000
﻿ 7.5% Senior Notes due 2021
238,071
8,332
500,000
164,925
﻿ 7.75% Senior Notes due 2019
101,077
4,043
250,000
92,135
﻿ 9.25% Senior Notes due 2017
249,452
15,466
750,000
413,160
﻿
$ 2,858,700
$ 352,995
$ 4,592,573
$ 2,707,470
﻿ </t>
  </si>
  <si>
    <t>Schedule of Changes in Level 3 Financial Instruments</t>
  </si>
  <si>
    <t xml:space="preserve">﻿
The following table sets forth the changes in our Level 3 financial instruments ( in thousands ):
﻿
﻿
﻿
﻿
﻿
Three Months Ended March 31,
Nine Months Ended March 31,
﻿
2016
2015
2016
2015
﻿ Liabilities:
﻿ Performance-based performance units
﻿ Balance at beginning of period
$ 842
$ 109
$ 33
$ 6,910
﻿ Vested
(775)
-
(775)
-
﻿ Grants charged to general and administrative expense
56
266
865
(6,535)
﻿ Balance at end of period
$ 123
$ 375
$ 123
$ 375
﻿ </t>
  </si>
  <si>
    <t>Prepayments and Accrued Liabilities (Tables)</t>
  </si>
  <si>
    <t>Components of Prepayments and Accrued Liabilities</t>
  </si>
  <si>
    <t xml:space="preserve">Prepayments and accrued liabilities consist of the following ( in thousands ):
﻿
﻿
March 31,
June 30,
﻿
2016
2015
﻿
﻿ Prepaid expenses and other current assets
﻿ Advances to joint interest partners
$ 1,012
$ 1,294
﻿ Insurance
12,259
3,427
﻿ Inventory
398
7,867
﻿ Royalty deposit
2,168
3,137
﻿ Other
18,008
8,573
﻿ Total prepaid expenses and other current assets
$ 33,845
$ 24,298
﻿
﻿ Accrued liabilities
﻿ Advances from joint interest partners
2,633
3,060
﻿ Employee benefits and payroll
7,784
18,927
﻿ Interest payable
115,311
83,384
﻿ Accrued hedge payable
-
1,399
﻿ Undistributed oil and gas proceeds
14,715
19,776
﻿ Severance taxes payable
682
843
﻿ Other
15,428
27,917
﻿ Total accrued liabilities
$ 156,553
$ 155,306
﻿ </t>
  </si>
  <si>
    <t>Supplemental Guarantor Information (Tables)</t>
  </si>
  <si>
    <t>Condensed Consolidating Balance Sheet</t>
  </si>
  <si>
    <t xml:space="preserve">ENERGY XXI LTD CONDENSED CONSOLIDATING BALANCE SHEET (Unaudited)
﻿
﻿
﻿
﻿
﻿
March 31, 2016
﻿
EXXI
EGC
Guarantor
Non-Guarantor
Reclassifications
﻿
Bermuda Parent
Issuer
Subsidiaries
Subsidiaries
&amp; Eliminations
Consolidated
﻿
(In Thousands)
﻿ ASSETS
﻿ Current Assets
﻿ Cash and cash equivalents
$ 24,418
$ 158,377
$ 3,895
$
-
$ (3,243)
$ 183,447
﻿ Accounts receivable
﻿ Oil and natural gas sales
-
-
34,927
20,524
(2,878)
52,573
﻿ Joint interest billings
-
4,562
1,468
9,802
-
15,832
﻿ Other
42
13,807
2,499
5,310
-
21,658
﻿ Prepaid expenses and other current assets
508
23,799
3,073
6,465
-
33,845
﻿ Restricted cash
-
-
350
9,360
-
9,710
﻿ Derivative financial instruments
-
-
-
-
-
-
﻿ Total Current Assets
24,968
200,545
46,212
51,461
(6,121)
317,065
﻿ Property and Equipment
﻿ Oil and natural gas properties, net
-
76
407,097
389,939
(76)
797,036
﻿ Other property and equipment, net
-
-
1,556
16,925
18,481
﻿ Total Property and Equipment, net
-
76
408,653
406,864
(76)
815,517
﻿ Other Assets
﻿ Derivative financial instruments
-
-
-
-
-
﻿ Equity investments
-
-
-
1,812,128
(1,812,128)
-
﻿ Intercompany receivables
133,964
1,848,059
-
-
(1,982,023)
-
﻿ Restricted cash
-
25,529
-
30,030
55,559
﻿ Other assets and debt issuance costs, net
170,998
334,321
832
7,105
(498,952)
14,304
﻿ Total Other Assets
304,962
2,207,909
832
1,849,263
(4,293,103)
69,863
﻿ Total Assets
$ 329,930
$ 2,408,530
$ 455,697
$ 2,307,588
$ (4,299,300)
$ 1,202,445
﻿ LIABILITIES
﻿ Current Liabilities
﻿ Accounts payable
$
-
$ 20,235
$ 25,075
$ 35,262
$ (5,651)
$ 74,921
﻿ Accrued liabilities
6,019
108,359
11,216
162,254
(131,295)
156,553
﻿ Asset retirement obligations
-
-
14,490
38,056
52,546
﻿ Current maturities of long-term debt due to EGC
-
-
-
266,567
(266,567)
-
﻿ Current maturities of long-term debt
363,018
2,182,593
-
317,876
-
2,863,487
﻿ Total Current Liabilities
369,037
2,311,187
50,781
820,015
(403,513)
3,147,507
﻿ Long-term debt, less current maturities
-
-
-
245,000
(245,000)
-
﻿ Deferred income taxes
27,943
-
-
-
(27,943)
-
﻿ Intercompany notes payable
-
-
-
496,000
(496,000)
-
﻿ Asset retirement obligations
-
50
299,513
204,310
(7,681)
496,192
﻿ Accumulated losses in excess of equity investments
2,391,294
2,205,738
-
-
(4,597,032)
-
﻿ Intercompany payables
-
-
1,775,181
70,999
(1,846,180)
-
﻿ Other liabilities
-
5,258
2,669
9,163
17,090
﻿ Total Liabilities
2,788,274
4,522,233
2,128,144
1,845,487
(7,623,349)
3,660,789
﻿ Stockholders’ Equity (Deficit)
﻿ Preferred stock
﻿ 7.25% Convertible perpetual preferred stock
-
-
-
-
-
-
﻿ 5.625% Convertible perpetual preferred stock
1
-
-
-
-
1
﻿ Common stock
486
1
-
12
(13)
486
﻿ Additional paid-in capital
1,845,523
2,248,240
114,825
7,373,882
(9,736,947)
1,845,523
﻿ Accumulated deficit
(4,304,354)
(4,361,944)
(1,787,272)
(6,911,793)
13,061,009
(4,304,354)
﻿ Total Stockholders’ Equity (Deficit)
(2,458,344)
(2,113,703)
(1,672,447)
462,101
3,324,049
(2,458,344)
﻿ Total Liabilities and Stockholders’ Equity (Deficit)
$ 329,930
$ 2,408,530
$ 455,697
$ 2,307,588
$ (4,299,300)
$ 1,202,445
﻿
﻿
ENERGY XXI LTD CONDENSED CONSOLIDATING BALANCE SHEET
﻿
﻿
﻿
June 30, 2015
﻿
EXXI
EGC
Guarantor
Non-Guarantor
Reclassifications
﻿
Bermuda Parent
Issuer
Subsidiaries
Subsidiaries
&amp; Eliminations
Consolidated
﻿
(In Thousands)
﻿ ASSETS
﻿ Current Assets
﻿ Cash and cash equivalents
$ 37,053
$ 719,609
$
-
$ 186
$
-
$ 756,848
﻿ Accounts receivable
﻿ Oil and natural gas sales
-
-
68,514
36,963
(5,234)
100,243
﻿ Joint interest billings
-
2,015
-
10,418
-
12,433
﻿ Other
622
17,819
140
24,932
-
43,513
﻿ Prepaid expenses and other current assets
280
13,211
-
11,469
(662)
24,298
﻿ Restricted cash
-
-
9,359
-
9,359
﻿ Derivative financial instruments
-
21,341
-
888
-
22,229
﻿ Total Current Assets
37,955
773,995
68,654
94,215
(5,896)
968,923
﻿ Property and Equipment
﻿ Oil and natural gas properties, net
-
-
2,112,635
1,408,585
49,539
3,570,759
﻿ Other property and equipment, net
-
-
-
21,820
-
21,820
﻿ Total Property and Equipment, net
-
-
2,112,635
1,430,405
49,539
3,592,579
﻿ Other Assets
﻿ Derivative financial instruments
-
3,898
-
-
-
3,898
﻿ Equity investments
-
428,368
-
3,591,757
(4,009,290)
10,835
﻿ Intercompany receivables
122,039
1,626,679
-
93,844
(1,842,562)
-
﻿ Restricted cash
-
31,000
-
1,667
-
32,667
﻿ Other assets and debt issuance costs, net
176,861
464,617
-
8,729
(568,280)
81,927
﻿ Total Other Assets
298,900
2,554,562
-
3,695,997
(6,420,132)
129,327
﻿ Total Assets
$ 336,855
$ 3,328,557
$ 2,181,289
$ 5,220,617
$ (6,376,489)
$ 4,690,829
﻿ LIABILITIES
﻿ Current Liabilities
﻿ Accounts payable
$
-
$ 39,378
$ 41,027
$ 81,052
$ (5,118)
$ 156,339
﻿ Accrued liabilities
976
69,566
16,060
166,851
(98,147)
155,306
﻿ Deferred income taxes
24,174
-
-
-
(24,174)
-
﻿ Asset retirement obligations
-
-
624
32,662
-
33,286
﻿ Derivative financial instruments
-
1,603
-
1,058
-
2,661
﻿ Current maturities of long-term debt
-
7,283
-
4,112
-
11,395
﻿ Total Current Liabilities
25,150
117,830
57,711
285,735
(127,439)
358,987
﻿ Long-term debt, less current maturities
354,218
3,548,896
-
938,923
(245,000)
4,597,037
﻿ Intercompany notes payable
-
-
-
565,105
(565,105)
-
﻿ Asset retirement obligations
-
50
251,444
209,431
(7,126)
453,799
﻿ Derivative financial instruments
-
1,358
-
-
-
1,358
﻿ Accumulated losses in excess of equity investments
686,209
-
-
-
(686,209)
-
﻿ Intercompany payables
-
-
1,721,211
-
(1,721,211)
-
﻿ Other liabilities
-
5,332
-
3,038
-
8,370
﻿ Total Liabilities
1,065,577
3,673,466
2,030,366
2,002,232
(3,352,090)
5,419,551
﻿ Stockholders’ Equity (Deficit)
﻿ Preferred stock
﻿ 7.25% Convertible perpetual preferred stock
-
-
-
-
-
-
﻿ 5.625% Convertible perpetual preferred stock
1
-
-
-
-
1
﻿ Common stock
472
1
-
12
(13)
472
﻿ Additional paid-in capital
1,843,918
2,252,142
78,599
7,377,784
(9,708,525)
1,843,918
﻿ Accumulated earnings (deficit)
(2,573,113)
(2,597,052)
72,324
(4,159,411)
6,684,139
(2,573,113)
﻿ Total Stockholders’ Equity (Deficit)
(728,722)
(344,909)
150,923
3,218,385
(3,024,399)
(728,722)
﻿ Total Liabilities and Stockholders’ Equity (Deficit)
$ 336,855
$ 3,328,557
$ 2,181,289
$ 5,220,617
$ (6,376,489)
$ 4,690,829
﻿ </t>
  </si>
  <si>
    <t>Condensed Consolidating Statement of Operations</t>
  </si>
  <si>
    <t xml:space="preserve">ENERGY XXI LTD CONDENSED CONSOLIDATING STATEMENT OF OPERATIONS (Unaudited)
﻿
﻿
﻿
﻿
For the Three Months Ended March 31, 2016
﻿
EXXI
EGC
Guarantor
Non-Guarantor
Reclassifications
﻿
Bermuda Parent
Issuer
Subsidiaries
Subsidiaries
&amp; Eliminations
Consolidated
﻿
(In thousands)
﻿ Revenues
﻿ Oil sales
$
-
$
-
$ 48,621
$ 53,869
$ (7,409)
$ 95,081
﻿ Natural gas sales
-
-
6,851
7,579
-
14,430
﻿ Gain on derivative financial instruments
-
6,774
-
-
-
6,774
﻿ Total Revenues
-
6,774
55,472
61,448
(7,409)
116,285
﻿ Costs and Expenses
﻿ Lease operating
-
474
40,462
48,517
(7,409)
82,044
﻿ Production taxes
-
2
220
-
(1)
221
﻿ Gathering and transportation
-
-
14,230
-
(75)
14,155
﻿ Depreciation, depletion and amortization
-
-
26,137
29,578
(1,868)
53,847
﻿ Accretion of asset retirement obligations
-
-
9,191
6,054
(188)
15,057
﻿ Impairment of oil and natural gas properties
-
-
222,746
115,616
2,107
340,469
﻿ General and administrative expense
1,352
7,590
17,801
1,615
-
28,358
﻿ Total Costs and Expenses
1,352
8,066
330,787
201,380
(7,434)
534,151
﻿ Operating Income (Loss)
(1,352)
(1,292)
(275,315)
(139,932)
25
(417,866)
﻿ Other Income (Expense)
﻿ Income (loss) from equity method investees
169,855
(153,468)
-
164,872
(181,259)
-
﻿ Other income (expense), net
4,178
9,521
3
4,464
(17,778)
388
﻿ Gain on early extinguishment of debt
33,203
466,091
-
-
277,728
777,022
﻿ Interest expense
(43,860)
(155,980)
-
(14,970)
16,042
(198,768)
﻿ Total Other Income (Expense), net
163,376
166,164
3
154,366
94,733
578,642
﻿ Income (Loss) Before Income Taxes
162,024
164,872
(275,312)
14,434
94,758
160,776
﻿ Income Tax Expense
1,247
-
-
-
(1,247)
-
﻿ Net Income (Loss)
160,777
164,872
(275,312)
14,434
96,005
160,776
﻿ Preferred Stock Dividends
2,378
-
-
-
-
2,378
﻿ Net Income (Loss) Attributable to Common Stockholders
$ 158,399
$ 164,872
$ (275,312)
$ 14,434
$ 96,005
$ 158,398
﻿
ENERGY XXI LTD CONDENSED CONSOLIDATING STATEMENT OF OPERATIONS (Unaudited)
﻿
﻿
﻿
﻿
For the Three Months Ended March 31, 2015
﻿
EXXI
EGC
Guarantor
Non-Guarantor
Reclassifications
﻿
Bermuda Parent
Issuer
Subsidiaries
Subsidiaries
&amp; Eliminations
Consolidated
﻿
(In thousands)
﻿ Revenues
﻿ Oil sales
$
-
$
-
$ 102,147
$ 77,444
$ (1,986)
$ 177,605
﻿ Natural gas sales
-
-
14,812
12,200
-
27,012
﻿ Gain on derivative financial instruments
-
19,176
-
(2,213)
-
16,963
﻿ Total Revenues
-
19,176
116,959
87,431
(1,986)
221,580
﻿ Costs and Expenses
﻿ Lease operating
-
(401)
57,943
50,513
55
108,110
﻿ Production taxes
-
9
624
904
-
1,537
﻿ Gathering and transportation
-
-
3,726
-
-
3,726
﻿ Depreciation, depletion and amortization
-
-
104,824
75,866
7,257
187,947
﻿ Accretion of asset retirement obligations
-
-
6,537
5,569
-
12,106
﻿ Impairments
-
-
700,195
810,681
(941,260)
569,616
﻿ General and administrative expense
1,246
5,285
15,897
14,693
-
37,121
﻿ Total Costs and Expenses
1,246
4,893
889,746
958,226
(933,948)
920,163
﻿ Operating Income (Loss)
(1,246)
14,283
(772,787)
(870,795)
931,962
(698,583)
﻿ Other Income (Expense)
﻿ Income (Loss) from equity method investees
(464,671)
(720,028)
-
(670,077)
1,852,141
(2,635)
﻿ Other income (expense), net
5,085
5,220
-
4,437
(13,511)
1,231
﻿ Interest expense
(6,111)
(70,832)
-
(21,607)
13,511
(85,039)
﻿ Total Other Income (Expense), net
(465,697)
(785,640)
-
(687,247)
1,852,141
(86,443)
﻿ Income (Loss) Before Income Taxes
(466,943)
(771,357)
(772,787)
(1,558,042)
2,784,103
(785,026)
﻿ Income Tax Expense (Benefit)
1,513
(219,764)
-
(823,851)
752,137
(289,965)
﻿ Net Income (Loss)
(468,456)
(551,593)
(772,787)
(734,191)
2,031,966
(495,061)
﻿ Preferred Stock Dividends
2,862
-
-
-
-
2,862
﻿ Net Income (Loss) Attributable to Common Stockholders
$ (471,318)
$ (551,593)
$ (772,787)
$ (734,191)
$ 2,031,966
$ (497,923)
﻿
﻿
﻿
ENERGY XXI LTD CONDENSED CONSOLIDATING STATEMENT OF OPERATIONS (Unaudited)
﻿
﻿
﻿
﻿
For the Nine Months Ended March 31, 2016
﻿
EXXI
EGC
Guarantor
Non-Guarantor
Reclassifications
﻿
Bermuda Parent
Issuer
Subsidiaries
Subsidiaries
&amp; Eliminations
Consolidated
﻿
(In thousands)
﻿ Revenues
﻿ Crude oil sales
$
-
$
-
$ 212,881
$ 224,479
$ (23,673)
$ 413,687
﻿ Natural gas sales
-
-
26,077
28,453
-
54,530
﻿ Gain on derivative financial instruments
-
86,731
91
3,684
-
90,506
﻿ Total Revenues
-
86,731
239,049
256,616
(23,673)
558,723
﻿ Costs and Expenses
﻿ Lease operating
-
3,025
137,730
147,941
(23,672)
265,024
﻿ Production taxes
-
13
930
345
(1)
1,287
﻿ Gathering and transportation
-
-
46,134
-
(223)
45,911
﻿ Depreciation, depletion and amortization
-
-
153,374
151,201
(5,137)
299,438
﻿ Accretion of asset retirement obligations
-
-
26,861
19,479
(555)
45,785
﻿ Impairment of oil and natural gas properties
-
-
1,687,427
928,558
54,945
2,670,930
﻿ General and administrative expense
7,627
16,572
36,446
18,917
-
79,562
﻿ Total Costs and Expenses
7,627
19,610
2,088,902
1,266,441
25,357
3,407,937
﻿ Operating Income (Loss)
(7,627)
67,121
(1,849,853)
(1,009,825)
(49,030)
(2,849,214)
﻿ Other Income (Expense)
﻿ Loss from equity method investees
(1,701,314)
(2,666,431)
(9,687)
(1,699,180)
6,065,866
(10,746)
﻿ Other income (expense), net
12,958
27,082
7
15,844
(52,455)
3,436
﻿ Gain on early extinguishment of debt
33,203
1,193,396
-
21,269
277,728
1,525,596
﻿ Interest expense
(56,651)
(319,289)
(63)
(80,439)
64,222
(392,220)
﻿ Total Other Income (Expense), net
(1,711,804)
(1,765,242)
(9,743)
(1,742,506)
6,355,361
1,126,066
﻿ Income (Loss) Before Income Taxes
(1,719,431)
(1,698,121)
(1,859,596)
(2,752,331)
6,306,331
(1,723,148)
﻿ Income Tax Expense
3,768
-
-
51
(3,768)
51
﻿ Net Income (Loss)
(1,723,199)
(1,698,121)
(1,859,596)
(2,752,382)
6,310,099
(1,723,199)
﻿ Preferred Stock Dividends
8,042
-
-
-
-
8,042
﻿ Net Income (Loss) Attributable to Common Stockholders
$ (1,731,241)
$ (1,698,121)
$ (1,859,596)
$ (2,752,382)
$ 6,310,099
$ (1,731,241)
﻿
﻿
ENERGY XXI LTD CONDENSED CONSOLIDATING STATEMENT OF OPERATIONS (Unaudited)
﻿
﻿
﻿
﻿
For the Nine Months Ended March 31, 2015
﻿
EXXI
EGC
Guarantor
Non-Guarantor
Reclassifications
﻿
Bermuda Parent
Issuer
Subsidiaries
Subsidiaries
&amp; Eliminations
Consolidated
﻿
(In thousands)
﻿ Revenues
﻿ Oil sales
$
-
$
-
$ 472,870
$ 356,584
$ (1,986)
$ 827,468
﻿ Natural gas sales
-
-
54,672
38,702
-
93,374
﻿ Gain on derivative financial instruments
-
223,270
-
41,880
265,150
﻿ Total Revenues
-
223,270
527,542
437,166
(1,986)
1,185,992
﻿ Costs and Expenses
﻿ Lease operating
-
(401)
206,517
163,890
55
370,061
﻿ Production taxes
-
25
2,702
4,166
-
6,893
﻿ Gathering and transportation
-
-
17,685
-
-
17,685
﻿ Depreciation, depletion and amortization
-
-
294,349
239,710
(11,817)
522,242
﻿ Accretion of asset retirement obligations
-
-
19,875
17,848
-
37,723
﻿ Impairments
-
-
700,195
1,293,279
(1,094,565)
898,909
﻿ General and administrative expense
4,741
8,995
46,162
31,392
-
91,290
﻿ Total Costs and Expenses
4,741
8,619
1,287,485
1,750,285
(1,106,327)
1,944,803
﻿ Operating Income (Loss)
(4,741)
214,651
(759,943)
(1,313,119)
1,104,341
(758,811)
﻿ Other Income (Expense)
﻿ Income (Loss) from equity method investees
(712,318)
(1,015,750)
-
(1,028,736)
2,753,853
(2,951)
﻿ Other income (expense), net
15,401
6,189
-
13,397
(31,814)
3,173
﻿ Interest expense
(18,432)
(166,758)
(2,914)
(61,913)
31,814
(218,203)
﻿ Total Other Income (Expense), net
(715,349)
(1,176,319)
(2,914)
(1,077,252)
2,753,853
(217,981)
﻿ Income (Loss) Before Income Taxes
(720,090)
(961,668)
(762,857)
(2,390,371)
3,858,194
(976,792)
﻿ Income Tax Expense (Benefit)
4,582
(175,377)
-
(814,300)
752,137
(232,958)
﻿ Net Income (Loss)
(724,672)
(786,291)
(762,857)
(1,576,071)
3,106,057
(743,834)
﻿ Preferred Stock Dividends
8,605
-
-
-
-
8,605
﻿ Net Income (Loss) Attributable to Common Stockholders
$ (733,277)
$ (786,291)
$ (762,857)
$ (1,576,071)
$ 3,106,057
$ (752,439)
﻿ </t>
  </si>
  <si>
    <t>Condensed Consolidating Statement of Cash Flows</t>
  </si>
  <si>
    <t xml:space="preserve">ENERGY XXI LTD CONDENSED CONSOLIDATING STATEMENT OF CASH FLOWS (Unaudited)
﻿
﻿
﻿
﻿
For the Nine Months Ended March 31, 2016
﻿
EXXI
EGC
Guarantor
Non-Guarantor
Reclassifications
﻿
Bermuda Parent
Issuer
Subsidiaries
Subsidiaries
&amp; Eliminations
Consolidated
﻿
(In Thousands)
﻿ Cash Flows From Operating Activities
﻿ Net loss
$ (1,723,199)
$ (1,698,121)
$ (1,859,596)
$ (2,752,382)
$ 6,310,099
$ (1,723,199)
﻿ Adjustments to reconcile net loss to net cash provided by (used in) operating activities:
﻿ Depreciation, depletion and amortization
-
-
153,374
151,201
(5,137)
299,438
﻿ Deferred income taxes
3,768
-
-
-
(3,768)
-
﻿ Impairment of oil and natural gas properties
-
-
1,687,427
928,558
54,945
2,670,930
﻿ Gain on early extinguishment of debt
(33,203)
(1,193,396)
-
(21,269)
(277,728)
(1,525,596)
﻿ Change in fair value of derivative financial instruments
-
20,735
-
(1,572)
-
19,163
﻿ Accretion of asset retirement obligations
-
-
26,861
19,479
(555)
45,785
﻿ Loss (income) from equity method investees
1,701,314
2,666,431
9,687
1,699,180
(6,065,866)
10,746
﻿ Amortization and write off of debt issuance costs and other
47,699
105,813
63
(15,686)
(297)
137,592
﻿ Deferred rent
-
-
-
6,865
74
6,939
﻿ Stock-based compensation
1,173
-
-
-
-
1,173
﻿ Changes in operating assets and liabilities
-
﻿ Accounts receivable
580
3,144
40,855
(11,419)
437
33,597
﻿ Prepaid expenses and other assets
(228)
(20,387)
2,645
5,051
-
(12,919)
﻿ Settlement of asset retirement obligations
-
-
(12,394)
(62,638)
-
(75,032)
﻿ Accounts payable and accrued liabilities
(5,200)
(205,823)
41,532
123,983
(42,011)
(87,519)
﻿ Net Cash Provided by (Used in) Operating Activities
(7,296)
(321,604)
90,454
69,351
(29,807)
(198,902)
﻿ Cash Flows from Investing Activities
﻿ Acquisitions, net of cash
-
-
(2,797)
-
-
(2,797)
﻿ Capital expenditures
-
(284)
(67,127)
(23,400)
(3,020)
(93,831)
﻿ Insurance payments received
-
-
4,379
-
-
4,379
﻿ Intercompany investment
-
(26,451)
-
26,451
-
﻿ Transfers from (to) restricted cash
-
5,471
-
(28,363)
-
(22,892)
﻿ Proceeds from the sale of properties
-
15
4,173
435
-
4,623
﻿ Other
-
-
-
41
-
41
﻿ Net Cash Used in Investing Activities
-
(21,249)
(61,372)
(51,287)
23,431
(110,477)
﻿ Cash Flows from Financing Activities
﻿ Proceeds from the issuance of common and preferred stock, net of offering costs
334
-
-
-
-
334
﻿ Dividends to shareholders - preferred
(5,673)
-
-
-
-
(5,673)
﻿ Proceeds from long-term debt
-
1,121
-
-
-
1,121
﻿ Payments on long-term debt
-
(214,148)
-
(13,736)
-
(227,884)
﻿ Payment of debt assumed in acquisition
-
-
(25,187)
-
-
(25,187)
﻿ Fees related to debt extinguishment
-
(3,526)
-
-
-
(3,526)
﻿ Debt issuance costs
-
(1,826)
-
(337)
-
(2,163)
﻿ Other
-
-
-
(4,177)
3,133
(1,044)
﻿ Net Cash Used in Financing Activities
(5,339)
(218,379)
(25,187)
(18,250)
3,133
(264,022)
﻿ Net Decrease in Cash and Cash Equivalents
(12,635)
(561,232)
3,895
(186)
(3,243)
(573,401)
﻿ Cash and Cash Equivalents, beginning of period
37,053
719,609
-
186
-
756,848
﻿ Cash and Cash Equivalents, end of period
$ 24,418
$ 158,377
$ 3,895
$
-
$ (3,243)
$ 183,447
﻿
﻿
﻿
﻿
﻿
﻿
ENERGY XXI LTD CONDENSED CONSOLIDATING STATEMENT OF CASH FLOWS (Unaudited)
﻿
﻿
﻿
﻿
For the Nine Months Ended March 31, 2015
﻿
EXXI
EGC
Guarantor
Non-Guarantor
Reclassifications
﻿
Bermuda Parent
Issuer
Subsidiaries
Subsidiaries
&amp; Eliminations
Consolidated
﻿
(In Thousands)
﻿ Cash Flows From Operating Activities
﻿ Net income (loss)
$ (724,672)
$ (786,291)
$ (762,857)
$ (1,576,071)
$ 3,106,057
$ (743,834)
﻿ Adjustments to reconcile net income (loss) to net cash provided by (used in) operating activities:
﻿ Depreciation, depletion and amortization
-
-
294,349
239,710
(11,817)
522,242
﻿ Impairment of oil and natural gas properties
-
-
700,195
963,986
(1,094,565)
569,616
﻿ Goodwill impairment
-
-
-
329,293
-
329,293
﻿ Deferred income tax expense
3,742
(174,202)
-
(815,474)
752,136
(233,798)
﻿ Change in fair value of derivative financial instruments
-
(72,043)
-
(13,043)
-
(85,086)
﻿ Accretion of asset retirement obligations
-
-
19,875
17,848
-
37,723
﻿ Income from equity method investees
712,318
1,015,750
-
1,028,736
(2,753,853)
2,951
﻿ Amortization of debt issuance costs and other
9,426
16,173
-
(7,657)
-
17,942
﻿ Stock-based compensation
3,271
-
-
-
-
3,271
﻿ Changes in operating assets and liabilities
﻿ Accounts receivable
9
(17,130)
65,712
13,456
116
62,163
﻿ Prepaid expenses and other assets
(261)
10,120
607
22,472
-
32,938
﻿ Settlement of asset retirement obligations
-
-
(38,211)
(39,024)
-
(77,235)
﻿ Accounts payable and accrued liabilities
(11,243)
(300,401)
9,527
69,476
(45,213)
(277,854)
﻿ Net Cash Provided by (Used in) Operating Activities
(7,410)
(308,024)
289,197
233,708
(47,139)
160,332
﻿ Cash Flows from Investing Activities
﻿ Acquisitions, net of cash
-
-
(301)
-
-
(301)
﻿ Capital expenditures
-
(171)
(104,383)
(407,748)
-
(512,302)
﻿ Insurance payments received
-
-
2,600
69
-
2,669
﻿ Change in equity method investments
-
-
-
12,642
-
12,642
﻿ Intercompany investment
(50,000)
50,000
-
153,000
(153,000)
-
﻿ Transfers from restricted cash
-
-
325
-
-
325
﻿ Proceeds from the sale of properties
-
-
7,093
-
-
7,093
﻿ Other
-
-
-
185
-
185
﻿ Net Cash Used in Investing Activities
(50,000)
49,829
(94,666)
(241,852)
(153,000)
(489,689)
﻿ Cash Flows from Financing Activities
﻿ Proceeds from the issuance of common and preferred stock, net of offering costs
2,187
-
-
-
-
2,187
﻿ Dividends to shareholders – common
(23,492)
-
(194,531)
-
194,531
(23,492)
﻿ Dividends to shareholders – preferred
(8,605)
-
-
-
-
(8,605)
﻿ Proceeds from long-term debt
-
2,261,572
-
325,000
-
2,586,572
﻿ Payments on long-term debt
-
(1,407,209)
-
(322,146)
-
(1,729,355)
﻿ Debt issuance costs
-
(40,642)
-
(1,090)
-
(41,732)
﻿ Other
-
-
-
-
-
-
﻿ Net Cash Provided by (Used in) Financing Activities
(29,910)
813,721
(194,531)
1,764
194,531
785,575
﻿ Net Increase (Decrease) in Cash and Cash Equivalents
(87,320)
555,526
-
(6,380)
(5,608)
456,218
﻿ Cash and Cash Equivalents, beginning of period
135,703
3,723
-
6,380
-
145,806
﻿ Cash and Cash Equivalents, end of period
$ 48,383
$ 559,249
$
-
$
-
$ (5,608)
$ 602,024
﻿ </t>
  </si>
  <si>
    <t>Organization and Chapter 11 Proceedings (Narrative) (Details) - USD ($) $ in Millions</t>
  </si>
  <si>
    <t>Apr. 14, 2016</t>
  </si>
  <si>
    <t>Apr. 11, 2016</t>
  </si>
  <si>
    <t>Mar. 12, 2015</t>
  </si>
  <si>
    <t>Subsequent Event [Member]</t>
  </si>
  <si>
    <t>Date petition for bankruptcy filed</t>
  </si>
  <si>
    <t>Apr. 14,
		2016</t>
  </si>
  <si>
    <t>Court where petition was filed</t>
  </si>
  <si>
    <t>United States Bankruptcy Court for the Southern District of Texas, Houston Division</t>
  </si>
  <si>
    <t>Subsequent Event [Member] | Minimum [Member]</t>
  </si>
  <si>
    <t>Percentage of principal amount of debt held by restructuring support parties</t>
  </si>
  <si>
    <t>66.60%</t>
  </si>
  <si>
    <t>Letter of Credit [Member] | Subsequent Event [Member]</t>
  </si>
  <si>
    <t>Letter of credit outstanding</t>
  </si>
  <si>
    <t>11.0% Senior Secured Second Lien Notes due 2020 [Member]</t>
  </si>
  <si>
    <t>Debt maturity date</t>
  </si>
  <si>
    <t>Mar. 15,
		2020</t>
  </si>
  <si>
    <t>Debt instrument, stated interest rate</t>
  </si>
  <si>
    <t>11.00%</t>
  </si>
  <si>
    <t>Debt discount</t>
  </si>
  <si>
    <t>11.0% Senior Secured Second Lien Notes due 2020 [Member] | Subsequent Event [Member]</t>
  </si>
  <si>
    <t>Percentage of pro rata share to be received by the holders of claim</t>
  </si>
  <si>
    <t>100.00%</t>
  </si>
  <si>
    <t>EGC Unsecured Notes, EPL Unsecured Notes and EXXI Convertible Notes [Member] | Subsequent Event [Member]</t>
  </si>
  <si>
    <t>Term to claim pro rata share of new entity</t>
  </si>
  <si>
    <t>10 years</t>
  </si>
  <si>
    <t>EGC Unsecured Notes, EPL Unsecured Notes and EXXI Convertible Notes [Member] | Subsequent Event [Member] | Maximum [Member]</t>
  </si>
  <si>
    <t>10.00%</t>
  </si>
  <si>
    <t>Liquidity and Capital Resources (Narrative) (Details) - USD ($) $ in Thousands</t>
  </si>
  <si>
    <t>Mar. 15, 2016</t>
  </si>
  <si>
    <t>Feb. 16, 2016</t>
  </si>
  <si>
    <t>Apr. 15, 2016</t>
  </si>
  <si>
    <t>Feb. 29, 2016</t>
  </si>
  <si>
    <t>Jun. 30, 2014</t>
  </si>
  <si>
    <t>Liquidity and Capital Resources [Line Items]</t>
  </si>
  <si>
    <t>Total indebtedness</t>
  </si>
  <si>
    <t>Proceeds from monetization of outstanding crude oil and natural gas</t>
  </si>
  <si>
    <t>Capital budget expenditure</t>
  </si>
  <si>
    <t>Expected term for Undeveloped properties to be drilled</t>
  </si>
  <si>
    <t>5 years</t>
  </si>
  <si>
    <t>Unevaluated properties</t>
  </si>
  <si>
    <t>Senior Notes, total repurchase amount</t>
  </si>
  <si>
    <t>Professional fees and other costs in connection with Chapter 11 proceedings</t>
  </si>
  <si>
    <t>Transferred to the Full Cost Pool [Member]</t>
  </si>
  <si>
    <t>Parent Company [Member]</t>
  </si>
  <si>
    <t>Revolving Credit Facility [Member]</t>
  </si>
  <si>
    <t>Current Borrowing base</t>
  </si>
  <si>
    <t>3.0% Senior Convertible Notes due 2018 [Member]</t>
  </si>
  <si>
    <t>Senior Notes repurchased, face amount</t>
  </si>
  <si>
    <t>8.25% Senior Notes Due 2018 [Member]</t>
  </si>
  <si>
    <t>Senior Notes interest payment, grace period</t>
  </si>
  <si>
    <t>30 days</t>
  </si>
  <si>
    <t>Interest payment due date</t>
  </si>
  <si>
    <t>Mar. 17,
		2016</t>
  </si>
  <si>
    <t>8.25% Senior Notes Due 2018 [Member] | Scenario, Plan [Member]</t>
  </si>
  <si>
    <t>9.25% Senior Notes Due 2017 [Member]</t>
  </si>
  <si>
    <t>9.25% Senior Notes Due 2017 [Member] | Scenario, Plan [Member]</t>
  </si>
  <si>
    <t>6.875% Senior Notes Due 2024 [Member]</t>
  </si>
  <si>
    <t>Unsecured Debt [Member]</t>
  </si>
  <si>
    <t>Secured Debt [Member]</t>
  </si>
  <si>
    <t>Secured Debt [Member] | Revolving Credit Facility [Member]</t>
  </si>
  <si>
    <t>Maximum [Member]</t>
  </si>
  <si>
    <t>Remaining capital budget expenditure</t>
  </si>
  <si>
    <t>Maximum [Member] | Scenario, Plan [Member]</t>
  </si>
  <si>
    <t>Minimum [Member]</t>
  </si>
  <si>
    <t>Minimum [Member] | Scenario, Plan [Member]</t>
  </si>
  <si>
    <t>Fourteenth Amendment as of April 15, 2016 [Member] | Revolving Credit Facility [Member]</t>
  </si>
  <si>
    <t>Fourteenth Amendment as of April 15, 2016 [Member] | Revolving Credit Facility [Member] | Subsequent Event [Member]</t>
  </si>
  <si>
    <t>EPL Oil &amp; Gas, Inc. [Member]</t>
  </si>
  <si>
    <t>Acquisitions (Narrative) (Details) $ in Millions</t>
  </si>
  <si>
    <t>Aug. 11, 2015USD ($)$ / MMBTU$ / bbl</t>
  </si>
  <si>
    <t>Jul. 31, 2015</t>
  </si>
  <si>
    <t>Date of acquisition</t>
  </si>
  <si>
    <t>Aug. 11,
		2015</t>
  </si>
  <si>
    <t>First lien credit facility</t>
  </si>
  <si>
    <t>Royalty interest, production proceeds threshold per BBL | $ / bbl</t>
  </si>
  <si>
    <t>Royalty interest, production proceeds threshold per MMBTU | $ / MMBTU</t>
  </si>
  <si>
    <t>Royalty interest, production proceeds aggregare amount.</t>
  </si>
  <si>
    <t>Effective date of acquisition</t>
  </si>
  <si>
    <t>Aug. 1,
		2015</t>
  </si>
  <si>
    <t>Equity method investment ownership percentage</t>
  </si>
  <si>
    <t>20.00%</t>
  </si>
  <si>
    <t>Eugene Island 330 and South Marsh Island 128 [Member]</t>
  </si>
  <si>
    <t>Royalty interest, production proceeds period</t>
  </si>
  <si>
    <t>4 years</t>
  </si>
  <si>
    <t>Eugene Island 330 and South Marsh Island 128 [Member] | Royalty Interest [Member]</t>
  </si>
  <si>
    <t>Business acquisition, percentage of consideration received to be paid</t>
  </si>
  <si>
    <t>Acquisitions (Purchase Price Allocations to the Assets Acquired and Liabilities Assumed) (Details) - USD ($) $ in Thousands</t>
  </si>
  <si>
    <t>Aug. 11, 2015</t>
  </si>
  <si>
    <t>Oil and natural gas properties - evaluated</t>
  </si>
  <si>
    <t>Oil and natural gas properties - unevaluated</t>
  </si>
  <si>
    <t>Net working capital</t>
  </si>
  <si>
    <t>[1]</t>
  </si>
  <si>
    <t>Fair value of debt assumed</t>
  </si>
  <si>
    <t>Cash paid</t>
  </si>
  <si>
    <t>Cash</t>
  </si>
  <si>
    <t>Net working capital includes approximately $1.0 million in cash.</t>
  </si>
  <si>
    <t>Property and Equipment (Narrative) (Details) - USD ($) $ in Thousands</t>
  </si>
  <si>
    <t>6 Months Ended</t>
  </si>
  <si>
    <t>Dec. 31, 2015</t>
  </si>
  <si>
    <t>Unproved properties, amortization period</t>
  </si>
  <si>
    <t>Discount rate</t>
  </si>
  <si>
    <t>Property and Equipment (Schedule of Property and Equipment) (Details) - USD ($) $ in Thousands</t>
  </si>
  <si>
    <t>Oil and natural gas properties</t>
  </si>
  <si>
    <t>Proved properties</t>
  </si>
  <si>
    <t>Less: accumulated depreciation, depletion, amortization and impairment</t>
  </si>
  <si>
    <t>Oil and natural gas properties, net</t>
  </si>
  <si>
    <t>Other property and equipment</t>
  </si>
  <si>
    <t>Less: accumulated depreciation</t>
  </si>
  <si>
    <t>Equity Method Investments (Narrative) (Details) - USD ($) $ in Thousands</t>
  </si>
  <si>
    <t>Schedule of Equity Method Investments [Line Items]</t>
  </si>
  <si>
    <t>Letters of credit</t>
  </si>
  <si>
    <t>Equity (loss) income</t>
  </si>
  <si>
    <t>Percentage of investments under the equity method</t>
  </si>
  <si>
    <t>Amount of line of credit</t>
  </si>
  <si>
    <t>Current borrowing base</t>
  </si>
  <si>
    <t>Debt outstanding</t>
  </si>
  <si>
    <t>Long-Term Debt (Revolving Credit Facility) (Narrative) (Details) - USD ($) $ in Thousands</t>
  </si>
  <si>
    <t>Feb. 25, 2016</t>
  </si>
  <si>
    <t>Nov. 30, 2015</t>
  </si>
  <si>
    <t>Debt Instrument [Line Items]</t>
  </si>
  <si>
    <t>Letter of credit</t>
  </si>
  <si>
    <t>First Lien Credit Agreement [Member]</t>
  </si>
  <si>
    <t>Credit facility outstanding</t>
  </si>
  <si>
    <t>Applicable commitment fee</t>
  </si>
  <si>
    <t>0.50%</t>
  </si>
  <si>
    <t>Revolving Credit Facility [Member] | Minimum [Member]</t>
  </si>
  <si>
    <t>Applicable margin above LIBOR or the base rate</t>
  </si>
  <si>
    <t>1.75%</t>
  </si>
  <si>
    <t>2.75%</t>
  </si>
  <si>
    <t>Revolving Credit Facility [Member] | Maximum [Member]</t>
  </si>
  <si>
    <t>3.75%</t>
  </si>
  <si>
    <t>Revolving Credit Facility [Member] | Twelfth Amendment as of November 30, 2015 [Member]</t>
  </si>
  <si>
    <t>Percentage of secured mortgage</t>
  </si>
  <si>
    <t>85.00%</t>
  </si>
  <si>
    <t>Threshold requirement for oil and gas properties required to be secured by mortgages</t>
  </si>
  <si>
    <t>90.00%</t>
  </si>
  <si>
    <t>Reduction in borrowing base due to amendment, threshold</t>
  </si>
  <si>
    <t>Apr. 9,
		2018</t>
  </si>
  <si>
    <t>Revolving Credit Facility [Member] | Fourteenth Amendment as of April 15, 2016 [Member]</t>
  </si>
  <si>
    <t>EPL Oil &amp; Gas, Inc. [Member] | Twelfth Amendment as of November 30, 2015 [Member]</t>
  </si>
  <si>
    <t>EPL Oil &amp; Gas, Inc. [Member] | Revolving Credit Facility [Member] | Twelfth Amendment as of November 30, 2015 [Member]</t>
  </si>
  <si>
    <t>Energy XXI Gulf Coast Inc [Member]</t>
  </si>
  <si>
    <t>Subsequent Event [Member] | Revolving Credit Facility [Member] | Fourteenth Amendment as of April 15, 2016 [Member]</t>
  </si>
  <si>
    <t>Long-Term Debt (High Yield Facilities) (Narrative) (Details)</t>
  </si>
  <si>
    <t>Mar. 12, 2015USD ($)</t>
  </si>
  <si>
    <t>Jun. 03, 2014USD ($)$ / shares</t>
  </si>
  <si>
    <t>May. 27, 2014USD ($)</t>
  </si>
  <si>
    <t>Nov. 18, 2013USD ($)$ / shares</t>
  </si>
  <si>
    <t>Nov. 08, 2013USD ($)</t>
  </si>
  <si>
    <t>Sep. 26, 2013USD ($)</t>
  </si>
  <si>
    <t>Feb. 25, 2011USD ($)</t>
  </si>
  <si>
    <t>Dec. 17, 2010USD ($)</t>
  </si>
  <si>
    <t>Feb. 29, 2016USD ($)</t>
  </si>
  <si>
    <t>Sep. 30, 2012USD ($)</t>
  </si>
  <si>
    <t>Mar. 31, 2016USD ($)</t>
  </si>
  <si>
    <t>Mar. 31, 2015USD ($)</t>
  </si>
  <si>
    <t>Jun. 30, 2015USD ($)</t>
  </si>
  <si>
    <t>Jul. 08, 2011USD ($)</t>
  </si>
  <si>
    <t>Gain on repurchase of Senior Notes</t>
  </si>
  <si>
    <t>Total long-term debt</t>
  </si>
  <si>
    <t>Underwriting and direct offering costs</t>
  </si>
  <si>
    <t>Derivative Instruments Premium Financing [Member]</t>
  </si>
  <si>
    <t>Derivative instrument premium financing outstanding</t>
  </si>
  <si>
    <t>Derivative instruments discount rate</t>
  </si>
  <si>
    <t>2.50%</t>
  </si>
  <si>
    <t>Face value of notes</t>
  </si>
  <si>
    <t>Notes sold to investors, discount rate</t>
  </si>
  <si>
    <t>96.313%</t>
  </si>
  <si>
    <t>Notes sold to investors, yield to maturity</t>
  </si>
  <si>
    <t>12.00%</t>
  </si>
  <si>
    <t>Net proceeds from issuance of debt</t>
  </si>
  <si>
    <t>Effective interest rate</t>
  </si>
  <si>
    <t>12.80%</t>
  </si>
  <si>
    <t>8.25%</t>
  </si>
  <si>
    <t>Feb. 15,
		2018</t>
  </si>
  <si>
    <t>Cash payment per $1,000 principal amount for which consents were delivered | $ / shares</t>
  </si>
  <si>
    <t>Principal amount used to deliver consent</t>
  </si>
  <si>
    <t>Starting date</t>
  </si>
  <si>
    <t>Feb. 15,
		2015</t>
  </si>
  <si>
    <t>Latest date</t>
  </si>
  <si>
    <t>Feb. 15,
		2017</t>
  </si>
  <si>
    <t>Percentage of call price of the par value of the note</t>
  </si>
  <si>
    <t>104.125%</t>
  </si>
  <si>
    <t>Redemption percentage in addition to whole premium and accrued and unpaid interest, minimum</t>
  </si>
  <si>
    <t>101.00%</t>
  </si>
  <si>
    <t>Aggregate principal amount for which valid consents were received</t>
  </si>
  <si>
    <t>6.875%</t>
  </si>
  <si>
    <t>Mar. 15,
		2024</t>
  </si>
  <si>
    <t>3.00%</t>
  </si>
  <si>
    <t>Dec. 31,
		2018</t>
  </si>
  <si>
    <t>Initial conversion rate per $1,000 principal amount</t>
  </si>
  <si>
    <t>Principal amount used for conversion</t>
  </si>
  <si>
    <t>Initial conversion price per share | $ / shares</t>
  </si>
  <si>
    <t>Consecutive trading-day conversion period</t>
  </si>
  <si>
    <t>10 days</t>
  </si>
  <si>
    <t>Threshold percentage of stock price trigger</t>
  </si>
  <si>
    <t>98.00%</t>
  </si>
  <si>
    <t>6.75%</t>
  </si>
  <si>
    <t>Debt amount after the discount</t>
  </si>
  <si>
    <t>7.50% Senior Notes Due 2021 [Member]</t>
  </si>
  <si>
    <t>7.50%</t>
  </si>
  <si>
    <t>Dec. 15,
		2021</t>
  </si>
  <si>
    <t>9.25%</t>
  </si>
  <si>
    <t>Dec. 15,
		2017</t>
  </si>
  <si>
    <t>Remaining face value of notes</t>
  </si>
  <si>
    <t>Exchanged aggregate principal amount</t>
  </si>
  <si>
    <t>7.75% Senior Notes Due 2019 [Member]</t>
  </si>
  <si>
    <t>7.75%</t>
  </si>
  <si>
    <t>Jun. 15,
		2019</t>
  </si>
  <si>
    <t>4.14% Promissory Note Due 2017 [Member]</t>
  </si>
  <si>
    <t>4.14%</t>
  </si>
  <si>
    <t>Oct. 30,
		2017</t>
  </si>
  <si>
    <t>Debt instrument, monthly payment</t>
  </si>
  <si>
    <t>Lump sum payments</t>
  </si>
  <si>
    <t>Number of lump-sum payment</t>
  </si>
  <si>
    <t>Scenario, Plan [Member] | 8.25% Senior Notes Due 2018 [Member]</t>
  </si>
  <si>
    <t>Scenario, Plan [Member] | 9.25% Senior Notes Due 2017 [Member]</t>
  </si>
  <si>
    <t>Subsequent Event [Member] | 11.0% Senior Secured Second Lien Notes due 2020 [Member]</t>
  </si>
  <si>
    <t>Long-Term Debt (Schedule of Long-Term Debt) (Details) - USD ($) $ in Thousands</t>
  </si>
  <si>
    <t>Jun. 03, 2014</t>
  </si>
  <si>
    <t>May. 27, 2014</t>
  </si>
  <si>
    <t>Nov. 18, 2013</t>
  </si>
  <si>
    <t>Sep. 26, 2013</t>
  </si>
  <si>
    <t>Feb. 25, 2011</t>
  </si>
  <si>
    <t>Dec. 17, 2010</t>
  </si>
  <si>
    <t>Sep. 30, 2012</t>
  </si>
  <si>
    <t>Total debt</t>
  </si>
  <si>
    <t>Less current maturities</t>
  </si>
  <si>
    <t>Capital Lease Obligations [Member]</t>
  </si>
  <si>
    <t>Debt premium/(discount)</t>
  </si>
  <si>
    <t>Represents unamortized premium on the 8.25% Senior Notes assumed in the EPL Acquisition.</t>
  </si>
  <si>
    <t>Long-Term Debt (Interest Expense) (Details) - USD ($) $ in Thousands</t>
  </si>
  <si>
    <t>Amortization of debt issue cost</t>
  </si>
  <si>
    <t>Accretion of original debt issue discount</t>
  </si>
  <si>
    <t>11.0% Senior Secured Second Lien Notes Due 2020-Accelerated [Member]</t>
  </si>
  <si>
    <t>8.25% Senior Notes Due 2018 [Member] | Premium Amortization [Member]</t>
  </si>
  <si>
    <t>8.25% Senior Notes Due 2018 [Member]-Accelerated [Member]</t>
  </si>
  <si>
    <t>6.875% Senior Notes Due 2024 [Member] | Amortization Of Debt Issue Cost [Member]</t>
  </si>
  <si>
    <t>Senior Notes 6875 Due 2024-Accelerated [Member]</t>
  </si>
  <si>
    <t>3.0% Senior Convertible Notes due 2018 [Member] | Discount Amortization [Member]</t>
  </si>
  <si>
    <t>3.0% Senior Convertible Notes due 2018 [Member] | Premium Amortization [Member]</t>
  </si>
  <si>
    <t>3.0% Senior Convertible Notes due 2018-Accelerated [Member]</t>
  </si>
  <si>
    <t>7.50% Senior Notes Due 2021 [Member] | Amortization Of Debt Issue Cost [Member]</t>
  </si>
  <si>
    <t>7.50% Senior Notes Due 2021-Accelerated [Member]</t>
  </si>
  <si>
    <t>7.75% Senior Notes Due 2019 [Member] | Amortization Of Debt Issue Cost [Member]</t>
  </si>
  <si>
    <t>7.75% Senior Notes Due 2019-Accelerated [Member]</t>
  </si>
  <si>
    <t>9.25% Senior Notes Due 2017 [Member] | Amortization Of Debt Issue Cost [Member]</t>
  </si>
  <si>
    <t>9.25% Senior Notes Due 2017 [Member]-Accelerated [Member]</t>
  </si>
  <si>
    <t>Revolving Credit Facility [Member] | Amortization Of Debt Issue Cost [Member]</t>
  </si>
  <si>
    <t>Derivative instruments financing and other</t>
  </si>
  <si>
    <t>Asset Retirement Obligations (Changes in Asset Retirement Obligations) (Details) - USD ($) $ in Thousands</t>
  </si>
  <si>
    <t>Balance at June 30, 2015</t>
  </si>
  <si>
    <t>Liabilities acquired</t>
  </si>
  <si>
    <t>Liabilities incurred and true-up to liabilities settled</t>
  </si>
  <si>
    <t>Liabilities settled</t>
  </si>
  <si>
    <t>Revisions</t>
  </si>
  <si>
    <t>Accretion expense</t>
  </si>
  <si>
    <t>Total balance at March 31, 2016</t>
  </si>
  <si>
    <t>Less: current portion</t>
  </si>
  <si>
    <t>Long-term balance at March 31, 2016</t>
  </si>
  <si>
    <t>This downward revision was primarily due to declining service costs resulting from the decline in commodity prices and decrease in demand for oil field services due to excess capacity.</t>
  </si>
  <si>
    <t>Derivative Financial Instruments (Narrative) (Details) $ in Thousands</t>
  </si>
  <si>
    <t>Deposits for collateral with counterparties</t>
  </si>
  <si>
    <t>Derivative Financial Instruments (Fair Values of Derivative Instruments in Consolidated Balance Sheet) (Details) - USD ($) $ in Thousands</t>
  </si>
  <si>
    <t>Derivatives, Fair Value [Line Items]</t>
  </si>
  <si>
    <t>Gross asset derivatives</t>
  </si>
  <si>
    <t>Gross liability derivatives</t>
  </si>
  <si>
    <t>Total asset amount offset in balance sheet</t>
  </si>
  <si>
    <t>Total liability amount offset in balance sheet</t>
  </si>
  <si>
    <t>Derivative asset net amounts presented in Balance Sheet</t>
  </si>
  <si>
    <t>Derivative liability net amounts presented in Balance Sheet</t>
  </si>
  <si>
    <t>Current liabilities [Member]</t>
  </si>
  <si>
    <t>Noncurrent Liabilities [Member]</t>
  </si>
  <si>
    <t>Current Asset [Member]</t>
  </si>
  <si>
    <t>Noncurrent Assets [Member]</t>
  </si>
  <si>
    <t>Designated as Hedging Instrument [Member] | Current liabilities [Member]</t>
  </si>
  <si>
    <t>Liability derivatives</t>
  </si>
  <si>
    <t>Designated as Hedging Instrument [Member] | Noncurrent Liabilities [Member]</t>
  </si>
  <si>
    <t>Designated as Hedging Instrument [Member] | Current Asset [Member]</t>
  </si>
  <si>
    <t>Asset derivatives</t>
  </si>
  <si>
    <t>Designated as Hedging Instrument [Member] | Noncurrent Assets [Member]</t>
  </si>
  <si>
    <t>Derivative Financial Instruments (Schedule of Derivative Instruments Gain (Loss) in Statement of Financial Performance) (Details) - USD ($) $ in Thousands</t>
  </si>
  <si>
    <t>Cash settlements, net of purchased put premium amortization</t>
  </si>
  <si>
    <t>Proceeds from monetizations</t>
  </si>
  <si>
    <t>Change in fair value</t>
  </si>
  <si>
    <t>Total gain on derivative financial instruments</t>
  </si>
  <si>
    <t>Income Taxes (Narrative) (Details) - USD ($) $ in Thousands</t>
  </si>
  <si>
    <t>U.S. withholding tax rate on any interest payments</t>
  </si>
  <si>
    <t>30.00%</t>
  </si>
  <si>
    <t>Accrued withholding tax obligation</t>
  </si>
  <si>
    <t>Percentage of allowable income offset by Alternative Minimum Tax (AMT)</t>
  </si>
  <si>
    <t>Income tax rate for the balance amount not offset by Alternative Minimum Tax (AMT)</t>
  </si>
  <si>
    <t>Stockholders' Equity (Narrative) (Details) - USD ($)</t>
  </si>
  <si>
    <t>Class of Stock [Line Items]</t>
  </si>
  <si>
    <t>Stock repurchase program, remaining authorized amount</t>
  </si>
  <si>
    <t>Percentage of market value of shares at which dividend paid in shares of common stock shall be valued</t>
  </si>
  <si>
    <t>95.00%</t>
  </si>
  <si>
    <t>7.25% Convertible Perpetual Preferred Stock [Member] | Conversions of Preferred Stock [Member]</t>
  </si>
  <si>
    <t>Number of shares issued upon conversion</t>
  </si>
  <si>
    <t>Conversion of preferred stock to common stock, shares</t>
  </si>
  <si>
    <t>Stated conversion rate of common shares per preferred share</t>
  </si>
  <si>
    <t>5.625% Convertible Perpetual Preferred Stock [Member] | Conversions of Preferred Stock [Member]</t>
  </si>
  <si>
    <t>Parent Company [Member] | 5.625% Convertible Perpetual Preferred Stock [Member]</t>
  </si>
  <si>
    <t>Supplemental Cash Flow Information (Supplemental Cash Flow Information) (Details) - USD ($) $ in Thousands</t>
  </si>
  <si>
    <t>Cash paid for interest</t>
  </si>
  <si>
    <t>Cash paid for income taxes</t>
  </si>
  <si>
    <t>Supplemental Cash Flow Information (Non-Cash Investing and Financing Activities) (Details) - USD ($) $ in Thousands</t>
  </si>
  <si>
    <t>Financing of insurance premiums</t>
  </si>
  <si>
    <t>Derivative instruments premium financing</t>
  </si>
  <si>
    <t>Changes in capital expenditures and other accrued in accounts payable</t>
  </si>
  <si>
    <t>Changes in asset retirement obligations</t>
  </si>
  <si>
    <t>Proceeds from monetization of derivative instruments applied to Revolving Credit Facility</t>
  </si>
  <si>
    <t>Employee Benefit Plans (Narrative) (Details) - $ / shares</t>
  </si>
  <si>
    <t>Employee Stock Ownership Plan (ESOP) Disclosures [Line Items]</t>
  </si>
  <si>
    <t>Percentage of new entity's equity reserved for management incentive plan</t>
  </si>
  <si>
    <t>8.00%</t>
  </si>
  <si>
    <t>Percentage of Total Shareholder Return (TSR) modifier</t>
  </si>
  <si>
    <t>300.00%</t>
  </si>
  <si>
    <t>Total Shareholder Return (TSR) price per share</t>
  </si>
  <si>
    <t>0.00%</t>
  </si>
  <si>
    <t>Performance Units [Member]</t>
  </si>
  <si>
    <t>Share based payment awards, vesting period</t>
  </si>
  <si>
    <t>3 years</t>
  </si>
  <si>
    <t>Unvested stock units outstanding</t>
  </si>
  <si>
    <t>Restricted Stock Units (RSUs) [Member]</t>
  </si>
  <si>
    <t>Time-Based Performance Units [Member]</t>
  </si>
  <si>
    <t>Employee Benefit Plans (Compensation Expense Recognized) (Details) - USD ($) $ in Thousands</t>
  </si>
  <si>
    <t>Share-based Compensation Arrangement by Share-based Payment Award [Line Items]</t>
  </si>
  <si>
    <t>Total compensation expense recognized</t>
  </si>
  <si>
    <t>Related Party Transactions (Narrative) (Details)</t>
  </si>
  <si>
    <t>Mar. 12, 2016USD ($)$ / sharesshares</t>
  </si>
  <si>
    <t>Oct. 15, 2015USD ($)$ / sharesshares</t>
  </si>
  <si>
    <t>Mar. 12, 2015$ / sharesshares</t>
  </si>
  <si>
    <t>Jan. 15, 2015USD ($)</t>
  </si>
  <si>
    <t>Jul. 31, 2015USD ($)</t>
  </si>
  <si>
    <t>Aug. 31, 2013$ / agreement</t>
  </si>
  <si>
    <t>Aug. 11, 2015USD ($)</t>
  </si>
  <si>
    <t>Related Party Transaction [Line Items]</t>
  </si>
  <si>
    <t>Asset retirement obligation</t>
  </si>
  <si>
    <t>Upon Achievement of Objective Criteria [Member]</t>
  </si>
  <si>
    <t>Incentive compensation</t>
  </si>
  <si>
    <t>James LaChance [Member]</t>
  </si>
  <si>
    <t>Officer's compensation</t>
  </si>
  <si>
    <t>James LaChance [Member] | Maximum [Member]</t>
  </si>
  <si>
    <t>James LaChance [Member] | Based Upon Qualitative Factors [Member]</t>
  </si>
  <si>
    <t>Amount received from related party</t>
  </si>
  <si>
    <t>Management fees, received</t>
  </si>
  <si>
    <t>Energy XXI M21K LLC [Member] | Payment Guarantee [Member]</t>
  </si>
  <si>
    <t>Due from related party, commitment period</t>
  </si>
  <si>
    <t>Energy XXI M21K LLC [Member] | Payment Guarantee [Member] | Llog Exploration Offshore Limited Liability Company [Member]</t>
  </si>
  <si>
    <t>Due from related party</t>
  </si>
  <si>
    <t>Energy XXI M21K LLC [Member] | Payment Guarantee [Member] | EP Energy Property [Member]</t>
  </si>
  <si>
    <t>Energy XXI M21K LLC [Member] | Payment Guarantee [Member] | Eugene Island 330 and South Marsh Island 128 [Member]</t>
  </si>
  <si>
    <t>Energy XXI M21K LLC [Member] | Energy XXI Gulf Coast Inc [Member]</t>
  </si>
  <si>
    <t>Administrative assistance fee per BOE | $ / agreement</t>
  </si>
  <si>
    <t>Cash [Member] | James LaChance [Member]</t>
  </si>
  <si>
    <t>Percentage of incentive compensation</t>
  </si>
  <si>
    <t>50.00%</t>
  </si>
  <si>
    <t>Stock repurchased, number of shares | shares</t>
  </si>
  <si>
    <t>Stock repurchased, value</t>
  </si>
  <si>
    <t>Stock repurchased, weighted average price per share | $ / shares</t>
  </si>
  <si>
    <t>Restricted Stock Units (RSUs) [Member] | James LaChance [Member]</t>
  </si>
  <si>
    <t>Closing share price | $ / shares</t>
  </si>
  <si>
    <t>Restricted stock units awarded | shares</t>
  </si>
  <si>
    <t>Restricted stock units, weighted average price per share | $ / shares</t>
  </si>
  <si>
    <t>Earnings (Loss) per Share (Calculation of Basic and Diluted Earnings per Share) (Details) - USD ($) $ / shares in Units, $ in Thousands</t>
  </si>
  <si>
    <t>Net income (loss)</t>
  </si>
  <si>
    <t>Preferred stock dividends</t>
  </si>
  <si>
    <t>Weighted average shares outstanding for basic EPS</t>
  </si>
  <si>
    <t>Add dilutive securities</t>
  </si>
  <si>
    <t>Weighted average shares outstanding for basic and diluted EPS</t>
  </si>
  <si>
    <t>Weighted average shares outstanding for diluted EPS</t>
  </si>
  <si>
    <t>Earnings (Loss) per Share, Basic</t>
  </si>
  <si>
    <t>Earnings (Loss) per Share, Diluted</t>
  </si>
  <si>
    <t>Common stock, excluded from the diluted average shares due to an anti-dilutive effect</t>
  </si>
  <si>
    <t>Commitments and Contingencies (Narrative) (Details) - USD ($) $ in Thousands</t>
  </si>
  <si>
    <t>1 Months Ended</t>
  </si>
  <si>
    <t>Apr. 30, 2016</t>
  </si>
  <si>
    <t>Apr. 30, 2015</t>
  </si>
  <si>
    <t>Apr. 26, 2016</t>
  </si>
  <si>
    <t>Loss Contingencies [Line Items]</t>
  </si>
  <si>
    <t>Performance bonds outstanding</t>
  </si>
  <si>
    <t>Performance bonds under lease and bonds issued to the BOEM</t>
  </si>
  <si>
    <t>Performance bonds issued to predecessor third party assignors including certain state regulatory bodies</t>
  </si>
  <si>
    <t>Required supplemental bonding required by Bureau of Ocean Energy Management</t>
  </si>
  <si>
    <t>Required supplemental bonding required by Bureau of Ocean Energy Management, reduction amount</t>
  </si>
  <si>
    <t>Collateral provided to surety companies associated with the bonding requirements Bureau of Ocean Energy Management</t>
  </si>
  <si>
    <t>Supplemental bonds issued to Bureau of Ocean Management</t>
  </si>
  <si>
    <t>Bonding Requirements [Member]</t>
  </si>
  <si>
    <t>Sale of Grand Isle Gathering System [Member]</t>
  </si>
  <si>
    <t>Future Plugging, Abandonment and Other Decommissioning [Member]</t>
  </si>
  <si>
    <t>Subsequent Event [Member] | Scenario, Forecast [Member]</t>
  </si>
  <si>
    <t>Fair Value of Financial Instruments (Narrative) (Details)</t>
  </si>
  <si>
    <t>Percentage of principal amount of debt that can be redeemed</t>
  </si>
  <si>
    <t>35.00%</t>
  </si>
  <si>
    <t>Rate of interest on notes payable</t>
  </si>
  <si>
    <t>Fair Value of Financial Instruments (Fair Value Level 1 and Level 2) (Details) - USD ($) $ in Thousands</t>
  </si>
  <si>
    <t>Fair Value, Inputs, Level 1 [Member]</t>
  </si>
  <si>
    <t>Liabilities:</t>
  </si>
  <si>
    <t>Fair value of liabilities</t>
  </si>
  <si>
    <t>Fair Value, Inputs, Level 1 [Member] | Restricted Stock Units (RSUs) [Member]</t>
  </si>
  <si>
    <t>Fair Value, Inputs, Level 1 [Member] | Performance Units [Member]</t>
  </si>
  <si>
    <t>Fair Value, Inputs, Level 2 [Member]</t>
  </si>
  <si>
    <t>Fair Value, Inputs, Level 2 [Member] | Oil and Natural Gas Derivatives [Member]</t>
  </si>
  <si>
    <t>Assets:</t>
  </si>
  <si>
    <t>Fair value of assets</t>
  </si>
  <si>
    <t>Fair Value of Financial Instruments (Carrying Values and Estimated Fair Values of Long-term Indebtedness) (Details) - USD ($) $ in Thousands</t>
  </si>
  <si>
    <t>Carrying value</t>
  </si>
  <si>
    <t>Estimated fair value</t>
  </si>
  <si>
    <t>Fair Value, Inputs, Level 2 [Member] | Revolving Credit Facility [Member]</t>
  </si>
  <si>
    <t>Fair Value, Inputs, Level 2 [Member] | 11.0% Senior Secured Second Lien Notes due 2020 [Member]</t>
  </si>
  <si>
    <t>Fair Value, Inputs, Level 2 [Member] | 8.25% Senior Notes Due 2018 [Member]</t>
  </si>
  <si>
    <t>Fair Value, Inputs, Level 2 [Member] | 6.875% Senior Notes Due 2024 [Member]</t>
  </si>
  <si>
    <t>Fair Value, Inputs, Level 2 [Member] | 3.0% Senior Convertible Notes due 2018 [Member]</t>
  </si>
  <si>
    <t>Fair Value, Inputs, Level 2 [Member] | 7.50% Senior Notes Due 2021 [Member]</t>
  </si>
  <si>
    <t>Fair Value, Inputs, Level 2 [Member] | 7.75% Senior Notes Due 2019 [Member]</t>
  </si>
  <si>
    <t>Fair Value, Inputs, Level 2 [Member] | 9.25% Senior Notes Due 2017 [Member]</t>
  </si>
  <si>
    <t>Fair Value of Financial Instruments (Changes to Level 3 Financial Instruments) (Details) - USD ($) $ in Thousands</t>
  </si>
  <si>
    <t>Balance at beginning of period</t>
  </si>
  <si>
    <t>Vested</t>
  </si>
  <si>
    <t>Grants charged to general and administrative expense</t>
  </si>
  <si>
    <t>Balance at end of period</t>
  </si>
  <si>
    <t>Prepayments and Accrued Liabilities (Components of Prepayments and Accrued Liabilities) (Details) - USD ($) $ in Thousands</t>
  </si>
  <si>
    <t>Advances to joint interest partners</t>
  </si>
  <si>
    <t>Insurance</t>
  </si>
  <si>
    <t>Inventory</t>
  </si>
  <si>
    <t>Royalty deposit</t>
  </si>
  <si>
    <t>Total prepaid expenses and other current assets</t>
  </si>
  <si>
    <t>Advances from joint interest partners</t>
  </si>
  <si>
    <t>Employee benefits and payroll</t>
  </si>
  <si>
    <t>Interest payable</t>
  </si>
  <si>
    <t>Accrued hedge payable</t>
  </si>
  <si>
    <t>Undistributed oil and gas proceeds</t>
  </si>
  <si>
    <t>Severance taxes payable</t>
  </si>
  <si>
    <t>Total accrued liabilities</t>
  </si>
  <si>
    <t>Supplemental Guarantor Information (Narrative) (Details)</t>
  </si>
  <si>
    <t>Percentage of ownership of subsidiary by entity</t>
  </si>
  <si>
    <t>Supplemental Guarantor Information (Condensed Consolidating Balance Sheet) (Details) - USD ($) $ in Thousands</t>
  </si>
  <si>
    <t>Other assets and debt issuance costs, net</t>
  </si>
  <si>
    <t>Common Stock</t>
  </si>
  <si>
    <t>Reclassifications &amp; Eliminations [Member]</t>
  </si>
  <si>
    <t>Intercompany receivables</t>
  </si>
  <si>
    <t>Deferred income taxes</t>
  </si>
  <si>
    <t>Current maturities of long-term debt due to EGC</t>
  </si>
  <si>
    <t>Intercompany notes payable</t>
  </si>
  <si>
    <t>Accumulated losses in excess of equity investments</t>
  </si>
  <si>
    <t>Intercompany payables</t>
  </si>
  <si>
    <t>Guarantor Subsidiaries [Member]</t>
  </si>
  <si>
    <t>Non-Guarantor Subsidiaries [Member]</t>
  </si>
  <si>
    <t>5.625% Convertible Perpetual Preferred Stock [Member] | Parent Company [Member]</t>
  </si>
  <si>
    <t>Supplemental Guarantor Information (Condensed Consolidating Statement of Operations) (Details) - USD ($) $ in Thousands</t>
  </si>
  <si>
    <t>Gain (loss) on derivative financial instruments</t>
  </si>
  <si>
    <t>Impairment</t>
  </si>
  <si>
    <t>Other income (expense) - net</t>
  </si>
  <si>
    <t>Supplemental Guarantor Information (Condensed Consolidating Statement of Cash Flows) (Details) - USD ($) $ in Thousands</t>
  </si>
  <si>
    <t>Intercompany investment</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0_);_(&quot;$ &quot;(#,##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43719</v>
      </c>
    </row>
    <row r="12" spans="1:3">
      <c r="A12" s="4" t="s">
        <v>19</v>
      </c>
      <c r="B12" s="4" t="s">
        <v>20</v>
      </c>
    </row>
    <row r="13" spans="1:3">
      <c r="A13" s="4" t="s">
        <v>21</v>
      </c>
      <c r="B13" s="4" t="s">
        <v>22</v>
      </c>
    </row>
    <row r="14" spans="1:3">
      <c r="A14" s="4" t="s">
        <v>23</v>
      </c>
      <c r="C14" s="6" t="n">
        <v>97507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447</v>
      </c>
      <c r="C3" s="7" t="n">
        <v>756848</v>
      </c>
    </row>
    <row r="4" spans="1:3">
      <c r="A4" s="3" t="s">
        <v>28</v>
      </c>
    </row>
    <row r="5" spans="1:3">
      <c r="A5" s="4" t="s">
        <v>29</v>
      </c>
      <c r="B5" s="6" t="n">
        <v>52573</v>
      </c>
      <c r="C5" s="6" t="n">
        <v>100243</v>
      </c>
    </row>
    <row r="6" spans="1:3">
      <c r="A6" s="4" t="s">
        <v>30</v>
      </c>
      <c r="B6" s="6" t="n">
        <v>15832</v>
      </c>
      <c r="C6" s="6" t="n">
        <v>12433</v>
      </c>
    </row>
    <row r="7" spans="1:3">
      <c r="A7" s="4" t="s">
        <v>31</v>
      </c>
      <c r="B7" s="6" t="n">
        <v>21658</v>
      </c>
      <c r="C7" s="6" t="n">
        <v>43513</v>
      </c>
    </row>
    <row r="8" spans="1:3">
      <c r="A8" s="4" t="s">
        <v>32</v>
      </c>
      <c r="B8" s="6" t="n">
        <v>33845</v>
      </c>
      <c r="C8" s="6" t="n">
        <v>24298</v>
      </c>
    </row>
    <row r="9" spans="1:3">
      <c r="A9" s="4" t="s">
        <v>33</v>
      </c>
      <c r="B9" s="6" t="n">
        <v>9710</v>
      </c>
      <c r="C9" s="6" t="n">
        <v>9359</v>
      </c>
    </row>
    <row r="10" spans="1:3">
      <c r="A10" s="4" t="s">
        <v>34</v>
      </c>
      <c r="C10" s="6" t="n">
        <v>22229</v>
      </c>
    </row>
    <row r="11" spans="1:3">
      <c r="A11" s="4" t="s">
        <v>35</v>
      </c>
      <c r="B11" s="6" t="n">
        <v>317065</v>
      </c>
      <c r="C11" s="6" t="n">
        <v>968923</v>
      </c>
    </row>
    <row r="12" spans="1:3">
      <c r="A12" s="3" t="s">
        <v>36</v>
      </c>
    </row>
    <row r="13" spans="1:3">
      <c r="A13" s="4" t="s">
        <v>37</v>
      </c>
      <c r="B13" s="6" t="n">
        <v>797036</v>
      </c>
      <c r="C13" s="6" t="n">
        <v>3570759</v>
      </c>
    </row>
    <row r="14" spans="1:3">
      <c r="A14" s="4" t="s">
        <v>38</v>
      </c>
      <c r="B14" s="6" t="n">
        <v>18481</v>
      </c>
      <c r="C14" s="6" t="n">
        <v>21820</v>
      </c>
    </row>
    <row r="15" spans="1:3">
      <c r="A15" s="4" t="s">
        <v>39</v>
      </c>
      <c r="B15" s="6" t="n">
        <v>815517</v>
      </c>
      <c r="C15" s="6" t="n">
        <v>3592579</v>
      </c>
    </row>
    <row r="16" spans="1:3">
      <c r="A16" s="3" t="s">
        <v>40</v>
      </c>
    </row>
    <row r="17" spans="1:3">
      <c r="A17" s="4" t="s">
        <v>34</v>
      </c>
      <c r="C17" s="6" t="n">
        <v>3898</v>
      </c>
    </row>
    <row r="18" spans="1:3">
      <c r="A18" s="4" t="s">
        <v>41</v>
      </c>
      <c r="C18" s="6" t="n">
        <v>10835</v>
      </c>
    </row>
    <row r="19" spans="1:3">
      <c r="A19" s="4" t="s">
        <v>33</v>
      </c>
      <c r="B19" s="6" t="n">
        <v>55559</v>
      </c>
      <c r="C19" s="6" t="n">
        <v>32667</v>
      </c>
    </row>
    <row r="20" spans="1:3">
      <c r="A20" s="4" t="s">
        <v>42</v>
      </c>
      <c r="B20" s="6" t="n">
        <v>14304</v>
      </c>
      <c r="C20" s="6" t="n">
        <v>81927</v>
      </c>
    </row>
    <row r="21" spans="1:3">
      <c r="A21" s="4" t="s">
        <v>43</v>
      </c>
      <c r="B21" s="6" t="n">
        <v>69863</v>
      </c>
      <c r="C21" s="6" t="n">
        <v>129327</v>
      </c>
    </row>
    <row r="22" spans="1:3">
      <c r="A22" s="4" t="s">
        <v>44</v>
      </c>
      <c r="B22" s="6" t="n">
        <v>1202445</v>
      </c>
      <c r="C22" s="6" t="n">
        <v>4690829</v>
      </c>
    </row>
    <row r="23" spans="1:3">
      <c r="A23" s="3" t="s">
        <v>45</v>
      </c>
    </row>
    <row r="24" spans="1:3">
      <c r="A24" s="4" t="s">
        <v>46</v>
      </c>
      <c r="B24" s="6" t="n">
        <v>74921</v>
      </c>
      <c r="C24" s="6" t="n">
        <v>156339</v>
      </c>
    </row>
    <row r="25" spans="1:3">
      <c r="A25" s="4" t="s">
        <v>47</v>
      </c>
      <c r="B25" s="6" t="n">
        <v>156553</v>
      </c>
      <c r="C25" s="6" t="n">
        <v>155306</v>
      </c>
    </row>
    <row r="26" spans="1:3">
      <c r="A26" s="4" t="s">
        <v>48</v>
      </c>
      <c r="B26" s="6" t="n">
        <v>52546</v>
      </c>
      <c r="C26" s="6" t="n">
        <v>33286</v>
      </c>
    </row>
    <row r="27" spans="1:3">
      <c r="A27" s="4" t="s">
        <v>34</v>
      </c>
      <c r="C27" s="6" t="n">
        <v>2661</v>
      </c>
    </row>
    <row r="28" spans="1:3">
      <c r="A28" s="4" t="s">
        <v>49</v>
      </c>
      <c r="B28" s="6" t="n">
        <v>2863487</v>
      </c>
      <c r="C28" s="6" t="n">
        <v>11395</v>
      </c>
    </row>
    <row r="29" spans="1:3">
      <c r="A29" s="4" t="s">
        <v>50</v>
      </c>
      <c r="B29" s="6" t="n">
        <v>3147507</v>
      </c>
      <c r="C29" s="6" t="n">
        <v>358987</v>
      </c>
    </row>
    <row r="30" spans="1:3">
      <c r="A30" s="4" t="s">
        <v>51</v>
      </c>
      <c r="C30" s="6" t="n">
        <v>4597037</v>
      </c>
    </row>
    <row r="31" spans="1:3">
      <c r="A31" s="4" t="s">
        <v>48</v>
      </c>
      <c r="B31" s="6" t="n">
        <v>496192</v>
      </c>
      <c r="C31" s="6" t="n">
        <v>453799</v>
      </c>
    </row>
    <row r="32" spans="1:3">
      <c r="A32" s="4" t="s">
        <v>34</v>
      </c>
      <c r="C32" s="6" t="n">
        <v>1358</v>
      </c>
    </row>
    <row r="33" spans="1:3">
      <c r="A33" s="4" t="s">
        <v>52</v>
      </c>
      <c r="B33" s="6" t="n">
        <v>17090</v>
      </c>
      <c r="C33" s="6" t="n">
        <v>8370</v>
      </c>
    </row>
    <row r="34" spans="1:3">
      <c r="A34" s="4" t="s">
        <v>53</v>
      </c>
      <c r="B34" s="7" t="n">
        <v>3660789</v>
      </c>
      <c r="C34" s="7" t="n">
        <v>5419551</v>
      </c>
    </row>
    <row r="35" spans="1:3">
      <c r="A35" s="4" t="s">
        <v>54</v>
      </c>
      <c r="B35" s="4" t="s">
        <v>55</v>
      </c>
      <c r="C35" s="4" t="s">
        <v>55</v>
      </c>
    </row>
    <row r="36" spans="1:3">
      <c r="A36" s="3" t="s">
        <v>56</v>
      </c>
    </row>
    <row r="37" spans="1:3">
      <c r="A37" s="4" t="s">
        <v>57</v>
      </c>
      <c r="B37" s="7" t="n">
        <v>486</v>
      </c>
      <c r="C37" s="7" t="n">
        <v>472</v>
      </c>
    </row>
    <row r="38" spans="1:3">
      <c r="A38" s="4" t="s">
        <v>58</v>
      </c>
      <c r="B38" s="6" t="n">
        <v>1845523</v>
      </c>
      <c r="C38" s="6" t="n">
        <v>1843918</v>
      </c>
    </row>
    <row r="39" spans="1:3">
      <c r="A39" s="4" t="s">
        <v>59</v>
      </c>
      <c r="B39" s="6" t="n">
        <v>-4304354</v>
      </c>
      <c r="C39" s="6" t="n">
        <v>-2573113</v>
      </c>
    </row>
    <row r="40" spans="1:3">
      <c r="A40" s="4" t="s">
        <v>60</v>
      </c>
      <c r="B40" s="6" t="n">
        <v>-2458344</v>
      </c>
      <c r="C40" s="6" t="n">
        <v>-728722</v>
      </c>
    </row>
    <row r="41" spans="1:3">
      <c r="A41" s="4" t="s">
        <v>61</v>
      </c>
      <c r="B41" s="7" t="n">
        <v>1202445</v>
      </c>
      <c r="C41" s="7" t="n">
        <v>4690829</v>
      </c>
    </row>
    <row r="42" spans="1:3">
      <c r="A42" s="4" t="s">
        <v>62</v>
      </c>
    </row>
    <row r="43" spans="1:3">
      <c r="A43" s="3" t="s">
        <v>56</v>
      </c>
    </row>
    <row r="44" spans="1:3">
      <c r="A44" s="4" t="s">
        <v>63</v>
      </c>
      <c r="B44" s="4" t="s">
        <v>55</v>
      </c>
      <c r="C44" s="4" t="s">
        <v>55</v>
      </c>
    </row>
    <row r="45" spans="1:3">
      <c r="A45" s="4" t="s">
        <v>64</v>
      </c>
    </row>
    <row r="46" spans="1:3">
      <c r="A46" s="3" t="s">
        <v>56</v>
      </c>
    </row>
    <row r="47" spans="1:3">
      <c r="A47" s="4" t="s">
        <v>63</v>
      </c>
      <c r="B47" s="7" t="n">
        <v>1</v>
      </c>
      <c r="C47"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9</v>
      </c>
      <c r="B1" s="2" t="s">
        <v>1</v>
      </c>
    </row>
    <row r="2" spans="1:2">
      <c r="B2" s="2" t="s">
        <v>2</v>
      </c>
    </row>
    <row r="3" spans="1:2">
      <c r="A3" s="3" t="s">
        <v>190</v>
      </c>
    </row>
    <row r="4" spans="1:2">
      <c r="A4" s="4" t="s">
        <v>10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5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18</v>
      </c>
      <c r="B1" s="2" t="s">
        <v>1</v>
      </c>
    </row>
    <row r="2" spans="1:2">
      <c r="B2" s="2" t="s">
        <v>2</v>
      </c>
    </row>
    <row r="3" spans="1:2">
      <c r="A3" s="4" t="s">
        <v>219</v>
      </c>
    </row>
    <row r="4" spans="1:2">
      <c r="A4" s="3"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v>
      </c>
      <c r="B1" s="2" t="s">
        <v>1</v>
      </c>
      <c r="C1" s="2" t="s">
        <v>66</v>
      </c>
    </row>
    <row r="2" spans="1:3">
      <c r="B2" s="2" t="s">
        <v>2</v>
      </c>
      <c r="C2" s="2" t="s">
        <v>25</v>
      </c>
    </row>
    <row r="3" spans="1:3">
      <c r="A3" s="4" t="s">
        <v>67</v>
      </c>
      <c r="B3" s="8" t="n">
        <v>58.6</v>
      </c>
      <c r="C3" s="8" t="n">
        <v>436.4</v>
      </c>
    </row>
    <row r="4" spans="1:3">
      <c r="A4" s="4" t="s">
        <v>68</v>
      </c>
      <c r="B4" s="9" t="n">
        <v>0.001</v>
      </c>
      <c r="C4" s="9" t="n">
        <v>0.001</v>
      </c>
    </row>
    <row r="5" spans="1:3">
      <c r="A5" s="4" t="s">
        <v>69</v>
      </c>
      <c r="B5" s="6" t="n">
        <v>7500000</v>
      </c>
      <c r="C5" s="6" t="n">
        <v>7500000</v>
      </c>
    </row>
    <row r="6" spans="1:3">
      <c r="A6" s="4" t="s">
        <v>70</v>
      </c>
      <c r="B6" s="9" t="n">
        <v>0.005</v>
      </c>
      <c r="C6" s="9" t="n">
        <v>0.005</v>
      </c>
    </row>
    <row r="7" spans="1:3">
      <c r="A7" s="4" t="s">
        <v>71</v>
      </c>
      <c r="B7" s="6" t="n">
        <v>200000000</v>
      </c>
      <c r="C7" s="6" t="n">
        <v>200000000</v>
      </c>
    </row>
    <row r="8" spans="1:3">
      <c r="A8" s="4" t="s">
        <v>72</v>
      </c>
      <c r="B8" s="6" t="n">
        <v>97504961</v>
      </c>
      <c r="C8" s="6" t="n">
        <v>94643498</v>
      </c>
    </row>
    <row r="9" spans="1:3">
      <c r="A9" s="4" t="s">
        <v>73</v>
      </c>
      <c r="B9" s="6" t="n">
        <v>97504961</v>
      </c>
      <c r="C9" s="6" t="n">
        <v>94643498</v>
      </c>
    </row>
    <row r="10" spans="1:3">
      <c r="A10" s="4" t="s">
        <v>62</v>
      </c>
    </row>
    <row r="11" spans="1:3">
      <c r="A11" s="4" t="s">
        <v>74</v>
      </c>
      <c r="B11" s="4" t="s">
        <v>75</v>
      </c>
      <c r="C11" s="4" t="s">
        <v>75</v>
      </c>
    </row>
    <row r="12" spans="1:3">
      <c r="A12" s="4" t="s">
        <v>76</v>
      </c>
      <c r="B12" s="6" t="n">
        <v>3000</v>
      </c>
      <c r="C12" s="6" t="n">
        <v>3000</v>
      </c>
    </row>
    <row r="13" spans="1:3">
      <c r="A13" s="4" t="s">
        <v>77</v>
      </c>
      <c r="B13" s="6" t="n">
        <v>3000</v>
      </c>
      <c r="C13" s="6" t="n">
        <v>3000</v>
      </c>
    </row>
    <row r="14" spans="1:3">
      <c r="A14" s="4" t="s">
        <v>64</v>
      </c>
    </row>
    <row r="15" spans="1:3">
      <c r="A15" s="4" t="s">
        <v>74</v>
      </c>
      <c r="B15" s="4" t="s">
        <v>78</v>
      </c>
      <c r="C15" s="4" t="s">
        <v>78</v>
      </c>
    </row>
    <row r="16" spans="1:3">
      <c r="A16" s="4" t="s">
        <v>76</v>
      </c>
      <c r="B16" s="6" t="n">
        <v>692450</v>
      </c>
      <c r="C16" s="6" t="n">
        <v>812759</v>
      </c>
    </row>
    <row r="17" spans="1:3">
      <c r="A17" s="4" t="s">
        <v>77</v>
      </c>
      <c r="B17" s="6" t="n">
        <v>692450</v>
      </c>
      <c r="C17" s="6" t="n">
        <v>8127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39</v>
      </c>
      <c r="B1" s="2" t="s">
        <v>1</v>
      </c>
    </row>
    <row r="2" spans="1:2">
      <c r="B2" s="2" t="s">
        <v>2</v>
      </c>
    </row>
    <row r="3" spans="1:2">
      <c r="A3" s="3" t="s">
        <v>182</v>
      </c>
    </row>
    <row r="4" spans="1:2">
      <c r="A4" s="4" t="s">
        <v>181</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9</v>
      </c>
      <c r="B1" s="2" t="s">
        <v>1</v>
      </c>
    </row>
    <row r="2" spans="1:2">
      <c r="B2" s="2" t="s">
        <v>2</v>
      </c>
    </row>
    <row r="3" spans="1:2">
      <c r="A3" s="3" t="s">
        <v>196</v>
      </c>
    </row>
    <row r="4" spans="1:2">
      <c r="A4" s="4" t="s">
        <v>195</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r="A1" s="1" t="s">
        <v>265</v>
      </c>
      <c r="B1" s="2" t="s">
        <v>266</v>
      </c>
      <c r="C1" s="2" t="s">
        <v>267</v>
      </c>
      <c r="D1" s="2" t="s">
        <v>268</v>
      </c>
    </row>
    <row r="2" spans="1:4">
      <c r="A2" s="4" t="s">
        <v>269</v>
      </c>
    </row>
    <row r="3" spans="1:4">
      <c r="A3" s="4" t="s">
        <v>270</v>
      </c>
      <c r="B3" s="4" t="s">
        <v>271</v>
      </c>
    </row>
    <row r="4" spans="1:4">
      <c r="A4" s="4" t="s">
        <v>272</v>
      </c>
      <c r="B4" s="4" t="s">
        <v>273</v>
      </c>
    </row>
    <row r="5" spans="1:4">
      <c r="A5" s="4" t="s">
        <v>274</v>
      </c>
    </row>
    <row r="6" spans="1:4">
      <c r="A6" s="4" t="s">
        <v>275</v>
      </c>
      <c r="C6" s="4" t="s">
        <v>276</v>
      </c>
    </row>
    <row r="7" spans="1:4">
      <c r="A7" s="4" t="s">
        <v>277</v>
      </c>
    </row>
    <row r="8" spans="1:4">
      <c r="A8" s="4" t="s">
        <v>278</v>
      </c>
      <c r="C8" s="7" t="n">
        <v>228</v>
      </c>
    </row>
    <row r="9" spans="1:4">
      <c r="A9" s="4" t="s">
        <v>279</v>
      </c>
    </row>
    <row r="10" spans="1:4">
      <c r="A10" s="4" t="s">
        <v>280</v>
      </c>
      <c r="D10" s="4" t="s">
        <v>281</v>
      </c>
    </row>
    <row r="11" spans="1:4">
      <c r="A11" s="4" t="s">
        <v>282</v>
      </c>
      <c r="D11" s="4" t="s">
        <v>283</v>
      </c>
    </row>
    <row r="12" spans="1:4">
      <c r="A12" s="4" t="s">
        <v>284</v>
      </c>
      <c r="D12" s="8" t="n">
        <v>53.5</v>
      </c>
    </row>
    <row r="13" spans="1:4">
      <c r="A13" s="4" t="s">
        <v>285</v>
      </c>
    </row>
    <row r="14" spans="1:4">
      <c r="A14" s="4" t="s">
        <v>286</v>
      </c>
      <c r="B14" s="4" t="s">
        <v>287</v>
      </c>
    </row>
    <row r="15" spans="1:4">
      <c r="A15" s="4" t="s">
        <v>288</v>
      </c>
    </row>
    <row r="16" spans="1:4">
      <c r="A16" s="4" t="s">
        <v>289</v>
      </c>
      <c r="B16" s="4" t="s">
        <v>290</v>
      </c>
    </row>
    <row r="17" spans="1:4">
      <c r="A17" s="4" t="s">
        <v>284</v>
      </c>
      <c r="B17" s="8" t="n">
        <v>53.5</v>
      </c>
    </row>
    <row r="18" spans="1:4">
      <c r="A18" s="4" t="s">
        <v>291</v>
      </c>
    </row>
    <row r="19" spans="1:4">
      <c r="A19" s="4" t="s">
        <v>286</v>
      </c>
      <c r="B19" s="4" t="s">
        <v>2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93</v>
      </c>
      <c r="B1" s="2" t="s">
        <v>294</v>
      </c>
      <c r="C1" s="2" t="s">
        <v>295</v>
      </c>
      <c r="D1" s="2" t="s">
        <v>2</v>
      </c>
      <c r="E1" s="2" t="s">
        <v>296</v>
      </c>
      <c r="F1" s="2" t="s">
        <v>297</v>
      </c>
      <c r="G1" s="2" t="s">
        <v>25</v>
      </c>
      <c r="H1" s="2" t="s">
        <v>81</v>
      </c>
      <c r="I1" s="2" t="s">
        <v>298</v>
      </c>
    </row>
    <row r="2" spans="1:9">
      <c r="A2" s="3" t="s">
        <v>299</v>
      </c>
    </row>
    <row r="3" spans="1:9">
      <c r="A3" s="4" t="s">
        <v>27</v>
      </c>
      <c r="D3" s="7" t="n">
        <v>183447</v>
      </c>
      <c r="G3" s="7" t="n">
        <v>756848</v>
      </c>
      <c r="H3" s="7" t="n">
        <v>602024</v>
      </c>
      <c r="I3" s="7" t="n">
        <v>145806</v>
      </c>
    </row>
    <row r="4" spans="1:9">
      <c r="A4" s="4" t="s">
        <v>300</v>
      </c>
      <c r="D4" s="6" t="n">
        <v>2863487</v>
      </c>
      <c r="G4" s="6" t="n">
        <v>4608432</v>
      </c>
    </row>
    <row r="5" spans="1:9">
      <c r="A5" s="4" t="s">
        <v>301</v>
      </c>
      <c r="D5" s="7" t="n">
        <v>50588</v>
      </c>
    </row>
    <row r="6" spans="1:9">
      <c r="A6" s="4" t="s">
        <v>302</v>
      </c>
      <c r="G6" s="6" t="n">
        <v>649000</v>
      </c>
    </row>
    <row r="7" spans="1:9">
      <c r="A7" s="4" t="s">
        <v>303</v>
      </c>
      <c r="D7" s="4" t="s">
        <v>304</v>
      </c>
    </row>
    <row r="8" spans="1:9">
      <c r="A8" s="4" t="s">
        <v>305</v>
      </c>
      <c r="D8" s="7" t="n">
        <v>58592</v>
      </c>
      <c r="G8" s="6" t="n">
        <v>436357</v>
      </c>
    </row>
    <row r="9" spans="1:9">
      <c r="A9" s="4" t="s">
        <v>306</v>
      </c>
      <c r="D9" s="6" t="n">
        <v>215900</v>
      </c>
      <c r="F9" s="7" t="n">
        <v>2800</v>
      </c>
    </row>
    <row r="10" spans="1:9">
      <c r="A10" s="4" t="s">
        <v>307</v>
      </c>
      <c r="D10" s="6" t="n">
        <v>6200</v>
      </c>
    </row>
    <row r="11" spans="1:9">
      <c r="A11" s="4" t="s">
        <v>308</v>
      </c>
    </row>
    <row r="12" spans="1:9">
      <c r="A12" s="3" t="s">
        <v>299</v>
      </c>
    </row>
    <row r="13" spans="1:9">
      <c r="A13" s="4" t="s">
        <v>305</v>
      </c>
      <c r="D13" s="6" t="n">
        <v>336500</v>
      </c>
    </row>
    <row r="14" spans="1:9">
      <c r="A14" s="4" t="s">
        <v>309</v>
      </c>
    </row>
    <row r="15" spans="1:9">
      <c r="A15" s="3" t="s">
        <v>299</v>
      </c>
    </row>
    <row r="16" spans="1:9">
      <c r="A16" s="4" t="s">
        <v>27</v>
      </c>
      <c r="D16" s="6" t="n">
        <v>24418</v>
      </c>
      <c r="G16" s="6" t="n">
        <v>37053</v>
      </c>
      <c r="H16" s="7" t="n">
        <v>48383</v>
      </c>
      <c r="I16" s="7" t="n">
        <v>135703</v>
      </c>
    </row>
    <row r="17" spans="1:9">
      <c r="A17" s="4" t="s">
        <v>310</v>
      </c>
    </row>
    <row r="18" spans="1:9">
      <c r="A18" s="3" t="s">
        <v>299</v>
      </c>
    </row>
    <row r="19" spans="1:9">
      <c r="A19" s="4" t="s">
        <v>311</v>
      </c>
      <c r="D19" s="6" t="n">
        <v>500000</v>
      </c>
    </row>
    <row r="20" spans="1:9">
      <c r="A20" s="4" t="s">
        <v>300</v>
      </c>
      <c r="D20" s="6" t="n">
        <v>99412</v>
      </c>
      <c r="G20" s="6" t="n">
        <v>150000</v>
      </c>
    </row>
    <row r="21" spans="1:9">
      <c r="A21" s="4" t="s">
        <v>279</v>
      </c>
    </row>
    <row r="22" spans="1:9">
      <c r="A22" s="3" t="s">
        <v>299</v>
      </c>
    </row>
    <row r="23" spans="1:9">
      <c r="A23" s="4" t="s">
        <v>300</v>
      </c>
      <c r="D23" s="6" t="n">
        <v>1450000</v>
      </c>
      <c r="G23" s="6" t="n">
        <v>1450000</v>
      </c>
    </row>
    <row r="24" spans="1:9">
      <c r="A24" s="4" t="s">
        <v>312</v>
      </c>
    </row>
    <row r="25" spans="1:9">
      <c r="A25" s="3" t="s">
        <v>299</v>
      </c>
    </row>
    <row r="26" spans="1:9">
      <c r="A26" s="4" t="s">
        <v>300</v>
      </c>
      <c r="D26" s="6" t="n">
        <v>363018</v>
      </c>
      <c r="G26" s="6" t="n">
        <v>400000</v>
      </c>
    </row>
    <row r="27" spans="1:9">
      <c r="A27" s="4" t="s">
        <v>313</v>
      </c>
      <c r="D27" s="6" t="n">
        <v>37000</v>
      </c>
    </row>
    <row r="28" spans="1:9">
      <c r="A28" s="4" t="s">
        <v>314</v>
      </c>
    </row>
    <row r="29" spans="1:9">
      <c r="A29" s="3" t="s">
        <v>299</v>
      </c>
    </row>
    <row r="30" spans="1:9">
      <c r="A30" s="4" t="s">
        <v>300</v>
      </c>
      <c r="D30" s="6" t="n">
        <v>213677</v>
      </c>
      <c r="G30" s="6" t="n">
        <v>510000</v>
      </c>
    </row>
    <row r="31" spans="1:9">
      <c r="A31" s="4" t="s">
        <v>315</v>
      </c>
      <c r="C31" s="4" t="s">
        <v>316</v>
      </c>
    </row>
    <row r="32" spans="1:9">
      <c r="A32" s="4" t="s">
        <v>317</v>
      </c>
      <c r="C32" s="4" t="s">
        <v>318</v>
      </c>
    </row>
    <row r="33" spans="1:9">
      <c r="A33" s="4" t="s">
        <v>313</v>
      </c>
      <c r="D33" s="6" t="n">
        <v>296300</v>
      </c>
      <c r="F33" s="6" t="n">
        <v>266600</v>
      </c>
    </row>
    <row r="34" spans="1:9">
      <c r="A34" s="4" t="s">
        <v>319</v>
      </c>
    </row>
    <row r="35" spans="1:9">
      <c r="A35" s="3" t="s">
        <v>299</v>
      </c>
    </row>
    <row r="36" spans="1:9">
      <c r="A36" s="4" t="s">
        <v>300</v>
      </c>
      <c r="D36" s="6" t="n">
        <v>213700</v>
      </c>
    </row>
    <row r="37" spans="1:9">
      <c r="A37" s="4" t="s">
        <v>320</v>
      </c>
    </row>
    <row r="38" spans="1:9">
      <c r="A38" s="3" t="s">
        <v>299</v>
      </c>
    </row>
    <row r="39" spans="1:9">
      <c r="A39" s="4" t="s">
        <v>300</v>
      </c>
      <c r="D39" s="6" t="n">
        <v>249452</v>
      </c>
      <c r="G39" s="6" t="n">
        <v>750000</v>
      </c>
    </row>
    <row r="40" spans="1:9">
      <c r="A40" s="4" t="s">
        <v>313</v>
      </c>
      <c r="D40" s="6" t="n">
        <v>500600</v>
      </c>
      <c r="F40" s="7" t="n">
        <v>471100</v>
      </c>
    </row>
    <row r="41" spans="1:9">
      <c r="A41" s="4" t="s">
        <v>321</v>
      </c>
    </row>
    <row r="42" spans="1:9">
      <c r="A42" s="3" t="s">
        <v>299</v>
      </c>
    </row>
    <row r="43" spans="1:9">
      <c r="A43" s="4" t="s">
        <v>300</v>
      </c>
      <c r="D43" s="6" t="n">
        <v>249500</v>
      </c>
    </row>
    <row r="44" spans="1:9">
      <c r="A44" s="4" t="s">
        <v>322</v>
      </c>
    </row>
    <row r="45" spans="1:9">
      <c r="A45" s="3" t="s">
        <v>299</v>
      </c>
    </row>
    <row r="46" spans="1:9">
      <c r="A46" s="4" t="s">
        <v>300</v>
      </c>
      <c r="D46" s="6" t="n">
        <v>143993</v>
      </c>
      <c r="G46" s="7" t="n">
        <v>650000</v>
      </c>
    </row>
    <row r="47" spans="1:9">
      <c r="A47" s="4" t="s">
        <v>315</v>
      </c>
      <c r="B47" s="4" t="s">
        <v>316</v>
      </c>
    </row>
    <row r="48" spans="1:9">
      <c r="A48" s="4" t="s">
        <v>313</v>
      </c>
      <c r="D48" s="6" t="n">
        <v>506000</v>
      </c>
    </row>
    <row r="49" spans="1:9">
      <c r="A49" s="4" t="s">
        <v>323</v>
      </c>
    </row>
    <row r="50" spans="1:9">
      <c r="A50" s="3" t="s">
        <v>299</v>
      </c>
    </row>
    <row r="51" spans="1:9">
      <c r="A51" s="4" t="s">
        <v>300</v>
      </c>
      <c r="D51" s="6" t="n">
        <v>1309300</v>
      </c>
    </row>
    <row r="52" spans="1:9">
      <c r="A52" s="4" t="s">
        <v>324</v>
      </c>
    </row>
    <row r="53" spans="1:9">
      <c r="A53" s="3" t="s">
        <v>299</v>
      </c>
    </row>
    <row r="54" spans="1:9">
      <c r="A54" s="4" t="s">
        <v>300</v>
      </c>
      <c r="D54" s="6" t="n">
        <v>4800</v>
      </c>
    </row>
    <row r="55" spans="1:9">
      <c r="A55" s="4" t="s">
        <v>325</v>
      </c>
    </row>
    <row r="56" spans="1:9">
      <c r="A56" s="3" t="s">
        <v>299</v>
      </c>
    </row>
    <row r="57" spans="1:9">
      <c r="A57" s="4" t="s">
        <v>300</v>
      </c>
      <c r="D57" s="6" t="n">
        <v>99400</v>
      </c>
    </row>
    <row r="58" spans="1:9">
      <c r="A58" s="4" t="s">
        <v>326</v>
      </c>
    </row>
    <row r="59" spans="1:9">
      <c r="A59" s="3" t="s">
        <v>299</v>
      </c>
    </row>
    <row r="60" spans="1:9">
      <c r="A60" s="4" t="s">
        <v>327</v>
      </c>
      <c r="D60" s="6" t="n">
        <v>11000</v>
      </c>
    </row>
    <row r="61" spans="1:9">
      <c r="A61" s="4" t="s">
        <v>328</v>
      </c>
    </row>
    <row r="62" spans="1:9">
      <c r="A62" s="3" t="s">
        <v>299</v>
      </c>
    </row>
    <row r="63" spans="1:9">
      <c r="A63" s="4" t="s">
        <v>302</v>
      </c>
      <c r="D63" s="6" t="n">
        <v>160000</v>
      </c>
    </row>
    <row r="64" spans="1:9">
      <c r="A64" s="4" t="s">
        <v>329</v>
      </c>
    </row>
    <row r="65" spans="1:9">
      <c r="A65" s="3" t="s">
        <v>299</v>
      </c>
    </row>
    <row r="66" spans="1:9">
      <c r="A66" s="4" t="s">
        <v>327</v>
      </c>
      <c r="D66" s="6" t="n">
        <v>6000</v>
      </c>
    </row>
    <row r="67" spans="1:9">
      <c r="A67" s="4" t="s">
        <v>330</v>
      </c>
    </row>
    <row r="68" spans="1:9">
      <c r="A68" s="3" t="s">
        <v>299</v>
      </c>
    </row>
    <row r="69" spans="1:9">
      <c r="A69" s="4" t="s">
        <v>302</v>
      </c>
      <c r="D69" s="6" t="n">
        <v>155000</v>
      </c>
    </row>
    <row r="70" spans="1:9">
      <c r="A70" s="4" t="s">
        <v>331</v>
      </c>
    </row>
    <row r="71" spans="1:9">
      <c r="A71" s="3" t="s">
        <v>299</v>
      </c>
    </row>
    <row r="72" spans="1:9">
      <c r="A72" s="4" t="s">
        <v>311</v>
      </c>
      <c r="E72" s="7" t="n">
        <v>377800</v>
      </c>
    </row>
    <row r="73" spans="1:9">
      <c r="A73" s="4" t="s">
        <v>332</v>
      </c>
    </row>
    <row r="74" spans="1:9">
      <c r="A74" s="3" t="s">
        <v>299</v>
      </c>
    </row>
    <row r="75" spans="1:9">
      <c r="A75" s="4" t="s">
        <v>311</v>
      </c>
      <c r="E75" s="7" t="n">
        <v>377800</v>
      </c>
    </row>
    <row r="76" spans="1:9">
      <c r="A76" s="4" t="s">
        <v>333</v>
      </c>
    </row>
    <row r="77" spans="1:9">
      <c r="A77" s="3" t="s">
        <v>299</v>
      </c>
    </row>
    <row r="78" spans="1:9">
      <c r="A78" s="4" t="s">
        <v>311</v>
      </c>
      <c r="D78" s="7" t="n">
        <v>327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95081</v>
      </c>
      <c r="C4" s="7" t="n">
        <v>177605</v>
      </c>
      <c r="D4" s="7" t="n">
        <v>413687</v>
      </c>
      <c r="E4" s="7" t="n">
        <v>827468</v>
      </c>
    </row>
    <row r="5" spans="1:5">
      <c r="A5" s="4" t="s">
        <v>84</v>
      </c>
      <c r="B5" s="6" t="n">
        <v>14430</v>
      </c>
      <c r="C5" s="6" t="n">
        <v>27012</v>
      </c>
      <c r="D5" s="6" t="n">
        <v>54530</v>
      </c>
      <c r="E5" s="6" t="n">
        <v>93374</v>
      </c>
    </row>
    <row r="6" spans="1:5">
      <c r="A6" s="4" t="s">
        <v>85</v>
      </c>
      <c r="B6" s="6" t="n">
        <v>6774</v>
      </c>
      <c r="C6" s="6" t="n">
        <v>16963</v>
      </c>
      <c r="D6" s="6" t="n">
        <v>90506</v>
      </c>
      <c r="E6" s="6" t="n">
        <v>265150</v>
      </c>
    </row>
    <row r="7" spans="1:5">
      <c r="A7" s="4" t="s">
        <v>86</v>
      </c>
      <c r="B7" s="6" t="n">
        <v>116285</v>
      </c>
      <c r="C7" s="6" t="n">
        <v>221580</v>
      </c>
      <c r="D7" s="6" t="n">
        <v>558723</v>
      </c>
      <c r="E7" s="6" t="n">
        <v>1185992</v>
      </c>
    </row>
    <row r="8" spans="1:5">
      <c r="A8" s="3" t="s">
        <v>87</v>
      </c>
    </row>
    <row r="9" spans="1:5">
      <c r="A9" s="4" t="s">
        <v>88</v>
      </c>
      <c r="B9" s="6" t="n">
        <v>82044</v>
      </c>
      <c r="C9" s="6" t="n">
        <v>108110</v>
      </c>
      <c r="D9" s="6" t="n">
        <v>265024</v>
      </c>
      <c r="E9" s="6" t="n">
        <v>370061</v>
      </c>
    </row>
    <row r="10" spans="1:5">
      <c r="A10" s="4" t="s">
        <v>89</v>
      </c>
      <c r="B10" s="6" t="n">
        <v>221</v>
      </c>
      <c r="C10" s="6" t="n">
        <v>1537</v>
      </c>
      <c r="D10" s="6" t="n">
        <v>1287</v>
      </c>
      <c r="E10" s="6" t="n">
        <v>6893</v>
      </c>
    </row>
    <row r="11" spans="1:5">
      <c r="A11" s="4" t="s">
        <v>90</v>
      </c>
      <c r="B11" s="6" t="n">
        <v>14155</v>
      </c>
      <c r="C11" s="6" t="n">
        <v>3726</v>
      </c>
      <c r="D11" s="6" t="n">
        <v>45911</v>
      </c>
      <c r="E11" s="6" t="n">
        <v>17685</v>
      </c>
    </row>
    <row r="12" spans="1:5">
      <c r="A12" s="4" t="s">
        <v>91</v>
      </c>
      <c r="B12" s="6" t="n">
        <v>53847</v>
      </c>
      <c r="C12" s="6" t="n">
        <v>187947</v>
      </c>
      <c r="D12" s="6" t="n">
        <v>299438</v>
      </c>
      <c r="E12" s="6" t="n">
        <v>522242</v>
      </c>
    </row>
    <row r="13" spans="1:5">
      <c r="A13" s="4" t="s">
        <v>92</v>
      </c>
      <c r="B13" s="6" t="n">
        <v>15057</v>
      </c>
      <c r="C13" s="6" t="n">
        <v>12106</v>
      </c>
      <c r="D13" s="6" t="n">
        <v>45785</v>
      </c>
      <c r="E13" s="6" t="n">
        <v>37723</v>
      </c>
    </row>
    <row r="14" spans="1:5">
      <c r="A14" s="4" t="s">
        <v>93</v>
      </c>
      <c r="B14" s="6" t="n">
        <v>340469</v>
      </c>
      <c r="C14" s="6" t="n">
        <v>569616</v>
      </c>
      <c r="D14" s="6" t="n">
        <v>2670930</v>
      </c>
      <c r="E14" s="6" t="n">
        <v>569616</v>
      </c>
    </row>
    <row r="15" spans="1:5">
      <c r="A15" s="4" t="s">
        <v>94</v>
      </c>
      <c r="E15" s="6" t="n">
        <v>329293</v>
      </c>
    </row>
    <row r="16" spans="1:5">
      <c r="A16" s="4" t="s">
        <v>95</v>
      </c>
      <c r="B16" s="6" t="n">
        <v>28358</v>
      </c>
      <c r="C16" s="6" t="n">
        <v>37121</v>
      </c>
      <c r="D16" s="6" t="n">
        <v>79562</v>
      </c>
      <c r="E16" s="6" t="n">
        <v>91290</v>
      </c>
    </row>
    <row r="17" spans="1:5">
      <c r="A17" s="4" t="s">
        <v>96</v>
      </c>
      <c r="B17" s="6" t="n">
        <v>534151</v>
      </c>
      <c r="C17" s="6" t="n">
        <v>920163</v>
      </c>
      <c r="D17" s="6" t="n">
        <v>3407937</v>
      </c>
      <c r="E17" s="6" t="n">
        <v>1944803</v>
      </c>
    </row>
    <row r="18" spans="1:5">
      <c r="A18" s="4" t="s">
        <v>97</v>
      </c>
      <c r="B18" s="6" t="n">
        <v>-417866</v>
      </c>
      <c r="C18" s="6" t="n">
        <v>-698583</v>
      </c>
      <c r="D18" s="6" t="n">
        <v>-2849214</v>
      </c>
      <c r="E18" s="6" t="n">
        <v>-758811</v>
      </c>
    </row>
    <row r="19" spans="1:5">
      <c r="A19" s="3" t="s">
        <v>98</v>
      </c>
    </row>
    <row r="20" spans="1:5">
      <c r="A20" s="4" t="s">
        <v>99</v>
      </c>
      <c r="C20" s="6" t="n">
        <v>-2635</v>
      </c>
      <c r="D20" s="6" t="n">
        <v>-10746</v>
      </c>
      <c r="E20" s="6" t="n">
        <v>-2951</v>
      </c>
    </row>
    <row r="21" spans="1:5">
      <c r="A21" s="4" t="s">
        <v>100</v>
      </c>
      <c r="B21" s="6" t="n">
        <v>388</v>
      </c>
      <c r="C21" s="6" t="n">
        <v>1231</v>
      </c>
      <c r="D21" s="6" t="n">
        <v>3436</v>
      </c>
      <c r="E21" s="6" t="n">
        <v>3173</v>
      </c>
    </row>
    <row r="22" spans="1:5">
      <c r="A22" s="4" t="s">
        <v>101</v>
      </c>
      <c r="B22" s="6" t="n">
        <v>777022</v>
      </c>
      <c r="D22" s="6" t="n">
        <v>1525596</v>
      </c>
    </row>
    <row r="23" spans="1:5">
      <c r="A23" s="4" t="s">
        <v>102</v>
      </c>
      <c r="B23" s="6" t="n">
        <v>-198768</v>
      </c>
      <c r="C23" s="6" t="n">
        <v>-85039</v>
      </c>
      <c r="D23" s="6" t="n">
        <v>-392220</v>
      </c>
      <c r="E23" s="6" t="n">
        <v>-218203</v>
      </c>
    </row>
    <row r="24" spans="1:5">
      <c r="A24" s="4" t="s">
        <v>103</v>
      </c>
      <c r="B24" s="6" t="n">
        <v>578642</v>
      </c>
      <c r="C24" s="6" t="n">
        <v>-86443</v>
      </c>
      <c r="D24" s="6" t="n">
        <v>1126066</v>
      </c>
      <c r="E24" s="6" t="n">
        <v>-217981</v>
      </c>
    </row>
    <row r="25" spans="1:5">
      <c r="A25" s="4" t="s">
        <v>104</v>
      </c>
      <c r="B25" s="6" t="n">
        <v>160776</v>
      </c>
      <c r="C25" s="6" t="n">
        <v>-785026</v>
      </c>
      <c r="D25" s="6" t="n">
        <v>-1723148</v>
      </c>
      <c r="E25" s="6" t="n">
        <v>-976792</v>
      </c>
    </row>
    <row r="26" spans="1:5">
      <c r="A26" s="4" t="s">
        <v>105</v>
      </c>
      <c r="C26" s="6" t="n">
        <v>-289965</v>
      </c>
      <c r="D26" s="6" t="n">
        <v>51</v>
      </c>
      <c r="E26" s="6" t="n">
        <v>-232958</v>
      </c>
    </row>
    <row r="27" spans="1:5">
      <c r="A27" s="4" t="s">
        <v>106</v>
      </c>
      <c r="B27" s="6" t="n">
        <v>160776</v>
      </c>
      <c r="C27" s="6" t="n">
        <v>-495061</v>
      </c>
      <c r="D27" s="6" t="n">
        <v>-1723199</v>
      </c>
      <c r="E27" s="6" t="n">
        <v>-743834</v>
      </c>
    </row>
    <row r="28" spans="1:5">
      <c r="A28" s="4" t="s">
        <v>107</v>
      </c>
      <c r="B28" s="6" t="n">
        <v>2378</v>
      </c>
      <c r="C28" s="6" t="n">
        <v>2862</v>
      </c>
      <c r="D28" s="6" t="n">
        <v>8042</v>
      </c>
      <c r="E28" s="6" t="n">
        <v>8605</v>
      </c>
    </row>
    <row r="29" spans="1:5">
      <c r="A29" s="4" t="s">
        <v>108</v>
      </c>
      <c r="B29" s="7" t="n">
        <v>158398</v>
      </c>
      <c r="C29" s="7" t="n">
        <v>-497923</v>
      </c>
      <c r="D29" s="7" t="n">
        <v>-1731241</v>
      </c>
      <c r="E29" s="7" t="n">
        <v>-752439</v>
      </c>
    </row>
    <row r="30" spans="1:5">
      <c r="A30" s="3" t="s">
        <v>109</v>
      </c>
    </row>
    <row r="31" spans="1:5">
      <c r="A31" s="4" t="s">
        <v>110</v>
      </c>
      <c r="B31" s="10" t="n">
        <v>1.65</v>
      </c>
      <c r="C31" s="10" t="n">
        <v>-5.27</v>
      </c>
      <c r="D31" s="10" t="n">
        <v>-18.17</v>
      </c>
      <c r="E31" s="7" t="n">
        <v>-8</v>
      </c>
    </row>
    <row r="32" spans="1:5">
      <c r="A32" s="4" t="s">
        <v>111</v>
      </c>
      <c r="B32" s="10" t="n">
        <v>1.55</v>
      </c>
      <c r="C32" s="10" t="n">
        <v>-5.27</v>
      </c>
      <c r="D32" s="10" t="n">
        <v>-18.17</v>
      </c>
      <c r="E32" s="7" t="n">
        <v>-8</v>
      </c>
    </row>
    <row r="33" spans="1:5">
      <c r="A33" s="3" t="s">
        <v>112</v>
      </c>
    </row>
    <row r="34" spans="1:5">
      <c r="A34" s="4" t="s">
        <v>110</v>
      </c>
      <c r="B34" s="6" t="n">
        <v>95916</v>
      </c>
      <c r="C34" s="6" t="n">
        <v>94408</v>
      </c>
      <c r="D34" s="6" t="n">
        <v>95254</v>
      </c>
      <c r="E34" s="6" t="n">
        <v>94076</v>
      </c>
    </row>
    <row r="35" spans="1:5">
      <c r="A35" s="4" t="s">
        <v>111</v>
      </c>
      <c r="B35" s="6" t="n">
        <v>104001</v>
      </c>
      <c r="C35" s="6" t="n">
        <v>94408</v>
      </c>
      <c r="D35" s="6" t="n">
        <v>95254</v>
      </c>
      <c r="E35" s="6" t="n">
        <v>94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7"/>
    <col customWidth="1" max="3" min="3" width="14"/>
  </cols>
  <sheetData>
    <row r="1" spans="1:3">
      <c r="A1" s="1" t="s">
        <v>334</v>
      </c>
      <c r="B1" s="2" t="s">
        <v>335</v>
      </c>
      <c r="C1" s="2" t="s">
        <v>336</v>
      </c>
    </row>
    <row r="2" spans="1:3">
      <c r="A2" s="4" t="s">
        <v>219</v>
      </c>
    </row>
    <row r="3" spans="1:3">
      <c r="A3" s="3" t="s">
        <v>220</v>
      </c>
    </row>
    <row r="4" spans="1:3">
      <c r="A4" s="4" t="s">
        <v>337</v>
      </c>
      <c r="B4" s="4" t="s">
        <v>338</v>
      </c>
    </row>
    <row r="5" spans="1:3">
      <c r="A5" s="4" t="s">
        <v>339</v>
      </c>
      <c r="B5" s="8" t="n">
        <v>25.2</v>
      </c>
    </row>
    <row r="6" spans="1:3">
      <c r="A6" s="4" t="s">
        <v>340</v>
      </c>
      <c r="B6" s="6" t="n">
        <v>65</v>
      </c>
    </row>
    <row r="7" spans="1:3">
      <c r="A7" s="4" t="s">
        <v>341</v>
      </c>
      <c r="B7" s="11" t="n">
        <v>3.5</v>
      </c>
    </row>
    <row r="8" spans="1:3">
      <c r="A8" s="4" t="s">
        <v>342</v>
      </c>
      <c r="B8" s="7" t="n">
        <v>20</v>
      </c>
    </row>
    <row r="9" spans="1:3">
      <c r="A9" s="4" t="s">
        <v>343</v>
      </c>
      <c r="B9" s="4" t="s">
        <v>344</v>
      </c>
    </row>
    <row r="10" spans="1:3">
      <c r="A10" s="4" t="s">
        <v>345</v>
      </c>
      <c r="B10" s="4" t="s">
        <v>346</v>
      </c>
      <c r="C10" s="4" t="s">
        <v>346</v>
      </c>
    </row>
    <row r="11" spans="1:3">
      <c r="A11" s="4" t="s">
        <v>347</v>
      </c>
    </row>
    <row r="12" spans="1:3">
      <c r="A12" s="3" t="s">
        <v>220</v>
      </c>
    </row>
    <row r="13" spans="1:3">
      <c r="A13" s="4" t="s">
        <v>348</v>
      </c>
      <c r="B13" s="4" t="s">
        <v>349</v>
      </c>
    </row>
    <row r="14" spans="1:3">
      <c r="A14" s="4" t="s">
        <v>350</v>
      </c>
    </row>
    <row r="15" spans="1:3">
      <c r="A15" s="3" t="s">
        <v>220</v>
      </c>
    </row>
    <row r="16" spans="1:3">
      <c r="A16" s="4" t="s">
        <v>351</v>
      </c>
      <c r="B16" s="4" t="s">
        <v>3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14"/>
  </cols>
  <sheetData>
    <row r="1" spans="1:5">
      <c r="A1" s="1" t="s">
        <v>352</v>
      </c>
      <c r="C1" s="2" t="s">
        <v>2</v>
      </c>
      <c r="D1" s="2" t="s">
        <v>353</v>
      </c>
      <c r="E1" s="2" t="s">
        <v>25</v>
      </c>
    </row>
    <row r="2" spans="1:5">
      <c r="A2" s="3" t="s">
        <v>220</v>
      </c>
    </row>
    <row r="3" spans="1:5">
      <c r="A3" s="4" t="s">
        <v>48</v>
      </c>
      <c r="C3" s="7" t="n">
        <v>-548738</v>
      </c>
      <c r="E3" s="7" t="n">
        <v>-487085</v>
      </c>
    </row>
    <row r="4" spans="1:5">
      <c r="A4" s="4" t="s">
        <v>219</v>
      </c>
    </row>
    <row r="5" spans="1:5">
      <c r="A5" s="3" t="s">
        <v>220</v>
      </c>
    </row>
    <row r="6" spans="1:5">
      <c r="A6" s="4" t="s">
        <v>354</v>
      </c>
      <c r="D6" s="7" t="n">
        <v>73910</v>
      </c>
    </row>
    <row r="7" spans="1:5">
      <c r="A7" s="4" t="s">
        <v>355</v>
      </c>
      <c r="D7" s="6" t="n">
        <v>39278</v>
      </c>
    </row>
    <row r="8" spans="1:5">
      <c r="A8" s="4" t="s">
        <v>48</v>
      </c>
      <c r="D8" s="6" t="n">
        <v>-66700</v>
      </c>
    </row>
    <row r="9" spans="1:5">
      <c r="A9" s="4" t="s">
        <v>356</v>
      </c>
      <c r="B9" s="4" t="s">
        <v>357</v>
      </c>
      <c r="D9" s="6" t="n">
        <v>-21301</v>
      </c>
    </row>
    <row r="10" spans="1:5">
      <c r="A10" s="4" t="s">
        <v>358</v>
      </c>
      <c r="D10" s="7" t="n">
        <v>-25187</v>
      </c>
    </row>
    <row r="11" spans="1:5">
      <c r="A11" s="4" t="s">
        <v>359</v>
      </c>
      <c r="D11" s="4" t="s">
        <v>55</v>
      </c>
    </row>
    <row r="12" spans="1:5">
      <c r="A12" s="4" t="s">
        <v>360</v>
      </c>
      <c r="D12" s="7" t="n">
        <v>1000</v>
      </c>
    </row>
    <row r="13" spans="1:5">
      <c r="A13" t="n"/>
    </row>
    <row r="14" spans="1:5">
      <c r="A14" s="4" t="s">
        <v>357</v>
      </c>
      <c r="B14" s="4" t="s">
        <v>361</v>
      </c>
    </row>
  </sheetData>
  <mergeCells count="3">
    <mergeCell ref="A1:B1"/>
    <mergeCell ref="A13:D13"/>
    <mergeCell ref="B14:D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5"/>
    <col customWidth="1" max="6" min="6" width="14"/>
    <col customWidth="1" max="7" min="7" width="14"/>
  </cols>
  <sheetData>
    <row r="1" spans="1:7">
      <c r="A1" s="1" t="s">
        <v>362</v>
      </c>
      <c r="B1" s="2" t="s">
        <v>80</v>
      </c>
      <c r="D1" s="2" t="s">
        <v>363</v>
      </c>
      <c r="E1" s="2" t="s">
        <v>1</v>
      </c>
    </row>
    <row r="2" spans="1:7">
      <c r="B2" s="2" t="s">
        <v>2</v>
      </c>
      <c r="C2" s="2" t="s">
        <v>81</v>
      </c>
      <c r="D2" s="2" t="s">
        <v>364</v>
      </c>
      <c r="E2" s="2" t="s">
        <v>2</v>
      </c>
      <c r="F2" s="2" t="s">
        <v>81</v>
      </c>
      <c r="G2" s="2" t="s">
        <v>25</v>
      </c>
    </row>
    <row r="3" spans="1:7">
      <c r="A3" s="4" t="s">
        <v>365</v>
      </c>
      <c r="D3" s="4" t="s">
        <v>349</v>
      </c>
    </row>
    <row r="4" spans="1:7">
      <c r="A4" s="4" t="s">
        <v>366</v>
      </c>
      <c r="B4" s="4" t="s">
        <v>292</v>
      </c>
      <c r="E4" s="4" t="s">
        <v>292</v>
      </c>
    </row>
    <row r="5" spans="1:7">
      <c r="A5" s="4" t="s">
        <v>305</v>
      </c>
      <c r="B5" s="7" t="n">
        <v>58592</v>
      </c>
      <c r="E5" s="7" t="n">
        <v>58592</v>
      </c>
      <c r="G5" s="7" t="n">
        <v>436357</v>
      </c>
    </row>
    <row r="6" spans="1:7">
      <c r="A6" s="4" t="s">
        <v>93</v>
      </c>
      <c r="B6" s="6" t="n">
        <v>340469</v>
      </c>
      <c r="C6" s="7" t="n">
        <v>569616</v>
      </c>
      <c r="E6" s="6" t="n">
        <v>2670930</v>
      </c>
      <c r="F6" s="7" t="n">
        <v>569616</v>
      </c>
    </row>
    <row r="7" spans="1:7">
      <c r="A7" s="4" t="s">
        <v>308</v>
      </c>
    </row>
    <row r="8" spans="1:7">
      <c r="A8" s="4" t="s">
        <v>305</v>
      </c>
      <c r="B8" s="7" t="n">
        <v>336500</v>
      </c>
      <c r="E8" s="7" t="n">
        <v>33650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9813244</v>
      </c>
      <c r="C3" s="7" t="n">
        <v>9243737</v>
      </c>
    </row>
    <row r="4" spans="1:3">
      <c r="A4" s="4" t="s">
        <v>370</v>
      </c>
      <c r="B4" s="6" t="n">
        <v>-9074800</v>
      </c>
      <c r="C4" s="6" t="n">
        <v>-6109335</v>
      </c>
    </row>
    <row r="5" spans="1:3">
      <c r="A5" s="4" t="s">
        <v>369</v>
      </c>
      <c r="B5" s="6" t="n">
        <v>738444</v>
      </c>
      <c r="C5" s="6" t="n">
        <v>3134402</v>
      </c>
    </row>
    <row r="6" spans="1:3">
      <c r="A6" s="4" t="s">
        <v>305</v>
      </c>
      <c r="B6" s="6" t="n">
        <v>58592</v>
      </c>
      <c r="C6" s="6" t="n">
        <v>436357</v>
      </c>
    </row>
    <row r="7" spans="1:3">
      <c r="A7" s="4" t="s">
        <v>371</v>
      </c>
      <c r="B7" s="6" t="n">
        <v>797036</v>
      </c>
      <c r="C7" s="6" t="n">
        <v>3570759</v>
      </c>
    </row>
    <row r="8" spans="1:3">
      <c r="A8" s="4" t="s">
        <v>372</v>
      </c>
      <c r="B8" s="6" t="n">
        <v>44262</v>
      </c>
      <c r="C8" s="6" t="n">
        <v>45941</v>
      </c>
    </row>
    <row r="9" spans="1:3">
      <c r="A9" s="4" t="s">
        <v>373</v>
      </c>
      <c r="B9" s="6" t="n">
        <v>-25781</v>
      </c>
      <c r="C9" s="6" t="n">
        <v>-24121</v>
      </c>
    </row>
    <row r="10" spans="1:3">
      <c r="A10" s="4" t="s">
        <v>38</v>
      </c>
      <c r="B10" s="6" t="n">
        <v>18481</v>
      </c>
      <c r="C10" s="6" t="n">
        <v>21820</v>
      </c>
    </row>
    <row r="11" spans="1:3">
      <c r="A11" s="4" t="s">
        <v>39</v>
      </c>
      <c r="B11" s="7" t="n">
        <v>815517</v>
      </c>
      <c r="C11" s="7" t="n">
        <v>35925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4</v>
      </c>
      <c r="B1" s="2" t="s">
        <v>353</v>
      </c>
      <c r="C1" s="2" t="s">
        <v>2</v>
      </c>
      <c r="D1" s="2" t="s">
        <v>364</v>
      </c>
      <c r="E1" s="2" t="s">
        <v>81</v>
      </c>
      <c r="F1" s="2" t="s">
        <v>2</v>
      </c>
      <c r="G1" s="2" t="s">
        <v>81</v>
      </c>
      <c r="H1" s="2" t="s">
        <v>336</v>
      </c>
      <c r="I1" s="2" t="s">
        <v>25</v>
      </c>
    </row>
    <row r="2" spans="1:9">
      <c r="A2" s="3" t="s">
        <v>375</v>
      </c>
    </row>
    <row r="3" spans="1:9">
      <c r="A3" s="4" t="s">
        <v>376</v>
      </c>
      <c r="C3" s="7" t="n">
        <v>225000</v>
      </c>
      <c r="F3" s="7" t="n">
        <v>225000</v>
      </c>
    </row>
    <row r="4" spans="1:9">
      <c r="A4" s="4" t="s">
        <v>377</v>
      </c>
      <c r="E4" s="7" t="n">
        <v>-2635</v>
      </c>
      <c r="F4" s="6" t="n">
        <v>-10746</v>
      </c>
      <c r="G4" s="7" t="n">
        <v>-2951</v>
      </c>
    </row>
    <row r="5" spans="1:9">
      <c r="A5" s="4" t="s">
        <v>219</v>
      </c>
    </row>
    <row r="6" spans="1:9">
      <c r="A6" s="3" t="s">
        <v>375</v>
      </c>
    </row>
    <row r="7" spans="1:9">
      <c r="A7" s="4" t="s">
        <v>378</v>
      </c>
      <c r="B7" s="4" t="s">
        <v>346</v>
      </c>
      <c r="H7" s="4" t="s">
        <v>346</v>
      </c>
    </row>
    <row r="8" spans="1:9">
      <c r="A8" s="4" t="s">
        <v>343</v>
      </c>
      <c r="B8" s="4" t="s">
        <v>344</v>
      </c>
    </row>
    <row r="9" spans="1:9">
      <c r="A9" s="4" t="s">
        <v>379</v>
      </c>
      <c r="I9" s="7" t="n">
        <v>100000</v>
      </c>
    </row>
    <row r="10" spans="1:9">
      <c r="A10" s="4" t="s">
        <v>380</v>
      </c>
      <c r="I10" s="6" t="n">
        <v>40000</v>
      </c>
    </row>
    <row r="11" spans="1:9">
      <c r="A11" s="4" t="s">
        <v>381</v>
      </c>
      <c r="I11" s="6" t="n">
        <v>28000</v>
      </c>
    </row>
    <row r="12" spans="1:9">
      <c r="A12" s="4" t="s">
        <v>376</v>
      </c>
      <c r="I12" s="7" t="n">
        <v>1200</v>
      </c>
    </row>
    <row r="13" spans="1:9">
      <c r="A13" s="4" t="s">
        <v>377</v>
      </c>
      <c r="C13" s="7" t="n">
        <v>0</v>
      </c>
      <c r="D13" s="7" t="n">
        <v>0</v>
      </c>
      <c r="E13" s="7" t="n">
        <v>-2600</v>
      </c>
      <c r="F13" s="7" t="n">
        <v>-10700</v>
      </c>
      <c r="G13" s="7" t="n">
        <v>-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2</v>
      </c>
      <c r="B1" s="2" t="s">
        <v>383</v>
      </c>
      <c r="C1" s="2" t="s">
        <v>295</v>
      </c>
      <c r="D1" s="2" t="s">
        <v>384</v>
      </c>
      <c r="E1" s="2" t="s">
        <v>2</v>
      </c>
      <c r="F1" s="2" t="s">
        <v>81</v>
      </c>
      <c r="G1" s="2" t="s">
        <v>2</v>
      </c>
      <c r="H1" s="2" t="s">
        <v>81</v>
      </c>
      <c r="I1" s="2" t="s">
        <v>296</v>
      </c>
      <c r="J1" s="2" t="s">
        <v>297</v>
      </c>
      <c r="K1" s="2" t="s">
        <v>25</v>
      </c>
    </row>
    <row r="2" spans="1:11">
      <c r="A2" s="3" t="s">
        <v>385</v>
      </c>
    </row>
    <row r="3" spans="1:11">
      <c r="A3" s="4" t="s">
        <v>33</v>
      </c>
      <c r="E3" s="7" t="n">
        <v>55559</v>
      </c>
      <c r="G3" s="7" t="n">
        <v>55559</v>
      </c>
      <c r="K3" s="7" t="n">
        <v>32667</v>
      </c>
    </row>
    <row r="4" spans="1:11">
      <c r="A4" s="4" t="s">
        <v>300</v>
      </c>
      <c r="E4" s="6" t="n">
        <v>2863487</v>
      </c>
      <c r="G4" s="6" t="n">
        <v>2863487</v>
      </c>
      <c r="K4" s="6" t="n">
        <v>4608432</v>
      </c>
    </row>
    <row r="5" spans="1:11">
      <c r="A5" s="4" t="s">
        <v>386</v>
      </c>
      <c r="E5" s="6" t="n">
        <v>225000</v>
      </c>
      <c r="G5" s="6" t="n">
        <v>225000</v>
      </c>
    </row>
    <row r="6" spans="1:11">
      <c r="A6" s="4" t="s">
        <v>306</v>
      </c>
      <c r="E6" s="6" t="n">
        <v>215900</v>
      </c>
      <c r="G6" s="6" t="n">
        <v>215900</v>
      </c>
      <c r="J6" s="7" t="n">
        <v>2800</v>
      </c>
    </row>
    <row r="7" spans="1:11">
      <c r="A7" s="4" t="s">
        <v>95</v>
      </c>
      <c r="E7" s="6" t="n">
        <v>28358</v>
      </c>
      <c r="F7" s="7" t="n">
        <v>37121</v>
      </c>
      <c r="G7" s="6" t="n">
        <v>79562</v>
      </c>
      <c r="H7" s="7" t="n">
        <v>91290</v>
      </c>
    </row>
    <row r="8" spans="1:11">
      <c r="A8" s="4" t="s">
        <v>387</v>
      </c>
    </row>
    <row r="9" spans="1:11">
      <c r="A9" s="3" t="s">
        <v>385</v>
      </c>
    </row>
    <row r="10" spans="1:11">
      <c r="A10" s="4" t="s">
        <v>33</v>
      </c>
      <c r="E10" s="6" t="n">
        <v>30000</v>
      </c>
      <c r="G10" s="6" t="n">
        <v>30000</v>
      </c>
    </row>
    <row r="11" spans="1:11">
      <c r="A11" s="4" t="s">
        <v>386</v>
      </c>
      <c r="E11" s="6" t="n">
        <v>227800</v>
      </c>
      <c r="G11" s="6" t="n">
        <v>227800</v>
      </c>
    </row>
    <row r="12" spans="1:11">
      <c r="A12" s="4" t="s">
        <v>388</v>
      </c>
      <c r="E12" s="6" t="n">
        <v>99400</v>
      </c>
      <c r="G12" s="6" t="n">
        <v>99400</v>
      </c>
    </row>
    <row r="13" spans="1:11">
      <c r="A13" s="4" t="s">
        <v>310</v>
      </c>
    </row>
    <row r="14" spans="1:11">
      <c r="A14" s="3" t="s">
        <v>385</v>
      </c>
    </row>
    <row r="15" spans="1:11">
      <c r="A15" s="4" t="s">
        <v>300</v>
      </c>
      <c r="E15" s="6" t="n">
        <v>99412</v>
      </c>
      <c r="G15" s="6" t="n">
        <v>99412</v>
      </c>
      <c r="K15" s="6" t="n">
        <v>150000</v>
      </c>
    </row>
    <row r="16" spans="1:11">
      <c r="A16" s="4" t="s">
        <v>380</v>
      </c>
      <c r="E16" s="6" t="n">
        <v>500000</v>
      </c>
      <c r="G16" s="6" t="n">
        <v>500000</v>
      </c>
    </row>
    <row r="17" spans="1:11">
      <c r="A17" s="4" t="s">
        <v>389</v>
      </c>
      <c r="B17" s="4" t="s">
        <v>390</v>
      </c>
    </row>
    <row r="18" spans="1:11">
      <c r="A18" s="4" t="s">
        <v>391</v>
      </c>
    </row>
    <row r="19" spans="1:11">
      <c r="A19" s="3" t="s">
        <v>385</v>
      </c>
    </row>
    <row r="20" spans="1:11">
      <c r="A20" s="4" t="s">
        <v>392</v>
      </c>
      <c r="B20" s="4" t="s">
        <v>393</v>
      </c>
      <c r="C20" s="4" t="s">
        <v>394</v>
      </c>
    </row>
    <row r="21" spans="1:11">
      <c r="A21" s="4" t="s">
        <v>395</v>
      </c>
    </row>
    <row r="22" spans="1:11">
      <c r="A22" s="3" t="s">
        <v>385</v>
      </c>
    </row>
    <row r="23" spans="1:11">
      <c r="A23" s="4" t="s">
        <v>392</v>
      </c>
      <c r="B23" s="4" t="s">
        <v>394</v>
      </c>
      <c r="C23" s="4" t="s">
        <v>396</v>
      </c>
    </row>
    <row r="24" spans="1:11">
      <c r="A24" s="4" t="s">
        <v>397</v>
      </c>
    </row>
    <row r="25" spans="1:11">
      <c r="A25" s="3" t="s">
        <v>385</v>
      </c>
    </row>
    <row r="26" spans="1:11">
      <c r="A26" s="4" t="s">
        <v>398</v>
      </c>
      <c r="D26" s="4" t="s">
        <v>399</v>
      </c>
    </row>
    <row r="27" spans="1:11">
      <c r="A27" s="4" t="s">
        <v>400</v>
      </c>
      <c r="D27" s="4" t="s">
        <v>401</v>
      </c>
    </row>
    <row r="28" spans="1:11">
      <c r="A28" s="4" t="s">
        <v>380</v>
      </c>
      <c r="D28" s="7" t="n">
        <v>327200</v>
      </c>
    </row>
    <row r="29" spans="1:11">
      <c r="A29" s="4" t="s">
        <v>402</v>
      </c>
      <c r="D29" s="7" t="n">
        <v>-5000</v>
      </c>
    </row>
    <row r="30" spans="1:11">
      <c r="A30" s="4" t="s">
        <v>280</v>
      </c>
      <c r="D30" s="4" t="s">
        <v>403</v>
      </c>
    </row>
    <row r="31" spans="1:11">
      <c r="A31" s="4" t="s">
        <v>404</v>
      </c>
    </row>
    <row r="32" spans="1:11">
      <c r="A32" s="3" t="s">
        <v>385</v>
      </c>
    </row>
    <row r="33" spans="1:11">
      <c r="A33" s="4" t="s">
        <v>380</v>
      </c>
      <c r="I33" s="7" t="n">
        <v>377800</v>
      </c>
    </row>
    <row r="34" spans="1:11">
      <c r="A34" s="4" t="s">
        <v>405</v>
      </c>
    </row>
    <row r="35" spans="1:11">
      <c r="A35" s="3" t="s">
        <v>385</v>
      </c>
    </row>
    <row r="36" spans="1:11">
      <c r="A36" s="4" t="s">
        <v>33</v>
      </c>
      <c r="D36" s="7" t="n">
        <v>30000</v>
      </c>
    </row>
    <row r="37" spans="1:11">
      <c r="A37" s="4" t="s">
        <v>406</v>
      </c>
    </row>
    <row r="38" spans="1:11">
      <c r="A38" s="3" t="s">
        <v>385</v>
      </c>
    </row>
    <row r="39" spans="1:11">
      <c r="A39" s="4" t="s">
        <v>380</v>
      </c>
      <c r="D39" s="7" t="n">
        <v>99400</v>
      </c>
    </row>
    <row r="40" spans="1:11">
      <c r="A40" s="4" t="s">
        <v>407</v>
      </c>
    </row>
    <row r="41" spans="1:11">
      <c r="A41" s="3" t="s">
        <v>385</v>
      </c>
    </row>
    <row r="42" spans="1:11">
      <c r="A42" s="4" t="s">
        <v>33</v>
      </c>
      <c r="E42" s="6" t="n">
        <v>25529</v>
      </c>
      <c r="G42" s="6" t="n">
        <v>25529</v>
      </c>
      <c r="K42" s="7" t="n">
        <v>31000</v>
      </c>
    </row>
    <row r="43" spans="1:11">
      <c r="A43" s="4" t="s">
        <v>95</v>
      </c>
      <c r="E43" s="7" t="n">
        <v>7590</v>
      </c>
      <c r="F43" s="7" t="n">
        <v>5285</v>
      </c>
      <c r="G43" s="7" t="n">
        <v>16572</v>
      </c>
      <c r="H43" s="7" t="n">
        <v>8995</v>
      </c>
    </row>
    <row r="44" spans="1:11">
      <c r="A44" s="4" t="s">
        <v>408</v>
      </c>
    </row>
    <row r="45" spans="1:11">
      <c r="A45" s="3" t="s">
        <v>385</v>
      </c>
    </row>
    <row r="46" spans="1:11">
      <c r="A46" s="4" t="s">
        <v>380</v>
      </c>
      <c r="I46" s="7" t="n">
        <v>377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S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31"/>
    <col customWidth="1" max="7" min="7" width="21"/>
    <col customWidth="1" max="8" min="8" width="3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09</v>
      </c>
      <c r="B1" s="2" t="s">
        <v>266</v>
      </c>
      <c r="C1" s="2" t="s">
        <v>294</v>
      </c>
      <c r="D1" s="2" t="s">
        <v>295</v>
      </c>
      <c r="E1" s="2" t="s">
        <v>410</v>
      </c>
      <c r="F1" s="2" t="s">
        <v>411</v>
      </c>
      <c r="G1" s="2" t="s">
        <v>412</v>
      </c>
      <c r="H1" s="2" t="s">
        <v>413</v>
      </c>
      <c r="I1" s="2" t="s">
        <v>414</v>
      </c>
      <c r="J1" s="2" t="s">
        <v>415</v>
      </c>
      <c r="K1" s="2" t="s">
        <v>416</v>
      </c>
      <c r="L1" s="2" t="s">
        <v>417</v>
      </c>
      <c r="M1" s="2" t="s">
        <v>418</v>
      </c>
      <c r="N1" s="2" t="s">
        <v>419</v>
      </c>
      <c r="O1" s="2" t="s">
        <v>420</v>
      </c>
      <c r="P1" s="2" t="s">
        <v>420</v>
      </c>
      <c r="Q1" s="2" t="s">
        <v>421</v>
      </c>
      <c r="R1" s="2" t="s">
        <v>422</v>
      </c>
      <c r="S1" s="2" t="s">
        <v>423</v>
      </c>
    </row>
    <row r="2" spans="1:19">
      <c r="A2" s="3" t="s">
        <v>385</v>
      </c>
    </row>
    <row r="3" spans="1:19">
      <c r="A3" s="4" t="s">
        <v>306</v>
      </c>
      <c r="M3" s="7" t="n">
        <v>2800000</v>
      </c>
      <c r="O3" s="7" t="n">
        <v>215900000</v>
      </c>
      <c r="P3" s="7" t="n">
        <v>215900000</v>
      </c>
    </row>
    <row r="4" spans="1:19">
      <c r="A4" s="4" t="s">
        <v>300</v>
      </c>
      <c r="O4" s="6" t="n">
        <v>2863487000</v>
      </c>
      <c r="P4" s="6" t="n">
        <v>2863487000</v>
      </c>
      <c r="R4" s="7" t="n">
        <v>4608432000</v>
      </c>
    </row>
    <row r="5" spans="1:19">
      <c r="A5" s="4" t="s">
        <v>424</v>
      </c>
      <c r="M5" s="6" t="n">
        <v>33200000</v>
      </c>
      <c r="P5" s="6" t="n">
        <v>1492400000</v>
      </c>
    </row>
    <row r="6" spans="1:19">
      <c r="A6" s="4" t="s">
        <v>425</v>
      </c>
      <c r="R6" s="6" t="n">
        <v>4597037000</v>
      </c>
    </row>
    <row r="7" spans="1:19">
      <c r="A7" s="4" t="s">
        <v>426</v>
      </c>
      <c r="P7" s="6" t="n">
        <v>2163000</v>
      </c>
      <c r="Q7" s="7" t="n">
        <v>41732000</v>
      </c>
    </row>
    <row r="8" spans="1:19">
      <c r="A8" s="4" t="s">
        <v>101</v>
      </c>
      <c r="O8" s="6" t="n">
        <v>777022000</v>
      </c>
      <c r="P8" s="6" t="n">
        <v>1525596000</v>
      </c>
    </row>
    <row r="9" spans="1:19">
      <c r="A9" s="4" t="s">
        <v>427</v>
      </c>
    </row>
    <row r="10" spans="1:19">
      <c r="A10" s="3" t="s">
        <v>385</v>
      </c>
    </row>
    <row r="11" spans="1:19">
      <c r="A11" s="4" t="s">
        <v>300</v>
      </c>
      <c r="R11" s="6" t="n">
        <v>10647000</v>
      </c>
    </row>
    <row r="12" spans="1:19">
      <c r="A12" s="4" t="s">
        <v>428</v>
      </c>
      <c r="O12" s="7" t="n">
        <v>0</v>
      </c>
      <c r="P12" s="7" t="n">
        <v>0</v>
      </c>
      <c r="R12" s="6" t="n">
        <v>10600000</v>
      </c>
    </row>
    <row r="13" spans="1:19">
      <c r="A13" s="4" t="s">
        <v>429</v>
      </c>
      <c r="O13" s="4" t="s">
        <v>430</v>
      </c>
      <c r="P13" s="4" t="s">
        <v>430</v>
      </c>
    </row>
    <row r="14" spans="1:19">
      <c r="A14" s="4" t="s">
        <v>279</v>
      </c>
    </row>
    <row r="15" spans="1:19">
      <c r="A15" s="3" t="s">
        <v>385</v>
      </c>
    </row>
    <row r="16" spans="1:19">
      <c r="A16" s="4" t="s">
        <v>300</v>
      </c>
      <c r="O16" s="7" t="n">
        <v>1450000000</v>
      </c>
      <c r="P16" s="7" t="n">
        <v>1450000000</v>
      </c>
      <c r="R16" s="6" t="n">
        <v>1450000000</v>
      </c>
    </row>
    <row r="17" spans="1:19">
      <c r="A17" s="4" t="s">
        <v>282</v>
      </c>
      <c r="E17" s="4" t="s">
        <v>283</v>
      </c>
    </row>
    <row r="18" spans="1:19">
      <c r="A18" s="4" t="s">
        <v>280</v>
      </c>
      <c r="E18" s="4" t="s">
        <v>281</v>
      </c>
    </row>
    <row r="19" spans="1:19">
      <c r="A19" s="4" t="s">
        <v>431</v>
      </c>
      <c r="E19" s="7" t="n">
        <v>1450000000</v>
      </c>
    </row>
    <row r="20" spans="1:19">
      <c r="A20" s="4" t="s">
        <v>432</v>
      </c>
      <c r="E20" s="4" t="s">
        <v>433</v>
      </c>
    </row>
    <row r="21" spans="1:19">
      <c r="A21" s="4" t="s">
        <v>434</v>
      </c>
      <c r="E21" s="4" t="s">
        <v>435</v>
      </c>
    </row>
    <row r="22" spans="1:19">
      <c r="A22" s="4" t="s">
        <v>436</v>
      </c>
      <c r="E22" s="7" t="n">
        <v>1350000000</v>
      </c>
    </row>
    <row r="23" spans="1:19">
      <c r="A23" s="4" t="s">
        <v>426</v>
      </c>
      <c r="E23" s="6" t="n">
        <v>41700000</v>
      </c>
    </row>
    <row r="24" spans="1:19">
      <c r="A24" s="4" t="s">
        <v>284</v>
      </c>
      <c r="E24" s="7" t="n">
        <v>53500000</v>
      </c>
    </row>
    <row r="25" spans="1:19">
      <c r="A25" s="4" t="s">
        <v>437</v>
      </c>
      <c r="E25" s="4" t="s">
        <v>438</v>
      </c>
    </row>
    <row r="26" spans="1:19">
      <c r="A26" s="4" t="s">
        <v>314</v>
      </c>
    </row>
    <row r="27" spans="1:19">
      <c r="A27" s="3" t="s">
        <v>385</v>
      </c>
    </row>
    <row r="28" spans="1:19">
      <c r="A28" s="4" t="s">
        <v>313</v>
      </c>
      <c r="M28" s="6" t="n">
        <v>266600000</v>
      </c>
      <c r="O28" s="6" t="n">
        <v>296300000</v>
      </c>
      <c r="P28" s="6" t="n">
        <v>296300000</v>
      </c>
    </row>
    <row r="29" spans="1:19">
      <c r="A29" s="4" t="s">
        <v>300</v>
      </c>
      <c r="O29" s="6" t="n">
        <v>213677000</v>
      </c>
      <c r="P29" s="6" t="n">
        <v>213677000</v>
      </c>
      <c r="R29" s="6" t="n">
        <v>510000000</v>
      </c>
    </row>
    <row r="30" spans="1:19">
      <c r="A30" s="4" t="s">
        <v>282</v>
      </c>
      <c r="F30" s="4" t="s">
        <v>439</v>
      </c>
    </row>
    <row r="31" spans="1:19">
      <c r="A31" s="4" t="s">
        <v>280</v>
      </c>
      <c r="F31" s="4" t="s">
        <v>440</v>
      </c>
    </row>
    <row r="32" spans="1:19">
      <c r="A32" s="4" t="s">
        <v>431</v>
      </c>
      <c r="F32" s="7" t="n">
        <v>510000000</v>
      </c>
    </row>
    <row r="33" spans="1:19">
      <c r="A33" s="4" t="s">
        <v>441</v>
      </c>
      <c r="F33" s="10" t="n">
        <v>2.5</v>
      </c>
    </row>
    <row r="34" spans="1:19">
      <c r="A34" s="4" t="s">
        <v>442</v>
      </c>
      <c r="F34" s="7" t="n">
        <v>1000</v>
      </c>
    </row>
    <row r="35" spans="1:19">
      <c r="A35" s="4" t="s">
        <v>315</v>
      </c>
      <c r="D35" s="4" t="s">
        <v>316</v>
      </c>
    </row>
    <row r="36" spans="1:19">
      <c r="A36" s="4" t="s">
        <v>443</v>
      </c>
      <c r="F36" s="4" t="s">
        <v>444</v>
      </c>
    </row>
    <row r="37" spans="1:19">
      <c r="A37" s="4" t="s">
        <v>445</v>
      </c>
      <c r="F37" s="4" t="s">
        <v>446</v>
      </c>
    </row>
    <row r="38" spans="1:19">
      <c r="A38" s="4" t="s">
        <v>447</v>
      </c>
      <c r="F38" s="4" t="s">
        <v>448</v>
      </c>
    </row>
    <row r="39" spans="1:19">
      <c r="A39" s="4" t="s">
        <v>449</v>
      </c>
      <c r="F39" s="4" t="s">
        <v>450</v>
      </c>
    </row>
    <row r="40" spans="1:19">
      <c r="A40" s="4" t="s">
        <v>451</v>
      </c>
      <c r="F40" s="7" t="n">
        <v>1200000</v>
      </c>
    </row>
    <row r="41" spans="1:19">
      <c r="A41" s="4" t="s">
        <v>322</v>
      </c>
    </row>
    <row r="42" spans="1:19">
      <c r="A42" s="3" t="s">
        <v>385</v>
      </c>
    </row>
    <row r="43" spans="1:19">
      <c r="A43" s="4" t="s">
        <v>313</v>
      </c>
      <c r="O43" s="6" t="n">
        <v>506000000</v>
      </c>
      <c r="P43" s="6" t="n">
        <v>506000000</v>
      </c>
    </row>
    <row r="44" spans="1:19">
      <c r="A44" s="4" t="s">
        <v>300</v>
      </c>
      <c r="O44" s="6" t="n">
        <v>143993000</v>
      </c>
      <c r="P44" s="6" t="n">
        <v>143993000</v>
      </c>
      <c r="R44" s="6" t="n">
        <v>650000000</v>
      </c>
    </row>
    <row r="45" spans="1:19">
      <c r="A45" s="4" t="s">
        <v>282</v>
      </c>
      <c r="G45" s="4" t="s">
        <v>452</v>
      </c>
    </row>
    <row r="46" spans="1:19">
      <c r="A46" s="4" t="s">
        <v>280</v>
      </c>
      <c r="G46" s="4" t="s">
        <v>453</v>
      </c>
    </row>
    <row r="47" spans="1:19">
      <c r="A47" s="4" t="s">
        <v>431</v>
      </c>
      <c r="G47" s="7" t="n">
        <v>650000000</v>
      </c>
    </row>
    <row r="48" spans="1:19">
      <c r="A48" s="4" t="s">
        <v>426</v>
      </c>
      <c r="G48" s="7" t="n">
        <v>11000000</v>
      </c>
    </row>
    <row r="49" spans="1:19">
      <c r="A49" s="4" t="s">
        <v>315</v>
      </c>
      <c r="C49" s="4" t="s">
        <v>316</v>
      </c>
    </row>
    <row r="50" spans="1:19">
      <c r="A50" s="4" t="s">
        <v>312</v>
      </c>
    </row>
    <row r="51" spans="1:19">
      <c r="A51" s="3" t="s">
        <v>385</v>
      </c>
    </row>
    <row r="52" spans="1:19">
      <c r="A52" s="4" t="s">
        <v>313</v>
      </c>
      <c r="O52" s="6" t="n">
        <v>37000000</v>
      </c>
      <c r="P52" s="6" t="n">
        <v>37000000</v>
      </c>
    </row>
    <row r="53" spans="1:19">
      <c r="A53" s="4" t="s">
        <v>300</v>
      </c>
      <c r="O53" s="6" t="n">
        <v>363018000</v>
      </c>
      <c r="P53" s="6" t="n">
        <v>363018000</v>
      </c>
      <c r="R53" s="6" t="n">
        <v>400000000</v>
      </c>
    </row>
    <row r="54" spans="1:19">
      <c r="A54" s="4" t="s">
        <v>282</v>
      </c>
      <c r="H54" s="4" t="s">
        <v>454</v>
      </c>
    </row>
    <row r="55" spans="1:19">
      <c r="A55" s="4" t="s">
        <v>280</v>
      </c>
      <c r="H55" s="4" t="s">
        <v>455</v>
      </c>
    </row>
    <row r="56" spans="1:19">
      <c r="A56" s="4" t="s">
        <v>431</v>
      </c>
      <c r="H56" s="7" t="n">
        <v>400000000</v>
      </c>
    </row>
    <row r="57" spans="1:19">
      <c r="A57" s="4" t="s">
        <v>426</v>
      </c>
      <c r="H57" s="7" t="n">
        <v>7600000</v>
      </c>
    </row>
    <row r="58" spans="1:19">
      <c r="A58" s="4" t="s">
        <v>456</v>
      </c>
      <c r="H58" s="12" t="n">
        <v>24.7523</v>
      </c>
    </row>
    <row r="59" spans="1:19">
      <c r="A59" s="4" t="s">
        <v>457</v>
      </c>
      <c r="H59" s="7" t="n">
        <v>1000</v>
      </c>
    </row>
    <row r="60" spans="1:19">
      <c r="A60" s="4" t="s">
        <v>442</v>
      </c>
      <c r="I60" s="7" t="n">
        <v>1000</v>
      </c>
    </row>
    <row r="61" spans="1:19">
      <c r="A61" s="4" t="s">
        <v>458</v>
      </c>
      <c r="H61" s="10" t="n">
        <v>40.4</v>
      </c>
    </row>
    <row r="62" spans="1:19">
      <c r="A62" s="4" t="s">
        <v>459</v>
      </c>
      <c r="I62" s="4" t="s">
        <v>460</v>
      </c>
    </row>
    <row r="63" spans="1:19">
      <c r="A63" s="4" t="s">
        <v>461</v>
      </c>
      <c r="I63" s="4" t="s">
        <v>462</v>
      </c>
    </row>
    <row r="64" spans="1:19">
      <c r="A64" s="4" t="s">
        <v>284</v>
      </c>
      <c r="H64" s="7" t="n">
        <v>63400000</v>
      </c>
    </row>
    <row r="65" spans="1:19">
      <c r="A65" s="4" t="s">
        <v>437</v>
      </c>
      <c r="H65" s="4" t="s">
        <v>463</v>
      </c>
    </row>
    <row r="66" spans="1:19">
      <c r="A66" s="4" t="s">
        <v>464</v>
      </c>
      <c r="H66" s="7" t="n">
        <v>336600000</v>
      </c>
    </row>
    <row r="67" spans="1:19">
      <c r="A67" s="4" t="s">
        <v>465</v>
      </c>
    </row>
    <row r="68" spans="1:19">
      <c r="A68" s="3" t="s">
        <v>385</v>
      </c>
    </row>
    <row r="69" spans="1:19">
      <c r="A69" s="4" t="s">
        <v>313</v>
      </c>
      <c r="O69" s="6" t="n">
        <v>261900000</v>
      </c>
      <c r="P69" s="6" t="n">
        <v>261900000</v>
      </c>
    </row>
    <row r="70" spans="1:19">
      <c r="A70" s="4" t="s">
        <v>300</v>
      </c>
      <c r="O70" s="6" t="n">
        <v>238071000</v>
      </c>
      <c r="P70" s="6" t="n">
        <v>238071000</v>
      </c>
      <c r="R70" s="6" t="n">
        <v>500000000</v>
      </c>
    </row>
    <row r="71" spans="1:19">
      <c r="A71" s="4" t="s">
        <v>282</v>
      </c>
      <c r="J71" s="4" t="s">
        <v>466</v>
      </c>
    </row>
    <row r="72" spans="1:19">
      <c r="A72" s="4" t="s">
        <v>280</v>
      </c>
      <c r="J72" s="4" t="s">
        <v>467</v>
      </c>
    </row>
    <row r="73" spans="1:19">
      <c r="A73" s="4" t="s">
        <v>431</v>
      </c>
      <c r="J73" s="7" t="n">
        <v>500000000</v>
      </c>
    </row>
    <row r="74" spans="1:19">
      <c r="A74" s="4" t="s">
        <v>426</v>
      </c>
      <c r="J74" s="7" t="n">
        <v>8600000</v>
      </c>
    </row>
    <row r="75" spans="1:19">
      <c r="A75" s="4" t="s">
        <v>320</v>
      </c>
    </row>
    <row r="76" spans="1:19">
      <c r="A76" s="3" t="s">
        <v>385</v>
      </c>
    </row>
    <row r="77" spans="1:19">
      <c r="A77" s="4" t="s">
        <v>313</v>
      </c>
      <c r="M77" s="7" t="n">
        <v>471100000</v>
      </c>
      <c r="O77" s="6" t="n">
        <v>500600000</v>
      </c>
      <c r="P77" s="6" t="n">
        <v>500600000</v>
      </c>
    </row>
    <row r="78" spans="1:19">
      <c r="A78" s="4" t="s">
        <v>300</v>
      </c>
      <c r="O78" s="6" t="n">
        <v>249452000</v>
      </c>
      <c r="P78" s="6" t="n">
        <v>249452000</v>
      </c>
      <c r="R78" s="6" t="n">
        <v>750000000</v>
      </c>
    </row>
    <row r="79" spans="1:19">
      <c r="A79" s="4" t="s">
        <v>282</v>
      </c>
      <c r="L79" s="4" t="s">
        <v>468</v>
      </c>
    </row>
    <row r="80" spans="1:19">
      <c r="A80" s="4" t="s">
        <v>280</v>
      </c>
      <c r="L80" s="4" t="s">
        <v>469</v>
      </c>
    </row>
    <row r="81" spans="1:19">
      <c r="A81" s="4" t="s">
        <v>431</v>
      </c>
      <c r="L81" s="7" t="n">
        <v>750000000</v>
      </c>
    </row>
    <row r="82" spans="1:19">
      <c r="A82" s="4" t="s">
        <v>426</v>
      </c>
      <c r="L82" s="6" t="n">
        <v>15400000</v>
      </c>
    </row>
    <row r="83" spans="1:19">
      <c r="A83" s="4" t="s">
        <v>470</v>
      </c>
      <c r="L83" s="7" t="n">
        <v>1000000</v>
      </c>
    </row>
    <row r="84" spans="1:19">
      <c r="A84" s="4" t="s">
        <v>471</v>
      </c>
      <c r="S84" s="7" t="n">
        <v>749000000</v>
      </c>
    </row>
    <row r="85" spans="1:19">
      <c r="A85" s="4" t="s">
        <v>472</v>
      </c>
    </row>
    <row r="86" spans="1:19">
      <c r="A86" s="3" t="s">
        <v>385</v>
      </c>
    </row>
    <row r="87" spans="1:19">
      <c r="A87" s="4" t="s">
        <v>313</v>
      </c>
      <c r="O87" s="6" t="n">
        <v>148900000</v>
      </c>
      <c r="P87" s="6" t="n">
        <v>148900000</v>
      </c>
    </row>
    <row r="88" spans="1:19">
      <c r="A88" s="4" t="s">
        <v>300</v>
      </c>
      <c r="O88" s="6" t="n">
        <v>101077000</v>
      </c>
      <c r="P88" s="6" t="n">
        <v>101077000</v>
      </c>
      <c r="R88" s="6" t="n">
        <v>250000000</v>
      </c>
    </row>
    <row r="89" spans="1:19">
      <c r="A89" s="4" t="s">
        <v>282</v>
      </c>
      <c r="K89" s="4" t="s">
        <v>473</v>
      </c>
    </row>
    <row r="90" spans="1:19">
      <c r="A90" s="4" t="s">
        <v>280</v>
      </c>
      <c r="K90" s="4" t="s">
        <v>474</v>
      </c>
    </row>
    <row r="91" spans="1:19">
      <c r="A91" s="4" t="s">
        <v>431</v>
      </c>
      <c r="K91" s="7" t="n">
        <v>250000000</v>
      </c>
    </row>
    <row r="92" spans="1:19">
      <c r="A92" s="4" t="s">
        <v>426</v>
      </c>
      <c r="K92" s="7" t="n">
        <v>3100000</v>
      </c>
    </row>
    <row r="93" spans="1:19">
      <c r="A93" s="4" t="s">
        <v>475</v>
      </c>
    </row>
    <row r="94" spans="1:19">
      <c r="A94" s="3" t="s">
        <v>385</v>
      </c>
    </row>
    <row r="95" spans="1:19">
      <c r="A95" s="4" t="s">
        <v>300</v>
      </c>
      <c r="O95" s="6" t="n">
        <v>4006000</v>
      </c>
      <c r="P95" s="6" t="n">
        <v>4006000</v>
      </c>
      <c r="R95" s="6" t="n">
        <v>4343000</v>
      </c>
    </row>
    <row r="96" spans="1:19">
      <c r="A96" s="4" t="s">
        <v>282</v>
      </c>
      <c r="N96" s="4" t="s">
        <v>476</v>
      </c>
    </row>
    <row r="97" spans="1:19">
      <c r="A97" s="4" t="s">
        <v>280</v>
      </c>
      <c r="N97" s="4" t="s">
        <v>477</v>
      </c>
    </row>
    <row r="98" spans="1:19">
      <c r="A98" s="4" t="s">
        <v>431</v>
      </c>
      <c r="N98" s="7" t="n">
        <v>5500000</v>
      </c>
    </row>
    <row r="99" spans="1:19">
      <c r="A99" s="4" t="s">
        <v>478</v>
      </c>
      <c r="N99" s="6" t="n">
        <v>52000</v>
      </c>
    </row>
    <row r="100" spans="1:19">
      <c r="A100" s="4" t="s">
        <v>479</v>
      </c>
      <c r="N100" s="7" t="n">
        <v>3300000</v>
      </c>
    </row>
    <row r="101" spans="1:19">
      <c r="A101" s="4" t="s">
        <v>480</v>
      </c>
      <c r="N101" s="6" t="n">
        <v>1</v>
      </c>
    </row>
    <row r="102" spans="1:19">
      <c r="A102" s="4" t="s">
        <v>481</v>
      </c>
    </row>
    <row r="103" spans="1:19">
      <c r="A103" s="3" t="s">
        <v>385</v>
      </c>
    </row>
    <row r="104" spans="1:19">
      <c r="A104" s="4" t="s">
        <v>300</v>
      </c>
      <c r="O104" s="6" t="n">
        <v>213700000</v>
      </c>
      <c r="P104" s="6" t="n">
        <v>213700000</v>
      </c>
    </row>
    <row r="105" spans="1:19">
      <c r="A105" s="4" t="s">
        <v>482</v>
      </c>
    </row>
    <row r="106" spans="1:19">
      <c r="A106" s="3" t="s">
        <v>385</v>
      </c>
    </row>
    <row r="107" spans="1:19">
      <c r="A107" s="4" t="s">
        <v>300</v>
      </c>
      <c r="O107" s="6" t="n">
        <v>249500000</v>
      </c>
      <c r="P107" s="6" t="n">
        <v>249500000</v>
      </c>
    </row>
    <row r="108" spans="1:19">
      <c r="A108" s="4" t="s">
        <v>309</v>
      </c>
    </row>
    <row r="109" spans="1:19">
      <c r="A109" s="3" t="s">
        <v>385</v>
      </c>
    </row>
    <row r="110" spans="1:19">
      <c r="A110" s="4" t="s">
        <v>425</v>
      </c>
      <c r="R110" s="7" t="n">
        <v>354218000</v>
      </c>
    </row>
    <row r="111" spans="1:19">
      <c r="A111" s="4" t="s">
        <v>101</v>
      </c>
      <c r="O111" s="7" t="n">
        <v>33203000</v>
      </c>
      <c r="P111" s="7" t="n">
        <v>33203000</v>
      </c>
    </row>
    <row r="112" spans="1:19">
      <c r="A112" s="4" t="s">
        <v>483</v>
      </c>
    </row>
    <row r="113" spans="1:19">
      <c r="A113" s="3" t="s">
        <v>385</v>
      </c>
    </row>
    <row r="114" spans="1:19">
      <c r="A114" s="4" t="s">
        <v>286</v>
      </c>
      <c r="B114" s="4" t="s">
        <v>2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s>
  <sheetData>
    <row r="1" spans="1:12">
      <c r="A1" s="1" t="s">
        <v>484</v>
      </c>
      <c r="C1" s="2" t="s">
        <v>268</v>
      </c>
      <c r="D1" s="2" t="s">
        <v>485</v>
      </c>
      <c r="E1" s="2" t="s">
        <v>486</v>
      </c>
      <c r="F1" s="2" t="s">
        <v>487</v>
      </c>
      <c r="G1" s="2" t="s">
        <v>488</v>
      </c>
      <c r="H1" s="2" t="s">
        <v>489</v>
      </c>
      <c r="I1" s="2" t="s">
        <v>490</v>
      </c>
      <c r="J1" s="2" t="s">
        <v>491</v>
      </c>
      <c r="K1" s="2" t="s">
        <v>2</v>
      </c>
      <c r="L1" s="2" t="s">
        <v>25</v>
      </c>
    </row>
    <row r="2" spans="1:12">
      <c r="A2" s="3" t="s">
        <v>385</v>
      </c>
    </row>
    <row r="3" spans="1:12">
      <c r="A3" s="4" t="s">
        <v>492</v>
      </c>
      <c r="K3" s="7" t="n">
        <v>2863487</v>
      </c>
      <c r="L3" s="7" t="n">
        <v>4608432</v>
      </c>
    </row>
    <row r="4" spans="1:12">
      <c r="A4" s="4" t="s">
        <v>493</v>
      </c>
      <c r="K4" s="6" t="n">
        <v>2863487</v>
      </c>
      <c r="L4" s="6" t="n">
        <v>11395</v>
      </c>
    </row>
    <row r="5" spans="1:12">
      <c r="A5" s="4" t="s">
        <v>425</v>
      </c>
      <c r="L5" s="6" t="n">
        <v>4597037</v>
      </c>
    </row>
    <row r="6" spans="1:12">
      <c r="A6" s="4" t="s">
        <v>310</v>
      </c>
    </row>
    <row r="7" spans="1:12">
      <c r="A7" s="3" t="s">
        <v>385</v>
      </c>
    </row>
    <row r="8" spans="1:12">
      <c r="A8" s="4" t="s">
        <v>492</v>
      </c>
      <c r="K8" s="6" t="n">
        <v>99412</v>
      </c>
      <c r="L8" s="6" t="n">
        <v>150000</v>
      </c>
    </row>
    <row r="9" spans="1:12">
      <c r="A9" s="4" t="s">
        <v>494</v>
      </c>
    </row>
    <row r="10" spans="1:12">
      <c r="A10" s="3" t="s">
        <v>385</v>
      </c>
    </row>
    <row r="11" spans="1:12">
      <c r="A11" s="4" t="s">
        <v>492</v>
      </c>
      <c r="K11" s="6" t="n">
        <v>781</v>
      </c>
      <c r="L11" s="6" t="n">
        <v>869</v>
      </c>
    </row>
    <row r="12" spans="1:12">
      <c r="A12" s="4" t="s">
        <v>279</v>
      </c>
    </row>
    <row r="13" spans="1:12">
      <c r="A13" s="3" t="s">
        <v>385</v>
      </c>
    </row>
    <row r="14" spans="1:12">
      <c r="A14" s="4" t="s">
        <v>492</v>
      </c>
      <c r="K14" s="6" t="n">
        <v>1450000</v>
      </c>
      <c r="L14" s="6" t="n">
        <v>1450000</v>
      </c>
    </row>
    <row r="15" spans="1:12">
      <c r="A15" s="4" t="s">
        <v>495</v>
      </c>
      <c r="L15" s="6" t="n">
        <v>-51104</v>
      </c>
    </row>
    <row r="16" spans="1:12">
      <c r="A16" s="4" t="s">
        <v>282</v>
      </c>
      <c r="C16" s="4" t="s">
        <v>283</v>
      </c>
    </row>
    <row r="17" spans="1:12">
      <c r="A17" s="4" t="s">
        <v>280</v>
      </c>
      <c r="C17" s="4" t="s">
        <v>281</v>
      </c>
    </row>
    <row r="18" spans="1:12">
      <c r="A18" s="4" t="s">
        <v>314</v>
      </c>
    </row>
    <row r="19" spans="1:12">
      <c r="A19" s="3" t="s">
        <v>385</v>
      </c>
    </row>
    <row r="20" spans="1:12">
      <c r="A20" s="4" t="s">
        <v>492</v>
      </c>
      <c r="K20" s="6" t="n">
        <v>213677</v>
      </c>
      <c r="L20" s="6" t="n">
        <v>510000</v>
      </c>
    </row>
    <row r="21" spans="1:12">
      <c r="A21" s="4" t="s">
        <v>495</v>
      </c>
      <c r="B21" s="4" t="s">
        <v>357</v>
      </c>
      <c r="L21" s="6" t="n">
        <v>29459</v>
      </c>
    </row>
    <row r="22" spans="1:12">
      <c r="A22" s="4" t="s">
        <v>282</v>
      </c>
      <c r="D22" s="4" t="s">
        <v>439</v>
      </c>
    </row>
    <row r="23" spans="1:12">
      <c r="A23" s="4" t="s">
        <v>280</v>
      </c>
      <c r="D23" s="4" t="s">
        <v>440</v>
      </c>
    </row>
    <row r="24" spans="1:12">
      <c r="A24" s="4" t="s">
        <v>322</v>
      </c>
    </row>
    <row r="25" spans="1:12">
      <c r="A25" s="3" t="s">
        <v>385</v>
      </c>
    </row>
    <row r="26" spans="1:12">
      <c r="A26" s="4" t="s">
        <v>492</v>
      </c>
      <c r="K26" s="6" t="n">
        <v>143993</v>
      </c>
      <c r="L26" s="6" t="n">
        <v>650000</v>
      </c>
    </row>
    <row r="27" spans="1:12">
      <c r="A27" s="4" t="s">
        <v>282</v>
      </c>
      <c r="E27" s="4" t="s">
        <v>452</v>
      </c>
    </row>
    <row r="28" spans="1:12">
      <c r="A28" s="4" t="s">
        <v>280</v>
      </c>
      <c r="E28" s="4" t="s">
        <v>453</v>
      </c>
    </row>
    <row r="29" spans="1:12">
      <c r="A29" s="4" t="s">
        <v>312</v>
      </c>
    </row>
    <row r="30" spans="1:12">
      <c r="A30" s="3" t="s">
        <v>385</v>
      </c>
    </row>
    <row r="31" spans="1:12">
      <c r="A31" s="4" t="s">
        <v>492</v>
      </c>
      <c r="K31" s="6" t="n">
        <v>363018</v>
      </c>
      <c r="L31" s="6" t="n">
        <v>400000</v>
      </c>
    </row>
    <row r="32" spans="1:12">
      <c r="A32" s="4" t="s">
        <v>495</v>
      </c>
      <c r="L32" s="6" t="n">
        <v>-45782</v>
      </c>
    </row>
    <row r="33" spans="1:12">
      <c r="A33" s="4" t="s">
        <v>282</v>
      </c>
      <c r="F33" s="4" t="s">
        <v>454</v>
      </c>
    </row>
    <row r="34" spans="1:12">
      <c r="A34" s="4" t="s">
        <v>280</v>
      </c>
      <c r="F34" s="4" t="s">
        <v>455</v>
      </c>
    </row>
    <row r="35" spans="1:12">
      <c r="A35" s="4" t="s">
        <v>465</v>
      </c>
    </row>
    <row r="36" spans="1:12">
      <c r="A36" s="3" t="s">
        <v>385</v>
      </c>
    </row>
    <row r="37" spans="1:12">
      <c r="A37" s="4" t="s">
        <v>492</v>
      </c>
      <c r="K37" s="6" t="n">
        <v>238071</v>
      </c>
      <c r="L37" s="6" t="n">
        <v>500000</v>
      </c>
    </row>
    <row r="38" spans="1:12">
      <c r="A38" s="4" t="s">
        <v>282</v>
      </c>
      <c r="G38" s="4" t="s">
        <v>466</v>
      </c>
    </row>
    <row r="39" spans="1:12">
      <c r="A39" s="4" t="s">
        <v>280</v>
      </c>
      <c r="G39" s="4" t="s">
        <v>467</v>
      </c>
    </row>
    <row r="40" spans="1:12">
      <c r="A40" s="4" t="s">
        <v>472</v>
      </c>
    </row>
    <row r="41" spans="1:12">
      <c r="A41" s="3" t="s">
        <v>385</v>
      </c>
    </row>
    <row r="42" spans="1:12">
      <c r="A42" s="4" t="s">
        <v>492</v>
      </c>
      <c r="K42" s="6" t="n">
        <v>101077</v>
      </c>
      <c r="L42" s="6" t="n">
        <v>250000</v>
      </c>
    </row>
    <row r="43" spans="1:12">
      <c r="A43" s="4" t="s">
        <v>282</v>
      </c>
      <c r="H43" s="4" t="s">
        <v>473</v>
      </c>
    </row>
    <row r="44" spans="1:12">
      <c r="A44" s="4" t="s">
        <v>280</v>
      </c>
      <c r="H44" s="4" t="s">
        <v>474</v>
      </c>
    </row>
    <row r="45" spans="1:12">
      <c r="A45" s="4" t="s">
        <v>320</v>
      </c>
    </row>
    <row r="46" spans="1:12">
      <c r="A46" s="3" t="s">
        <v>385</v>
      </c>
    </row>
    <row r="47" spans="1:12">
      <c r="A47" s="4" t="s">
        <v>492</v>
      </c>
      <c r="K47" s="6" t="n">
        <v>249452</v>
      </c>
      <c r="L47" s="6" t="n">
        <v>750000</v>
      </c>
    </row>
    <row r="48" spans="1:12">
      <c r="A48" s="4" t="s">
        <v>282</v>
      </c>
      <c r="I48" s="4" t="s">
        <v>468</v>
      </c>
    </row>
    <row r="49" spans="1:12">
      <c r="A49" s="4" t="s">
        <v>280</v>
      </c>
      <c r="I49" s="4" t="s">
        <v>469</v>
      </c>
    </row>
    <row r="50" spans="1:12">
      <c r="A50" s="4" t="s">
        <v>475</v>
      </c>
    </row>
    <row r="51" spans="1:12">
      <c r="A51" s="3" t="s">
        <v>385</v>
      </c>
    </row>
    <row r="52" spans="1:12">
      <c r="A52" s="4" t="s">
        <v>492</v>
      </c>
      <c r="K52" s="7" t="n">
        <v>4006</v>
      </c>
      <c r="L52" s="6" t="n">
        <v>4343</v>
      </c>
    </row>
    <row r="53" spans="1:12">
      <c r="A53" s="4" t="s">
        <v>282</v>
      </c>
      <c r="J53" s="4" t="s">
        <v>476</v>
      </c>
    </row>
    <row r="54" spans="1:12">
      <c r="A54" s="4" t="s">
        <v>280</v>
      </c>
      <c r="J54" s="4" t="s">
        <v>477</v>
      </c>
    </row>
    <row r="55" spans="1:12">
      <c r="A55" s="4" t="s">
        <v>427</v>
      </c>
    </row>
    <row r="56" spans="1:12">
      <c r="A56" s="3" t="s">
        <v>385</v>
      </c>
    </row>
    <row r="57" spans="1:12">
      <c r="A57" s="4" t="s">
        <v>492</v>
      </c>
      <c r="L57" s="7" t="n">
        <v>10647</v>
      </c>
    </row>
    <row r="58" spans="1:12">
      <c r="A58" t="n"/>
    </row>
    <row r="59" spans="1:12">
      <c r="A59" s="4" t="s">
        <v>357</v>
      </c>
      <c r="B59" s="4" t="s">
        <v>496</v>
      </c>
    </row>
  </sheetData>
  <mergeCells count="3">
    <mergeCell ref="A1:B1"/>
    <mergeCell ref="A58:K58"/>
    <mergeCell ref="B59:K5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s>
  <sheetData>
    <row r="1" spans="1:13">
      <c r="A1" s="1" t="s">
        <v>497</v>
      </c>
      <c r="B1" s="2" t="s">
        <v>268</v>
      </c>
      <c r="C1" s="2" t="s">
        <v>485</v>
      </c>
      <c r="D1" s="2" t="s">
        <v>486</v>
      </c>
      <c r="E1" s="2" t="s">
        <v>487</v>
      </c>
      <c r="F1" s="2" t="s">
        <v>488</v>
      </c>
      <c r="G1" s="2" t="s">
        <v>489</v>
      </c>
      <c r="H1" s="2" t="s">
        <v>490</v>
      </c>
      <c r="I1" s="2" t="s">
        <v>491</v>
      </c>
      <c r="J1" s="2" t="s">
        <v>2</v>
      </c>
      <c r="K1" s="2" t="s">
        <v>81</v>
      </c>
      <c r="L1" s="2" t="s">
        <v>2</v>
      </c>
      <c r="M1" s="2" t="s">
        <v>81</v>
      </c>
    </row>
    <row r="2" spans="1:13">
      <c r="A2" s="3" t="s">
        <v>385</v>
      </c>
    </row>
    <row r="3" spans="1:13">
      <c r="A3" s="4" t="s">
        <v>102</v>
      </c>
      <c r="J3" s="7" t="n">
        <v>198768</v>
      </c>
      <c r="K3" s="7" t="n">
        <v>85039</v>
      </c>
      <c r="L3" s="7" t="n">
        <v>392220</v>
      </c>
      <c r="M3" s="7" t="n">
        <v>218203</v>
      </c>
    </row>
    <row r="4" spans="1:13">
      <c r="A4" s="4" t="s">
        <v>498</v>
      </c>
      <c r="L4" s="6" t="n">
        <v>137592</v>
      </c>
      <c r="M4" s="6" t="n">
        <v>17942</v>
      </c>
    </row>
    <row r="5" spans="1:13">
      <c r="A5" s="4" t="s">
        <v>279</v>
      </c>
    </row>
    <row r="6" spans="1:13">
      <c r="A6" s="3" t="s">
        <v>385</v>
      </c>
    </row>
    <row r="7" spans="1:13">
      <c r="A7" s="4" t="s">
        <v>102</v>
      </c>
      <c r="J7" s="6" t="n">
        <v>39766</v>
      </c>
      <c r="K7" s="6" t="n">
        <v>8740</v>
      </c>
      <c r="L7" s="6" t="n">
        <v>120171</v>
      </c>
      <c r="M7" s="6" t="n">
        <v>8740</v>
      </c>
    </row>
    <row r="8" spans="1:13">
      <c r="A8" s="4" t="s">
        <v>498</v>
      </c>
      <c r="J8" s="6" t="n">
        <v>1724</v>
      </c>
      <c r="K8" s="6" t="n">
        <v>327</v>
      </c>
      <c r="L8" s="6" t="n">
        <v>5047</v>
      </c>
      <c r="M8" s="6" t="n">
        <v>327</v>
      </c>
    </row>
    <row r="9" spans="1:13">
      <c r="A9" s="4" t="s">
        <v>499</v>
      </c>
      <c r="J9" s="6" t="n">
        <v>2135</v>
      </c>
      <c r="K9" s="6" t="n">
        <v>418</v>
      </c>
      <c r="L9" s="6" t="n">
        <v>6249</v>
      </c>
      <c r="M9" s="6" t="n">
        <v>418</v>
      </c>
    </row>
    <row r="10" spans="1:13">
      <c r="A10" s="4" t="s">
        <v>282</v>
      </c>
      <c r="B10" s="4" t="s">
        <v>283</v>
      </c>
    </row>
    <row r="11" spans="1:13">
      <c r="A11" s="4" t="s">
        <v>280</v>
      </c>
      <c r="B11" s="4" t="s">
        <v>281</v>
      </c>
    </row>
    <row r="12" spans="1:13">
      <c r="A12" s="4" t="s">
        <v>500</v>
      </c>
    </row>
    <row r="13" spans="1:13">
      <c r="A13" s="3" t="s">
        <v>385</v>
      </c>
    </row>
    <row r="14" spans="1:13">
      <c r="A14" s="4" t="s">
        <v>498</v>
      </c>
      <c r="J14" s="6" t="n">
        <v>36243</v>
      </c>
      <c r="L14" s="6" t="n">
        <v>36243</v>
      </c>
    </row>
    <row r="15" spans="1:13">
      <c r="A15" s="4" t="s">
        <v>499</v>
      </c>
      <c r="J15" s="6" t="n">
        <v>44855</v>
      </c>
      <c r="L15" s="6" t="n">
        <v>44855</v>
      </c>
    </row>
    <row r="16" spans="1:13">
      <c r="A16" s="4" t="s">
        <v>314</v>
      </c>
    </row>
    <row r="17" spans="1:13">
      <c r="A17" s="3" t="s">
        <v>385</v>
      </c>
    </row>
    <row r="18" spans="1:13">
      <c r="A18" s="4" t="s">
        <v>102</v>
      </c>
      <c r="J18" s="6" t="n">
        <v>6613</v>
      </c>
      <c r="K18" s="6" t="n">
        <v>10518</v>
      </c>
      <c r="L18" s="6" t="n">
        <v>27262</v>
      </c>
      <c r="M18" s="6" t="n">
        <v>31556</v>
      </c>
    </row>
    <row r="19" spans="1:13">
      <c r="A19" s="4" t="s">
        <v>282</v>
      </c>
      <c r="C19" s="4" t="s">
        <v>439</v>
      </c>
    </row>
    <row r="20" spans="1:13">
      <c r="A20" s="4" t="s">
        <v>280</v>
      </c>
      <c r="C20" s="4" t="s">
        <v>440</v>
      </c>
    </row>
    <row r="21" spans="1:13">
      <c r="A21" s="4" t="s">
        <v>501</v>
      </c>
    </row>
    <row r="22" spans="1:13">
      <c r="A22" s="3" t="s">
        <v>385</v>
      </c>
    </row>
    <row r="23" spans="1:13">
      <c r="A23" s="4" t="s">
        <v>499</v>
      </c>
      <c r="J23" s="6" t="n">
        <v>-3325</v>
      </c>
      <c r="K23" s="6" t="n">
        <v>-2608</v>
      </c>
      <c r="L23" s="6" t="n">
        <v>-10048</v>
      </c>
      <c r="M23" s="6" t="n">
        <v>-7712</v>
      </c>
    </row>
    <row r="24" spans="1:13">
      <c r="A24" s="4" t="s">
        <v>502</v>
      </c>
    </row>
    <row r="25" spans="1:13">
      <c r="A25" s="3" t="s">
        <v>385</v>
      </c>
    </row>
    <row r="26" spans="1:13">
      <c r="A26" s="4" t="s">
        <v>499</v>
      </c>
      <c r="J26" s="6" t="n">
        <v>-6730</v>
      </c>
      <c r="L26" s="6" t="n">
        <v>-6730</v>
      </c>
    </row>
    <row r="27" spans="1:13">
      <c r="A27" s="4" t="s">
        <v>322</v>
      </c>
    </row>
    <row r="28" spans="1:13">
      <c r="A28" s="3" t="s">
        <v>385</v>
      </c>
    </row>
    <row r="29" spans="1:13">
      <c r="A29" s="4" t="s">
        <v>102</v>
      </c>
      <c r="J29" s="6" t="n">
        <v>2475</v>
      </c>
      <c r="K29" s="6" t="n">
        <v>11172</v>
      </c>
      <c r="L29" s="6" t="n">
        <v>17676</v>
      </c>
      <c r="M29" s="6" t="n">
        <v>33516</v>
      </c>
    </row>
    <row r="30" spans="1:13">
      <c r="A30" s="4" t="s">
        <v>282</v>
      </c>
      <c r="D30" s="4" t="s">
        <v>452</v>
      </c>
    </row>
    <row r="31" spans="1:13">
      <c r="A31" s="4" t="s">
        <v>280</v>
      </c>
      <c r="D31" s="4" t="s">
        <v>453</v>
      </c>
    </row>
    <row r="32" spans="1:13">
      <c r="A32" s="4" t="s">
        <v>503</v>
      </c>
    </row>
    <row r="33" spans="1:13">
      <c r="A33" s="3" t="s">
        <v>385</v>
      </c>
    </row>
    <row r="34" spans="1:13">
      <c r="A34" s="4" t="s">
        <v>498</v>
      </c>
      <c r="J34" s="6" t="n">
        <v>62</v>
      </c>
      <c r="K34" s="6" t="n">
        <v>282</v>
      </c>
      <c r="L34" s="6" t="n">
        <v>457</v>
      </c>
      <c r="M34" s="6" t="n">
        <v>845</v>
      </c>
    </row>
    <row r="35" spans="1:13">
      <c r="A35" s="4" t="s">
        <v>504</v>
      </c>
    </row>
    <row r="36" spans="1:13">
      <c r="A36" s="3" t="s">
        <v>385</v>
      </c>
    </row>
    <row r="37" spans="1:13">
      <c r="A37" s="4" t="s">
        <v>498</v>
      </c>
      <c r="J37" s="6" t="n">
        <v>1946</v>
      </c>
      <c r="L37" s="6" t="n">
        <v>1946</v>
      </c>
    </row>
    <row r="38" spans="1:13">
      <c r="A38" s="4" t="s">
        <v>312</v>
      </c>
    </row>
    <row r="39" spans="1:13">
      <c r="A39" s="3" t="s">
        <v>385</v>
      </c>
    </row>
    <row r="40" spans="1:13">
      <c r="A40" s="4" t="s">
        <v>102</v>
      </c>
      <c r="J40" s="6" t="n">
        <v>2903</v>
      </c>
      <c r="K40" s="6" t="n">
        <v>2959</v>
      </c>
      <c r="L40" s="6" t="n">
        <v>8952</v>
      </c>
      <c r="M40" s="6" t="n">
        <v>9008</v>
      </c>
    </row>
    <row r="41" spans="1:13">
      <c r="A41" s="4" t="s">
        <v>282</v>
      </c>
      <c r="E41" s="4" t="s">
        <v>454</v>
      </c>
    </row>
    <row r="42" spans="1:13">
      <c r="A42" s="4" t="s">
        <v>280</v>
      </c>
      <c r="E42" s="4" t="s">
        <v>455</v>
      </c>
    </row>
    <row r="43" spans="1:13">
      <c r="A43" s="4" t="s">
        <v>505</v>
      </c>
    </row>
    <row r="44" spans="1:13">
      <c r="A44" s="3" t="s">
        <v>385</v>
      </c>
    </row>
    <row r="45" spans="1:13">
      <c r="A45" s="4" t="s">
        <v>499</v>
      </c>
      <c r="J45" s="6" t="n">
        <v>2941</v>
      </c>
      <c r="K45" s="6" t="n">
        <v>2794</v>
      </c>
      <c r="L45" s="6" t="n">
        <v>8917</v>
      </c>
      <c r="M45" s="6" t="n">
        <v>8355</v>
      </c>
    </row>
    <row r="46" spans="1:13">
      <c r="A46" s="4" t="s">
        <v>506</v>
      </c>
    </row>
    <row r="47" spans="1:13">
      <c r="A47" s="3" t="s">
        <v>385</v>
      </c>
    </row>
    <row r="48" spans="1:13">
      <c r="A48" s="4" t="s">
        <v>498</v>
      </c>
      <c r="J48" s="6" t="n">
        <v>377</v>
      </c>
      <c r="K48" s="6" t="n">
        <v>358</v>
      </c>
      <c r="L48" s="6" t="n">
        <v>1142</v>
      </c>
      <c r="M48" s="6" t="n">
        <v>1070</v>
      </c>
    </row>
    <row r="49" spans="1:13">
      <c r="A49" s="4" t="s">
        <v>507</v>
      </c>
    </row>
    <row r="50" spans="1:13">
      <c r="A50" s="3" t="s">
        <v>385</v>
      </c>
    </row>
    <row r="51" spans="1:13">
      <c r="A51" s="4" t="s">
        <v>498</v>
      </c>
      <c r="J51" s="6" t="n">
        <v>4271</v>
      </c>
      <c r="L51" s="6" t="n">
        <v>4271</v>
      </c>
    </row>
    <row r="52" spans="1:13">
      <c r="A52" s="4" t="s">
        <v>499</v>
      </c>
      <c r="J52" s="6" t="n">
        <v>33370</v>
      </c>
      <c r="L52" s="6" t="n">
        <v>33370</v>
      </c>
    </row>
    <row r="53" spans="1:13">
      <c r="A53" s="4" t="s">
        <v>465</v>
      </c>
    </row>
    <row r="54" spans="1:13">
      <c r="A54" s="3" t="s">
        <v>385</v>
      </c>
    </row>
    <row r="55" spans="1:13">
      <c r="A55" s="4" t="s">
        <v>102</v>
      </c>
      <c r="J55" s="6" t="n">
        <v>4463</v>
      </c>
      <c r="K55" s="6" t="n">
        <v>9375</v>
      </c>
      <c r="L55" s="6" t="n">
        <v>16769</v>
      </c>
      <c r="M55" s="6" t="n">
        <v>28125</v>
      </c>
    </row>
    <row r="56" spans="1:13">
      <c r="A56" s="4" t="s">
        <v>282</v>
      </c>
      <c r="F56" s="4" t="s">
        <v>466</v>
      </c>
    </row>
    <row r="57" spans="1:13">
      <c r="A57" s="4" t="s">
        <v>280</v>
      </c>
      <c r="F57" s="4" t="s">
        <v>467</v>
      </c>
    </row>
    <row r="58" spans="1:13">
      <c r="A58" s="4" t="s">
        <v>508</v>
      </c>
    </row>
    <row r="59" spans="1:13">
      <c r="A59" s="3" t="s">
        <v>385</v>
      </c>
    </row>
    <row r="60" spans="1:13">
      <c r="A60" s="4" t="s">
        <v>498</v>
      </c>
      <c r="J60" s="6" t="n">
        <v>123</v>
      </c>
      <c r="K60" s="6" t="n">
        <v>263</v>
      </c>
      <c r="L60" s="6" t="n">
        <v>478</v>
      </c>
      <c r="M60" s="6" t="n">
        <v>788</v>
      </c>
    </row>
    <row r="61" spans="1:13">
      <c r="A61" s="4" t="s">
        <v>509</v>
      </c>
    </row>
    <row r="62" spans="1:13">
      <c r="A62" s="3" t="s">
        <v>385</v>
      </c>
    </row>
    <row r="63" spans="1:13">
      <c r="A63" s="4" t="s">
        <v>498</v>
      </c>
      <c r="J63" s="6" t="n">
        <v>2822</v>
      </c>
      <c r="L63" s="6" t="n">
        <v>2822</v>
      </c>
    </row>
    <row r="64" spans="1:13">
      <c r="A64" s="4" t="s">
        <v>472</v>
      </c>
    </row>
    <row r="65" spans="1:13">
      <c r="A65" s="3" t="s">
        <v>385</v>
      </c>
    </row>
    <row r="66" spans="1:13">
      <c r="A66" s="4" t="s">
        <v>102</v>
      </c>
      <c r="J66" s="6" t="n">
        <v>1959</v>
      </c>
      <c r="K66" s="6" t="n">
        <v>4843</v>
      </c>
      <c r="L66" s="6" t="n">
        <v>7917</v>
      </c>
      <c r="M66" s="6" t="n">
        <v>14531</v>
      </c>
    </row>
    <row r="67" spans="1:13">
      <c r="A67" s="4" t="s">
        <v>282</v>
      </c>
      <c r="G67" s="4" t="s">
        <v>473</v>
      </c>
    </row>
    <row r="68" spans="1:13">
      <c r="A68" s="4" t="s">
        <v>280</v>
      </c>
      <c r="G68" s="4" t="s">
        <v>474</v>
      </c>
    </row>
    <row r="69" spans="1:13">
      <c r="A69" s="4" t="s">
        <v>510</v>
      </c>
    </row>
    <row r="70" spans="1:13">
      <c r="A70" s="3" t="s">
        <v>385</v>
      </c>
    </row>
    <row r="71" spans="1:13">
      <c r="A71" s="4" t="s">
        <v>498</v>
      </c>
      <c r="J71" s="6" t="n">
        <v>38</v>
      </c>
      <c r="K71" s="6" t="n">
        <v>97</v>
      </c>
      <c r="L71" s="6" t="n">
        <v>168</v>
      </c>
      <c r="M71" s="6" t="n">
        <v>291</v>
      </c>
    </row>
    <row r="72" spans="1:13">
      <c r="A72" s="4" t="s">
        <v>511</v>
      </c>
    </row>
    <row r="73" spans="1:13">
      <c r="A73" s="3" t="s">
        <v>385</v>
      </c>
    </row>
    <row r="74" spans="1:13">
      <c r="A74" s="4" t="s">
        <v>498</v>
      </c>
      <c r="J74" s="6" t="n">
        <v>491</v>
      </c>
      <c r="L74" s="6" t="n">
        <v>491</v>
      </c>
    </row>
    <row r="75" spans="1:13">
      <c r="A75" s="4" t="s">
        <v>320</v>
      </c>
    </row>
    <row r="76" spans="1:13">
      <c r="A76" s="3" t="s">
        <v>385</v>
      </c>
    </row>
    <row r="77" spans="1:13">
      <c r="A77" s="4" t="s">
        <v>102</v>
      </c>
      <c r="J77" s="6" t="n">
        <v>10005</v>
      </c>
      <c r="K77" s="6" t="n">
        <v>17343</v>
      </c>
      <c r="L77" s="6" t="n">
        <v>44110</v>
      </c>
      <c r="M77" s="6" t="n">
        <v>52031</v>
      </c>
    </row>
    <row r="78" spans="1:13">
      <c r="A78" s="4" t="s">
        <v>282</v>
      </c>
      <c r="H78" s="4" t="s">
        <v>468</v>
      </c>
    </row>
    <row r="79" spans="1:13">
      <c r="A79" s="4" t="s">
        <v>280</v>
      </c>
      <c r="H79" s="4" t="s">
        <v>469</v>
      </c>
    </row>
    <row r="80" spans="1:13">
      <c r="A80" s="4" t="s">
        <v>512</v>
      </c>
    </row>
    <row r="81" spans="1:13">
      <c r="A81" s="3" t="s">
        <v>385</v>
      </c>
    </row>
    <row r="82" spans="1:13">
      <c r="A82" s="4" t="s">
        <v>498</v>
      </c>
      <c r="J82" s="6" t="n">
        <v>517</v>
      </c>
      <c r="K82" s="6" t="n">
        <v>552</v>
      </c>
      <c r="L82" s="6" t="n">
        <v>1902</v>
      </c>
      <c r="M82" s="6" t="n">
        <v>1655</v>
      </c>
    </row>
    <row r="83" spans="1:13">
      <c r="A83" s="4" t="s">
        <v>513</v>
      </c>
    </row>
    <row r="84" spans="1:13">
      <c r="A84" s="3" t="s">
        <v>385</v>
      </c>
    </row>
    <row r="85" spans="1:13">
      <c r="A85" s="4" t="s">
        <v>498</v>
      </c>
      <c r="J85" s="6" t="n">
        <v>913</v>
      </c>
      <c r="L85" s="6" t="n">
        <v>913</v>
      </c>
    </row>
    <row r="86" spans="1:13">
      <c r="A86" s="4" t="s">
        <v>475</v>
      </c>
    </row>
    <row r="87" spans="1:13">
      <c r="A87" s="3" t="s">
        <v>385</v>
      </c>
    </row>
    <row r="88" spans="1:13">
      <c r="A88" s="4" t="s">
        <v>102</v>
      </c>
      <c r="J88" s="6" t="n">
        <v>41</v>
      </c>
      <c r="K88" s="6" t="n">
        <v>47</v>
      </c>
      <c r="L88" s="6" t="n">
        <v>130</v>
      </c>
      <c r="M88" s="6" t="n">
        <v>146</v>
      </c>
    </row>
    <row r="89" spans="1:13">
      <c r="A89" s="4" t="s">
        <v>282</v>
      </c>
      <c r="I89" s="4" t="s">
        <v>476</v>
      </c>
    </row>
    <row r="90" spans="1:13">
      <c r="A90" s="4" t="s">
        <v>280</v>
      </c>
      <c r="I90" s="4" t="s">
        <v>477</v>
      </c>
    </row>
    <row r="91" spans="1:13">
      <c r="A91" s="4" t="s">
        <v>310</v>
      </c>
    </row>
    <row r="92" spans="1:13">
      <c r="A92" s="3" t="s">
        <v>385</v>
      </c>
    </row>
    <row r="93" spans="1:13">
      <c r="A93" s="4" t="s">
        <v>102</v>
      </c>
      <c r="J93" s="6" t="n">
        <v>3919</v>
      </c>
      <c r="K93" s="6" t="n">
        <v>7526</v>
      </c>
      <c r="L93" s="6" t="n">
        <v>11480</v>
      </c>
      <c r="M93" s="6" t="n">
        <v>21901</v>
      </c>
    </row>
    <row r="94" spans="1:13">
      <c r="A94" s="4" t="s">
        <v>514</v>
      </c>
    </row>
    <row r="95" spans="1:13">
      <c r="A95" s="3" t="s">
        <v>385</v>
      </c>
    </row>
    <row r="96" spans="1:13">
      <c r="A96" s="4" t="s">
        <v>498</v>
      </c>
      <c r="J96" s="6" t="n">
        <v>3521</v>
      </c>
      <c r="K96" s="6" t="n">
        <v>9845</v>
      </c>
      <c r="L96" s="6" t="n">
        <v>4827</v>
      </c>
      <c r="M96" s="6" t="n">
        <v>11902</v>
      </c>
    </row>
    <row r="97" spans="1:13">
      <c r="A97" s="4" t="s">
        <v>427</v>
      </c>
    </row>
    <row r="98" spans="1:13">
      <c r="A98" s="3" t="s">
        <v>385</v>
      </c>
    </row>
    <row r="99" spans="1:13">
      <c r="A99" s="4" t="s">
        <v>515</v>
      </c>
      <c r="J99" s="7" t="n">
        <v>330</v>
      </c>
      <c r="K99" s="7" t="n">
        <v>188</v>
      </c>
      <c r="L99" s="7" t="n">
        <v>433</v>
      </c>
      <c r="M99" s="7" t="n">
        <v>7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16</v>
      </c>
      <c r="C1" s="2" t="s">
        <v>1</v>
      </c>
    </row>
    <row r="2" spans="1:4">
      <c r="C2" s="2" t="s">
        <v>2</v>
      </c>
      <c r="D2" s="2" t="s">
        <v>25</v>
      </c>
    </row>
    <row r="3" spans="1:4">
      <c r="A3" s="3" t="s">
        <v>170</v>
      </c>
    </row>
    <row r="4" spans="1:4">
      <c r="A4" s="4" t="s">
        <v>517</v>
      </c>
      <c r="C4" s="7" t="n">
        <v>487085</v>
      </c>
    </row>
    <row r="5" spans="1:4">
      <c r="A5" s="4" t="s">
        <v>518</v>
      </c>
      <c r="C5" s="6" t="n">
        <v>66700</v>
      </c>
    </row>
    <row r="6" spans="1:4">
      <c r="A6" s="4" t="s">
        <v>519</v>
      </c>
      <c r="C6" s="6" t="n">
        <v>44597</v>
      </c>
    </row>
    <row r="7" spans="1:4">
      <c r="A7" s="4" t="s">
        <v>520</v>
      </c>
      <c r="C7" s="6" t="n">
        <v>-75032</v>
      </c>
    </row>
    <row r="8" spans="1:4">
      <c r="A8" s="4" t="s">
        <v>521</v>
      </c>
      <c r="B8" s="4" t="s">
        <v>357</v>
      </c>
      <c r="C8" s="6" t="n">
        <v>-20397</v>
      </c>
    </row>
    <row r="9" spans="1:4">
      <c r="A9" s="4" t="s">
        <v>522</v>
      </c>
      <c r="C9" s="6" t="n">
        <v>45785</v>
      </c>
    </row>
    <row r="10" spans="1:4">
      <c r="A10" s="4" t="s">
        <v>523</v>
      </c>
      <c r="C10" s="6" t="n">
        <v>548738</v>
      </c>
    </row>
    <row r="11" spans="1:4">
      <c r="A11" s="4" t="s">
        <v>524</v>
      </c>
      <c r="C11" s="6" t="n">
        <v>52546</v>
      </c>
      <c r="D11" s="7" t="n">
        <v>33286</v>
      </c>
    </row>
    <row r="12" spans="1:4">
      <c r="A12" s="4" t="s">
        <v>525</v>
      </c>
      <c r="C12" s="7" t="n">
        <v>496192</v>
      </c>
      <c r="D12" s="7" t="n">
        <v>453799</v>
      </c>
    </row>
    <row r="13" spans="1:4">
      <c r="A13" t="n"/>
    </row>
    <row r="14" spans="1:4">
      <c r="A14" s="4" t="s">
        <v>357</v>
      </c>
      <c r="B14" s="4" t="s">
        <v>526</v>
      </c>
    </row>
  </sheetData>
  <mergeCells count="3">
    <mergeCell ref="A1:B2"/>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81</v>
      </c>
    </row>
    <row r="3" spans="1:3">
      <c r="A3" s="3" t="s">
        <v>114</v>
      </c>
    </row>
    <row r="4" spans="1:3">
      <c r="A4" s="4" t="s">
        <v>115</v>
      </c>
      <c r="B4" s="7" t="n">
        <v>-1723199</v>
      </c>
      <c r="C4" s="7" t="n">
        <v>-743834</v>
      </c>
    </row>
    <row r="5" spans="1:3">
      <c r="A5" s="3" t="s">
        <v>116</v>
      </c>
    </row>
    <row r="6" spans="1:3">
      <c r="A6" s="4" t="s">
        <v>91</v>
      </c>
      <c r="B6" s="6" t="n">
        <v>299438</v>
      </c>
      <c r="C6" s="6" t="n">
        <v>522242</v>
      </c>
    </row>
    <row r="7" spans="1:3">
      <c r="A7" s="4" t="s">
        <v>93</v>
      </c>
      <c r="B7" s="6" t="n">
        <v>2670930</v>
      </c>
      <c r="C7" s="6" t="n">
        <v>569616</v>
      </c>
    </row>
    <row r="8" spans="1:3">
      <c r="A8" s="4" t="s">
        <v>94</v>
      </c>
      <c r="C8" s="6" t="n">
        <v>329293</v>
      </c>
    </row>
    <row r="9" spans="1:3">
      <c r="A9" s="4" t="s">
        <v>117</v>
      </c>
      <c r="C9" s="6" t="n">
        <v>-233798</v>
      </c>
    </row>
    <row r="10" spans="1:3">
      <c r="A10" s="4" t="s">
        <v>101</v>
      </c>
      <c r="B10" s="6" t="n">
        <v>-1525596</v>
      </c>
    </row>
    <row r="11" spans="1:3">
      <c r="A11" s="4" t="s">
        <v>118</v>
      </c>
      <c r="B11" s="6" t="n">
        <v>19163</v>
      </c>
      <c r="C11" s="6" t="n">
        <v>-85086</v>
      </c>
    </row>
    <row r="12" spans="1:3">
      <c r="A12" s="4" t="s">
        <v>92</v>
      </c>
      <c r="B12" s="6" t="n">
        <v>45785</v>
      </c>
      <c r="C12" s="6" t="n">
        <v>37723</v>
      </c>
    </row>
    <row r="13" spans="1:3">
      <c r="A13" s="4" t="s">
        <v>99</v>
      </c>
      <c r="B13" s="6" t="n">
        <v>10746</v>
      </c>
      <c r="C13" s="6" t="n">
        <v>2951</v>
      </c>
    </row>
    <row r="14" spans="1:3">
      <c r="A14" s="4" t="s">
        <v>119</v>
      </c>
      <c r="B14" s="6" t="n">
        <v>137592</v>
      </c>
      <c r="C14" s="6" t="n">
        <v>17942</v>
      </c>
    </row>
    <row r="15" spans="1:3">
      <c r="A15" s="4" t="s">
        <v>120</v>
      </c>
      <c r="B15" s="6" t="n">
        <v>6939</v>
      </c>
    </row>
    <row r="16" spans="1:3">
      <c r="A16" s="4" t="s">
        <v>121</v>
      </c>
      <c r="B16" s="6" t="n">
        <v>1173</v>
      </c>
      <c r="C16" s="6" t="n">
        <v>3271</v>
      </c>
    </row>
    <row r="17" spans="1:3">
      <c r="A17" s="3" t="s">
        <v>122</v>
      </c>
    </row>
    <row r="18" spans="1:3">
      <c r="A18" s="4" t="s">
        <v>28</v>
      </c>
      <c r="B18" s="6" t="n">
        <v>33597</v>
      </c>
      <c r="C18" s="6" t="n">
        <v>62163</v>
      </c>
    </row>
    <row r="19" spans="1:3">
      <c r="A19" s="4" t="s">
        <v>123</v>
      </c>
      <c r="B19" s="6" t="n">
        <v>-12919</v>
      </c>
      <c r="C19" s="6" t="n">
        <v>32938</v>
      </c>
    </row>
    <row r="20" spans="1:3">
      <c r="A20" s="4" t="s">
        <v>124</v>
      </c>
      <c r="B20" s="6" t="n">
        <v>-75032</v>
      </c>
      <c r="C20" s="6" t="n">
        <v>-77235</v>
      </c>
    </row>
    <row r="21" spans="1:3">
      <c r="A21" s="4" t="s">
        <v>125</v>
      </c>
      <c r="B21" s="6" t="n">
        <v>-87519</v>
      </c>
      <c r="C21" s="6" t="n">
        <v>-277854</v>
      </c>
    </row>
    <row r="22" spans="1:3">
      <c r="A22" s="4" t="s">
        <v>126</v>
      </c>
      <c r="B22" s="6" t="n">
        <v>-198902</v>
      </c>
      <c r="C22" s="6" t="n">
        <v>160332</v>
      </c>
    </row>
    <row r="23" spans="1:3">
      <c r="A23" s="3" t="s">
        <v>127</v>
      </c>
    </row>
    <row r="24" spans="1:3">
      <c r="A24" s="4" t="s">
        <v>128</v>
      </c>
      <c r="B24" s="6" t="n">
        <v>-2797</v>
      </c>
      <c r="C24" s="6" t="n">
        <v>-301</v>
      </c>
    </row>
    <row r="25" spans="1:3">
      <c r="A25" s="4" t="s">
        <v>129</v>
      </c>
      <c r="B25" s="6" t="n">
        <v>-93831</v>
      </c>
      <c r="C25" s="6" t="n">
        <v>-512302</v>
      </c>
    </row>
    <row r="26" spans="1:3">
      <c r="A26" s="4" t="s">
        <v>130</v>
      </c>
      <c r="B26" s="6" t="n">
        <v>4379</v>
      </c>
      <c r="C26" s="6" t="n">
        <v>2669</v>
      </c>
    </row>
    <row r="27" spans="1:3">
      <c r="A27" s="4" t="s">
        <v>131</v>
      </c>
      <c r="C27" s="6" t="n">
        <v>12642</v>
      </c>
    </row>
    <row r="28" spans="1:3">
      <c r="A28" s="4" t="s">
        <v>132</v>
      </c>
      <c r="B28" s="6" t="n">
        <v>-22892</v>
      </c>
      <c r="C28" s="6" t="n">
        <v>325</v>
      </c>
    </row>
    <row r="29" spans="1:3">
      <c r="A29" s="4" t="s">
        <v>133</v>
      </c>
      <c r="B29" s="6" t="n">
        <v>4623</v>
      </c>
      <c r="C29" s="6" t="n">
        <v>7093</v>
      </c>
    </row>
    <row r="30" spans="1:3">
      <c r="A30" s="4" t="s">
        <v>31</v>
      </c>
      <c r="B30" s="6" t="n">
        <v>41</v>
      </c>
      <c r="C30" s="6" t="n">
        <v>185</v>
      </c>
    </row>
    <row r="31" spans="1:3">
      <c r="A31" s="4" t="s">
        <v>134</v>
      </c>
      <c r="B31" s="6" t="n">
        <v>-110477</v>
      </c>
      <c r="C31" s="6" t="n">
        <v>-489689</v>
      </c>
    </row>
    <row r="32" spans="1:3">
      <c r="A32" s="3" t="s">
        <v>135</v>
      </c>
    </row>
    <row r="33" spans="1:3">
      <c r="A33" s="4" t="s">
        <v>136</v>
      </c>
      <c r="B33" s="6" t="n">
        <v>334</v>
      </c>
      <c r="C33" s="6" t="n">
        <v>2187</v>
      </c>
    </row>
    <row r="34" spans="1:3">
      <c r="A34" s="4" t="s">
        <v>137</v>
      </c>
      <c r="C34" s="6" t="n">
        <v>-23492</v>
      </c>
    </row>
    <row r="35" spans="1:3">
      <c r="A35" s="4" t="s">
        <v>138</v>
      </c>
      <c r="B35" s="6" t="n">
        <v>-5673</v>
      </c>
      <c r="C35" s="6" t="n">
        <v>-8605</v>
      </c>
    </row>
    <row r="36" spans="1:3">
      <c r="A36" s="4" t="s">
        <v>139</v>
      </c>
      <c r="B36" s="6" t="n">
        <v>1121</v>
      </c>
      <c r="C36" s="6" t="n">
        <v>2586572</v>
      </c>
    </row>
    <row r="37" spans="1:3">
      <c r="A37" s="4" t="s">
        <v>140</v>
      </c>
      <c r="B37" s="6" t="n">
        <v>-227884</v>
      </c>
      <c r="C37" s="6" t="n">
        <v>-1729355</v>
      </c>
    </row>
    <row r="38" spans="1:3">
      <c r="A38" s="4" t="s">
        <v>141</v>
      </c>
      <c r="B38" s="6" t="n">
        <v>-25187</v>
      </c>
    </row>
    <row r="39" spans="1:3">
      <c r="A39" s="4" t="s">
        <v>142</v>
      </c>
      <c r="B39" s="6" t="n">
        <v>-3526</v>
      </c>
    </row>
    <row r="40" spans="1:3">
      <c r="A40" s="4" t="s">
        <v>143</v>
      </c>
      <c r="B40" s="6" t="n">
        <v>-2163</v>
      </c>
      <c r="C40" s="6" t="n">
        <v>-41732</v>
      </c>
    </row>
    <row r="41" spans="1:3">
      <c r="A41" s="4" t="s">
        <v>31</v>
      </c>
      <c r="B41" s="6" t="n">
        <v>-1044</v>
      </c>
    </row>
    <row r="42" spans="1:3">
      <c r="A42" s="4" t="s">
        <v>144</v>
      </c>
      <c r="B42" s="6" t="n">
        <v>-264022</v>
      </c>
      <c r="C42" s="6" t="n">
        <v>785575</v>
      </c>
    </row>
    <row r="43" spans="1:3">
      <c r="A43" s="4" t="s">
        <v>145</v>
      </c>
      <c r="B43" s="6" t="n">
        <v>-573401</v>
      </c>
      <c r="C43" s="6" t="n">
        <v>456218</v>
      </c>
    </row>
    <row r="44" spans="1:3">
      <c r="A44" s="4" t="s">
        <v>146</v>
      </c>
      <c r="B44" s="6" t="n">
        <v>756848</v>
      </c>
      <c r="C44" s="6" t="n">
        <v>145806</v>
      </c>
    </row>
    <row r="45" spans="1:3">
      <c r="A45" s="4" t="s">
        <v>147</v>
      </c>
      <c r="B45" s="7" t="n">
        <v>183447</v>
      </c>
      <c r="C45" s="7" t="n">
        <v>6020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527</v>
      </c>
      <c r="B1" s="2" t="s">
        <v>1</v>
      </c>
    </row>
    <row r="2" spans="1:2">
      <c r="B2" s="2" t="s">
        <v>420</v>
      </c>
    </row>
    <row r="3" spans="1:2">
      <c r="A3" s="3" t="s">
        <v>173</v>
      </c>
    </row>
    <row r="4" spans="1:2">
      <c r="A4" s="4" t="s">
        <v>528</v>
      </c>
      <c r="B4" s="7" t="n">
        <v>0</v>
      </c>
    </row>
    <row r="5" spans="1:2">
      <c r="A5" s="4" t="s">
        <v>301</v>
      </c>
      <c r="B5" s="7" t="n">
        <v>505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25</v>
      </c>
    </row>
    <row r="2" spans="1:3">
      <c r="A2" s="3" t="s">
        <v>530</v>
      </c>
    </row>
    <row r="3" spans="1:3">
      <c r="A3" s="4" t="s">
        <v>531</v>
      </c>
      <c r="B3" s="4" t="s">
        <v>55</v>
      </c>
      <c r="C3" s="7" t="n">
        <v>63004</v>
      </c>
    </row>
    <row r="4" spans="1:3">
      <c r="A4" s="4" t="s">
        <v>532</v>
      </c>
      <c r="B4" s="4" t="s">
        <v>55</v>
      </c>
      <c r="C4" s="6" t="n">
        <v>40896</v>
      </c>
    </row>
    <row r="5" spans="1:3">
      <c r="A5" s="4" t="s">
        <v>533</v>
      </c>
      <c r="B5" s="4" t="s">
        <v>55</v>
      </c>
      <c r="C5" s="6" t="n">
        <v>-36877</v>
      </c>
    </row>
    <row r="6" spans="1:3">
      <c r="A6" s="4" t="s">
        <v>534</v>
      </c>
      <c r="B6" s="4" t="s">
        <v>55</v>
      </c>
      <c r="C6" s="6" t="n">
        <v>-36877</v>
      </c>
    </row>
    <row r="7" spans="1:3">
      <c r="A7" s="4" t="s">
        <v>535</v>
      </c>
      <c r="B7" s="4" t="s">
        <v>55</v>
      </c>
      <c r="C7" s="6" t="n">
        <v>26127</v>
      </c>
    </row>
    <row r="8" spans="1:3">
      <c r="A8" s="4" t="s">
        <v>536</v>
      </c>
      <c r="B8" s="4" t="s">
        <v>55</v>
      </c>
      <c r="C8" s="6" t="n">
        <v>4019</v>
      </c>
    </row>
    <row r="9" spans="1:3">
      <c r="A9" s="4" t="s">
        <v>537</v>
      </c>
    </row>
    <row r="10" spans="1:3">
      <c r="A10" s="3" t="s">
        <v>530</v>
      </c>
    </row>
    <row r="11" spans="1:3">
      <c r="A11" s="4" t="s">
        <v>533</v>
      </c>
      <c r="B11" s="4" t="s">
        <v>55</v>
      </c>
      <c r="C11" s="6" t="n">
        <v>-28795</v>
      </c>
    </row>
    <row r="12" spans="1:3">
      <c r="A12" s="4" t="s">
        <v>536</v>
      </c>
      <c r="B12" s="4" t="s">
        <v>55</v>
      </c>
      <c r="C12" s="6" t="n">
        <v>2661</v>
      </c>
    </row>
    <row r="13" spans="1:3">
      <c r="A13" s="4" t="s">
        <v>538</v>
      </c>
    </row>
    <row r="14" spans="1:3">
      <c r="A14" s="3" t="s">
        <v>530</v>
      </c>
    </row>
    <row r="15" spans="1:3">
      <c r="A15" s="4" t="s">
        <v>533</v>
      </c>
      <c r="B15" s="4" t="s">
        <v>55</v>
      </c>
      <c r="C15" s="6" t="n">
        <v>-8082</v>
      </c>
    </row>
    <row r="16" spans="1:3">
      <c r="A16" s="4" t="s">
        <v>536</v>
      </c>
      <c r="B16" s="4" t="s">
        <v>55</v>
      </c>
      <c r="C16" s="6" t="n">
        <v>1358</v>
      </c>
    </row>
    <row r="17" spans="1:3">
      <c r="A17" s="4" t="s">
        <v>539</v>
      </c>
    </row>
    <row r="18" spans="1:3">
      <c r="A18" s="3" t="s">
        <v>530</v>
      </c>
    </row>
    <row r="19" spans="1:3">
      <c r="A19" s="4" t="s">
        <v>534</v>
      </c>
      <c r="B19" s="4" t="s">
        <v>55</v>
      </c>
      <c r="C19" s="6" t="n">
        <v>-28795</v>
      </c>
    </row>
    <row r="20" spans="1:3">
      <c r="A20" s="4" t="s">
        <v>535</v>
      </c>
      <c r="B20" s="4" t="s">
        <v>55</v>
      </c>
      <c r="C20" s="6" t="n">
        <v>22229</v>
      </c>
    </row>
    <row r="21" spans="1:3">
      <c r="A21" s="4" t="s">
        <v>540</v>
      </c>
    </row>
    <row r="22" spans="1:3">
      <c r="A22" s="3" t="s">
        <v>530</v>
      </c>
    </row>
    <row r="23" spans="1:3">
      <c r="A23" s="4" t="s">
        <v>534</v>
      </c>
      <c r="B23" s="4" t="s">
        <v>55</v>
      </c>
      <c r="C23" s="6" t="n">
        <v>-8082</v>
      </c>
    </row>
    <row r="24" spans="1:3">
      <c r="A24" s="4" t="s">
        <v>535</v>
      </c>
      <c r="B24" s="4" t="s">
        <v>55</v>
      </c>
      <c r="C24" s="6" t="n">
        <v>3898</v>
      </c>
    </row>
    <row r="25" spans="1:3">
      <c r="A25" s="4" t="s">
        <v>541</v>
      </c>
    </row>
    <row r="26" spans="1:3">
      <c r="A26" s="3" t="s">
        <v>530</v>
      </c>
    </row>
    <row r="27" spans="1:3">
      <c r="A27" s="4" t="s">
        <v>542</v>
      </c>
      <c r="B27" s="4" t="s">
        <v>55</v>
      </c>
      <c r="C27" s="6" t="n">
        <v>31456</v>
      </c>
    </row>
    <row r="28" spans="1:3">
      <c r="A28" s="4" t="s">
        <v>543</v>
      </c>
    </row>
    <row r="29" spans="1:3">
      <c r="A29" s="3" t="s">
        <v>530</v>
      </c>
    </row>
    <row r="30" spans="1:3">
      <c r="A30" s="4" t="s">
        <v>542</v>
      </c>
      <c r="B30" s="4" t="s">
        <v>55</v>
      </c>
      <c r="C30" s="6" t="n">
        <v>9440</v>
      </c>
    </row>
    <row r="31" spans="1:3">
      <c r="A31" s="4" t="s">
        <v>544</v>
      </c>
    </row>
    <row r="32" spans="1:3">
      <c r="A32" s="3" t="s">
        <v>530</v>
      </c>
    </row>
    <row r="33" spans="1:3">
      <c r="A33" s="4" t="s">
        <v>545</v>
      </c>
      <c r="B33" s="4" t="s">
        <v>55</v>
      </c>
      <c r="C33" s="6" t="n">
        <v>51024</v>
      </c>
    </row>
    <row r="34" spans="1:3">
      <c r="A34" s="4" t="s">
        <v>546</v>
      </c>
    </row>
    <row r="35" spans="1:3">
      <c r="A35" s="3" t="s">
        <v>530</v>
      </c>
    </row>
    <row r="36" spans="1:3">
      <c r="A36" s="4" t="s">
        <v>545</v>
      </c>
      <c r="B36" s="4" t="s">
        <v>55</v>
      </c>
      <c r="C36" s="7" t="n">
        <v>119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7</v>
      </c>
      <c r="B1" s="2" t="s">
        <v>80</v>
      </c>
      <c r="D1" s="2" t="s">
        <v>1</v>
      </c>
    </row>
    <row r="2" spans="1:5">
      <c r="B2" s="2" t="s">
        <v>2</v>
      </c>
      <c r="C2" s="2" t="s">
        <v>81</v>
      </c>
      <c r="D2" s="2" t="s">
        <v>2</v>
      </c>
      <c r="E2" s="2" t="s">
        <v>81</v>
      </c>
    </row>
    <row r="3" spans="1:5">
      <c r="A3" s="3" t="s">
        <v>173</v>
      </c>
    </row>
    <row r="4" spans="1:5">
      <c r="A4" s="4" t="s">
        <v>548</v>
      </c>
      <c r="B4" s="7" t="n">
        <v>17511</v>
      </c>
      <c r="C4" s="7" t="n">
        <v>34491</v>
      </c>
      <c r="D4" s="7" t="n">
        <v>59081</v>
      </c>
      <c r="E4" s="7" t="n">
        <v>77710</v>
      </c>
    </row>
    <row r="5" spans="1:5">
      <c r="A5" s="4" t="s">
        <v>549</v>
      </c>
      <c r="B5" s="6" t="n">
        <v>50588</v>
      </c>
      <c r="C5" s="6" t="n">
        <v>73117</v>
      </c>
      <c r="D5" s="6" t="n">
        <v>50588</v>
      </c>
      <c r="E5" s="6" t="n">
        <v>102354</v>
      </c>
    </row>
    <row r="6" spans="1:5">
      <c r="A6" s="4" t="s">
        <v>550</v>
      </c>
      <c r="B6" s="6" t="n">
        <v>-61325</v>
      </c>
      <c r="C6" s="6" t="n">
        <v>-90645</v>
      </c>
      <c r="D6" s="6" t="n">
        <v>-19163</v>
      </c>
      <c r="E6" s="6" t="n">
        <v>85086</v>
      </c>
    </row>
    <row r="7" spans="1:5">
      <c r="A7" s="4" t="s">
        <v>551</v>
      </c>
      <c r="B7" s="7" t="n">
        <v>6774</v>
      </c>
      <c r="C7" s="7" t="n">
        <v>16963</v>
      </c>
      <c r="D7" s="7" t="n">
        <v>90506</v>
      </c>
      <c r="E7" s="7" t="n">
        <v>2651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2</v>
      </c>
      <c r="B1" s="2" t="s">
        <v>1</v>
      </c>
    </row>
    <row r="2" spans="1:3">
      <c r="B2" s="2" t="s">
        <v>2</v>
      </c>
      <c r="C2" s="2" t="s">
        <v>81</v>
      </c>
    </row>
    <row r="3" spans="1:3">
      <c r="A3" s="3" t="s">
        <v>176</v>
      </c>
    </row>
    <row r="4" spans="1:3">
      <c r="A4" s="4" t="s">
        <v>553</v>
      </c>
      <c r="B4" s="4" t="s">
        <v>554</v>
      </c>
    </row>
    <row r="5" spans="1:3">
      <c r="A5" s="4" t="s">
        <v>555</v>
      </c>
      <c r="B5" s="7" t="n">
        <v>7800</v>
      </c>
    </row>
    <row r="6" spans="1:3">
      <c r="A6" s="4" t="s">
        <v>117</v>
      </c>
      <c r="C6" s="7" t="n">
        <v>-233798</v>
      </c>
    </row>
    <row r="7" spans="1:3">
      <c r="A7" s="4" t="s">
        <v>556</v>
      </c>
      <c r="B7" s="4" t="s">
        <v>401</v>
      </c>
    </row>
    <row r="8" spans="1:3">
      <c r="A8" s="4" t="s">
        <v>557</v>
      </c>
      <c r="B8" s="4" t="s">
        <v>3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58</v>
      </c>
      <c r="B1" s="2" t="s">
        <v>1</v>
      </c>
      <c r="D1" s="2" t="s">
        <v>66</v>
      </c>
    </row>
    <row r="2" spans="1:5">
      <c r="B2" s="2" t="s">
        <v>2</v>
      </c>
      <c r="C2" s="2" t="s">
        <v>81</v>
      </c>
      <c r="D2" s="2" t="s">
        <v>25</v>
      </c>
      <c r="E2" s="2" t="s">
        <v>487</v>
      </c>
    </row>
    <row r="3" spans="1:5">
      <c r="A3" s="3" t="s">
        <v>559</v>
      </c>
    </row>
    <row r="4" spans="1:5">
      <c r="A4" s="4" t="s">
        <v>71</v>
      </c>
      <c r="B4" s="6" t="n">
        <v>200000000</v>
      </c>
      <c r="D4" s="6" t="n">
        <v>200000000</v>
      </c>
    </row>
    <row r="5" spans="1:5">
      <c r="A5" s="4" t="s">
        <v>70</v>
      </c>
      <c r="B5" s="9" t="n">
        <v>0.005</v>
      </c>
      <c r="D5" s="9" t="n">
        <v>0.005</v>
      </c>
    </row>
    <row r="6" spans="1:5">
      <c r="A6" s="4" t="s">
        <v>560</v>
      </c>
      <c r="B6" s="7" t="n">
        <v>83200000</v>
      </c>
    </row>
    <row r="7" spans="1:5">
      <c r="A7" s="4" t="s">
        <v>69</v>
      </c>
      <c r="B7" s="6" t="n">
        <v>7500000</v>
      </c>
      <c r="D7" s="6" t="n">
        <v>7500000</v>
      </c>
    </row>
    <row r="8" spans="1:5">
      <c r="A8" s="4" t="s">
        <v>62</v>
      </c>
    </row>
    <row r="9" spans="1:5">
      <c r="A9" s="3" t="s">
        <v>559</v>
      </c>
    </row>
    <row r="10" spans="1:5">
      <c r="A10" s="4" t="s">
        <v>63</v>
      </c>
      <c r="B10" s="4" t="s">
        <v>55</v>
      </c>
      <c r="D10" s="4" t="s">
        <v>55</v>
      </c>
    </row>
    <row r="11" spans="1:5">
      <c r="A11" s="4" t="s">
        <v>561</v>
      </c>
      <c r="B11" s="4" t="s">
        <v>562</v>
      </c>
    </row>
    <row r="12" spans="1:5">
      <c r="A12" s="4" t="s">
        <v>74</v>
      </c>
      <c r="B12" s="4" t="s">
        <v>75</v>
      </c>
      <c r="D12" s="4" t="s">
        <v>75</v>
      </c>
    </row>
    <row r="13" spans="1:5">
      <c r="A13" s="4" t="s">
        <v>563</v>
      </c>
    </row>
    <row r="14" spans="1:5">
      <c r="A14" s="3" t="s">
        <v>559</v>
      </c>
    </row>
    <row r="15" spans="1:5">
      <c r="A15" s="4" t="s">
        <v>564</v>
      </c>
      <c r="C15" s="6" t="n">
        <v>46472</v>
      </c>
    </row>
    <row r="16" spans="1:5">
      <c r="A16" s="4" t="s">
        <v>565</v>
      </c>
      <c r="C16" s="6" t="n">
        <v>5000</v>
      </c>
    </row>
    <row r="17" spans="1:5">
      <c r="A17" s="4" t="s">
        <v>566</v>
      </c>
      <c r="C17" s="12" t="n">
        <v>9.294</v>
      </c>
    </row>
    <row r="18" spans="1:5">
      <c r="A18" s="4" t="s">
        <v>64</v>
      </c>
    </row>
    <row r="19" spans="1:5">
      <c r="A19" s="3" t="s">
        <v>559</v>
      </c>
    </row>
    <row r="20" spans="1:5">
      <c r="A20" s="4" t="s">
        <v>63</v>
      </c>
      <c r="B20" s="7" t="n">
        <v>1000</v>
      </c>
      <c r="D20" s="7" t="n">
        <v>1000</v>
      </c>
    </row>
    <row r="21" spans="1:5">
      <c r="A21" s="4" t="s">
        <v>561</v>
      </c>
      <c r="B21" s="4" t="s">
        <v>562</v>
      </c>
    </row>
    <row r="22" spans="1:5">
      <c r="A22" s="4" t="s">
        <v>74</v>
      </c>
      <c r="B22" s="4" t="s">
        <v>78</v>
      </c>
      <c r="D22" s="4" t="s">
        <v>78</v>
      </c>
    </row>
    <row r="23" spans="1:5">
      <c r="A23" s="4" t="s">
        <v>567</v>
      </c>
    </row>
    <row r="24" spans="1:5">
      <c r="A24" s="3" t="s">
        <v>559</v>
      </c>
    </row>
    <row r="25" spans="1:5">
      <c r="A25" s="4" t="s">
        <v>564</v>
      </c>
      <c r="B25" s="6" t="n">
        <v>1260429</v>
      </c>
      <c r="C25" s="6" t="n">
        <v>11</v>
      </c>
    </row>
    <row r="26" spans="1:5">
      <c r="A26" s="4" t="s">
        <v>565</v>
      </c>
      <c r="B26" s="6" t="n">
        <v>120309</v>
      </c>
    </row>
    <row r="27" spans="1:5">
      <c r="A27" s="4" t="s">
        <v>566</v>
      </c>
      <c r="B27" s="12" t="n">
        <v>10.4765</v>
      </c>
      <c r="C27" s="12" t="n">
        <v>10.2409</v>
      </c>
    </row>
    <row r="28" spans="1:5">
      <c r="A28" s="4" t="s">
        <v>568</v>
      </c>
    </row>
    <row r="29" spans="1:5">
      <c r="A29" s="3" t="s">
        <v>559</v>
      </c>
    </row>
    <row r="30" spans="1:5">
      <c r="A30" s="4" t="s">
        <v>63</v>
      </c>
      <c r="B30" s="7" t="n">
        <v>1000</v>
      </c>
      <c r="D30" s="7" t="n">
        <v>1000</v>
      </c>
    </row>
    <row r="31" spans="1:5">
      <c r="A31" s="4" t="s">
        <v>312</v>
      </c>
    </row>
    <row r="32" spans="1:5">
      <c r="A32" s="3" t="s">
        <v>559</v>
      </c>
    </row>
    <row r="33" spans="1:5">
      <c r="A33" s="4" t="s">
        <v>313</v>
      </c>
      <c r="B33" s="7" t="n">
        <v>37000000</v>
      </c>
    </row>
    <row r="34" spans="1:5">
      <c r="A34" s="4" t="s">
        <v>457</v>
      </c>
      <c r="E34" s="7" t="n">
        <v>1000</v>
      </c>
    </row>
    <row r="35" spans="1:5">
      <c r="A35" s="4" t="s">
        <v>282</v>
      </c>
      <c r="E35" s="4" t="s">
        <v>4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9</v>
      </c>
      <c r="B1" s="2" t="s">
        <v>1</v>
      </c>
    </row>
    <row r="2" spans="1:3">
      <c r="B2" s="2" t="s">
        <v>2</v>
      </c>
      <c r="C2" s="2" t="s">
        <v>81</v>
      </c>
    </row>
    <row r="3" spans="1:3">
      <c r="A3" s="3" t="s">
        <v>182</v>
      </c>
    </row>
    <row r="4" spans="1:3">
      <c r="A4" s="4" t="s">
        <v>570</v>
      </c>
      <c r="B4" s="7" t="n">
        <v>225736</v>
      </c>
      <c r="C4" s="7" t="n">
        <v>170582</v>
      </c>
    </row>
    <row r="5" spans="1:3">
      <c r="A5" s="4" t="s">
        <v>571</v>
      </c>
      <c r="B5" s="7" t="n">
        <v>150</v>
      </c>
      <c r="C5" s="7" t="n">
        <v>8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2</v>
      </c>
      <c r="B1" s="2" t="s">
        <v>1</v>
      </c>
    </row>
    <row r="2" spans="1:3">
      <c r="B2" s="2" t="s">
        <v>2</v>
      </c>
      <c r="C2" s="2" t="s">
        <v>81</v>
      </c>
    </row>
    <row r="3" spans="1:3">
      <c r="A3" s="3" t="s">
        <v>182</v>
      </c>
    </row>
    <row r="4" spans="1:3">
      <c r="A4" s="4" t="s">
        <v>573</v>
      </c>
      <c r="C4" s="7" t="n">
        <v>2148</v>
      </c>
    </row>
    <row r="5" spans="1:3">
      <c r="A5" s="4" t="s">
        <v>574</v>
      </c>
      <c r="C5" s="6" t="n">
        <v>7305</v>
      </c>
    </row>
    <row r="6" spans="1:3">
      <c r="A6" s="4" t="s">
        <v>575</v>
      </c>
      <c r="B6" s="7" t="n">
        <v>-35204</v>
      </c>
      <c r="C6" s="6" t="n">
        <v>-4346</v>
      </c>
    </row>
    <row r="7" spans="1:3">
      <c r="A7" s="4" t="s">
        <v>576</v>
      </c>
      <c r="B7" s="6" t="n">
        <v>24200</v>
      </c>
      <c r="C7" s="7" t="n">
        <v>20411</v>
      </c>
    </row>
    <row r="8" spans="1:3">
      <c r="A8" s="4" t="s">
        <v>577</v>
      </c>
      <c r="B8" s="7" t="n">
        <v>505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78</v>
      </c>
      <c r="B1" s="2" t="s">
        <v>267</v>
      </c>
      <c r="C1" s="2" t="s">
        <v>2</v>
      </c>
    </row>
    <row r="2" spans="1:3">
      <c r="A2" s="3" t="s">
        <v>579</v>
      </c>
    </row>
    <row r="3" spans="1:3">
      <c r="A3" s="4" t="s">
        <v>580</v>
      </c>
      <c r="B3" s="4" t="s">
        <v>581</v>
      </c>
    </row>
    <row r="4" spans="1:3">
      <c r="A4" s="4" t="s">
        <v>326</v>
      </c>
    </row>
    <row r="5" spans="1:3">
      <c r="A5" s="3" t="s">
        <v>579</v>
      </c>
    </row>
    <row r="6" spans="1:3">
      <c r="A6" s="4" t="s">
        <v>582</v>
      </c>
      <c r="C6" s="4" t="s">
        <v>583</v>
      </c>
    </row>
    <row r="7" spans="1:3">
      <c r="A7" s="4" t="s">
        <v>584</v>
      </c>
      <c r="C7" s="7" t="n">
        <v>12</v>
      </c>
    </row>
    <row r="8" spans="1:3">
      <c r="A8" s="4" t="s">
        <v>329</v>
      </c>
    </row>
    <row r="9" spans="1:3">
      <c r="A9" s="3" t="s">
        <v>579</v>
      </c>
    </row>
    <row r="10" spans="1:3">
      <c r="A10" s="4" t="s">
        <v>582</v>
      </c>
      <c r="C10" s="4" t="s">
        <v>585</v>
      </c>
    </row>
    <row r="11" spans="1:3">
      <c r="A11" s="4" t="s">
        <v>584</v>
      </c>
      <c r="C11" s="7" t="n">
        <v>3</v>
      </c>
    </row>
    <row r="12" spans="1:3">
      <c r="A12" s="4" t="s">
        <v>586</v>
      </c>
    </row>
    <row r="13" spans="1:3">
      <c r="A13" s="3" t="s">
        <v>579</v>
      </c>
    </row>
    <row r="14" spans="1:3">
      <c r="A14" s="4" t="s">
        <v>587</v>
      </c>
      <c r="C14" s="4" t="s">
        <v>588</v>
      </c>
    </row>
    <row r="15" spans="1:3">
      <c r="A15" s="4" t="s">
        <v>589</v>
      </c>
      <c r="C15" s="6" t="n">
        <v>2151546</v>
      </c>
    </row>
    <row r="16" spans="1:3">
      <c r="A16" s="4" t="s">
        <v>590</v>
      </c>
    </row>
    <row r="17" spans="1:3">
      <c r="A17" s="3" t="s">
        <v>579</v>
      </c>
    </row>
    <row r="18" spans="1:3">
      <c r="A18" s="4" t="s">
        <v>587</v>
      </c>
      <c r="C18" s="4" t="s">
        <v>588</v>
      </c>
    </row>
    <row r="19" spans="1:3">
      <c r="A19" s="4" t="s">
        <v>589</v>
      </c>
      <c r="C19" s="6" t="n">
        <v>6200958</v>
      </c>
    </row>
    <row r="20" spans="1:3">
      <c r="A20" s="4" t="s">
        <v>591</v>
      </c>
    </row>
    <row r="21" spans="1:3">
      <c r="A21" s="3" t="s">
        <v>579</v>
      </c>
    </row>
    <row r="22" spans="1:3">
      <c r="A22" s="4" t="s">
        <v>587</v>
      </c>
      <c r="C22" s="4" t="s">
        <v>588</v>
      </c>
    </row>
    <row r="23" spans="1:3">
      <c r="A23" s="4" t="s">
        <v>589</v>
      </c>
      <c r="C23" s="6" t="n">
        <v>3311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2</v>
      </c>
      <c r="B1" s="2" t="s">
        <v>80</v>
      </c>
      <c r="D1" s="2" t="s">
        <v>1</v>
      </c>
    </row>
    <row r="2" spans="1:5">
      <c r="B2" s="2" t="s">
        <v>2</v>
      </c>
      <c r="C2" s="2" t="s">
        <v>81</v>
      </c>
      <c r="D2" s="2" t="s">
        <v>2</v>
      </c>
      <c r="E2" s="2" t="s">
        <v>81</v>
      </c>
    </row>
    <row r="3" spans="1:5">
      <c r="A3" s="3" t="s">
        <v>593</v>
      </c>
    </row>
    <row r="4" spans="1:5">
      <c r="A4" s="4" t="s">
        <v>594</v>
      </c>
      <c r="B4" s="7" t="n">
        <v>-2779</v>
      </c>
      <c r="C4" s="7" t="n">
        <v>6962</v>
      </c>
      <c r="D4" s="7" t="n">
        <v>-4363</v>
      </c>
      <c r="E4" s="7" t="n">
        <v>5332</v>
      </c>
    </row>
    <row r="5" spans="1:5">
      <c r="A5" s="4" t="s">
        <v>590</v>
      </c>
    </row>
    <row r="6" spans="1:5">
      <c r="A6" s="3" t="s">
        <v>593</v>
      </c>
    </row>
    <row r="7" spans="1:5">
      <c r="A7" s="4" t="s">
        <v>594</v>
      </c>
      <c r="B7" s="6" t="n">
        <v>-2270</v>
      </c>
      <c r="C7" s="6" t="n">
        <v>6124</v>
      </c>
      <c r="D7" s="6" t="n">
        <v>-6149</v>
      </c>
      <c r="E7" s="6" t="n">
        <v>10102</v>
      </c>
    </row>
    <row r="8" spans="1:5">
      <c r="A8" s="4" t="s">
        <v>586</v>
      </c>
    </row>
    <row r="9" spans="1:5">
      <c r="A9" s="3" t="s">
        <v>593</v>
      </c>
    </row>
    <row r="10" spans="1:5">
      <c r="A10" s="4" t="s">
        <v>594</v>
      </c>
      <c r="B10" s="7" t="n">
        <v>-509</v>
      </c>
      <c r="C10" s="7" t="n">
        <v>838</v>
      </c>
      <c r="D10" s="7" t="n">
        <v>1786</v>
      </c>
      <c r="E10" s="7" t="n">
        <v>-477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r="A1" s="1" t="s">
        <v>595</v>
      </c>
      <c r="B1" s="2" t="s">
        <v>596</v>
      </c>
      <c r="C1" s="2" t="s">
        <v>597</v>
      </c>
      <c r="D1" s="2" t="s">
        <v>598</v>
      </c>
      <c r="E1" s="2" t="s">
        <v>599</v>
      </c>
      <c r="F1" s="2" t="s">
        <v>600</v>
      </c>
      <c r="G1" s="2" t="s">
        <v>601</v>
      </c>
      <c r="H1" s="2" t="s">
        <v>420</v>
      </c>
      <c r="I1" s="2" t="s">
        <v>421</v>
      </c>
      <c r="J1" s="2" t="s">
        <v>420</v>
      </c>
      <c r="K1" s="2" t="s">
        <v>421</v>
      </c>
      <c r="L1" s="2" t="s">
        <v>602</v>
      </c>
      <c r="M1" s="2" t="s">
        <v>422</v>
      </c>
    </row>
    <row r="2" spans="1:13">
      <c r="A2" s="3" t="s">
        <v>603</v>
      </c>
    </row>
    <row r="3" spans="1:13">
      <c r="A3" s="4" t="s">
        <v>604</v>
      </c>
      <c r="H3" s="7" t="n">
        <v>548738000</v>
      </c>
      <c r="J3" s="7" t="n">
        <v>548738000</v>
      </c>
      <c r="M3" s="7" t="n">
        <v>487085000</v>
      </c>
    </row>
    <row r="4" spans="1:13">
      <c r="A4" s="4" t="s">
        <v>605</v>
      </c>
    </row>
    <row r="5" spans="1:13">
      <c r="A5" s="3" t="s">
        <v>603</v>
      </c>
    </row>
    <row r="6" spans="1:13">
      <c r="A6" s="4" t="s">
        <v>606</v>
      </c>
      <c r="J6" s="6" t="n">
        <v>5000000</v>
      </c>
    </row>
    <row r="7" spans="1:13">
      <c r="A7" s="4" t="s">
        <v>607</v>
      </c>
    </row>
    <row r="8" spans="1:13">
      <c r="A8" s="3" t="s">
        <v>603</v>
      </c>
    </row>
    <row r="9" spans="1:13">
      <c r="A9" s="4" t="s">
        <v>608</v>
      </c>
      <c r="C9" s="7" t="n">
        <v>1000000</v>
      </c>
      <c r="E9" s="7" t="n">
        <v>200000</v>
      </c>
      <c r="H9" s="7" t="n">
        <v>100000</v>
      </c>
      <c r="J9" s="6" t="n">
        <v>100000</v>
      </c>
    </row>
    <row r="10" spans="1:13">
      <c r="A10" s="4" t="s">
        <v>609</v>
      </c>
    </row>
    <row r="11" spans="1:13">
      <c r="A11" s="3" t="s">
        <v>603</v>
      </c>
    </row>
    <row r="12" spans="1:13">
      <c r="A12" s="4" t="s">
        <v>606</v>
      </c>
      <c r="J12" s="6" t="n">
        <v>6000000</v>
      </c>
    </row>
    <row r="13" spans="1:13">
      <c r="A13" s="4" t="s">
        <v>610</v>
      </c>
    </row>
    <row r="14" spans="1:13">
      <c r="A14" s="3" t="s">
        <v>603</v>
      </c>
    </row>
    <row r="15" spans="1:13">
      <c r="A15" s="4" t="s">
        <v>606</v>
      </c>
      <c r="J15" s="7" t="n">
        <v>1000000</v>
      </c>
    </row>
    <row r="16" spans="1:13">
      <c r="A16" s="4" t="s">
        <v>219</v>
      </c>
    </row>
    <row r="17" spans="1:13">
      <c r="A17" s="3" t="s">
        <v>603</v>
      </c>
    </row>
    <row r="18" spans="1:13">
      <c r="A18" s="4" t="s">
        <v>378</v>
      </c>
      <c r="F18" s="4" t="s">
        <v>346</v>
      </c>
      <c r="L18" s="4" t="s">
        <v>346</v>
      </c>
    </row>
    <row r="19" spans="1:13">
      <c r="A19" s="4" t="s">
        <v>379</v>
      </c>
      <c r="M19" s="7" t="n">
        <v>100000000</v>
      </c>
    </row>
    <row r="20" spans="1:13">
      <c r="A20" s="4" t="s">
        <v>604</v>
      </c>
      <c r="L20" s="7" t="n">
        <v>66700000</v>
      </c>
    </row>
    <row r="21" spans="1:13">
      <c r="A21" s="4" t="s">
        <v>611</v>
      </c>
      <c r="F21" s="7" t="n">
        <v>300000</v>
      </c>
      <c r="I21" s="7" t="n">
        <v>900000</v>
      </c>
      <c r="K21" s="7" t="n">
        <v>2800000</v>
      </c>
    </row>
    <row r="22" spans="1:13">
      <c r="A22" s="4" t="s">
        <v>612</v>
      </c>
      <c r="F22" s="7" t="n">
        <v>200000</v>
      </c>
      <c r="I22" s="7" t="n">
        <v>700000</v>
      </c>
      <c r="K22" s="7" t="n">
        <v>2100000</v>
      </c>
    </row>
    <row r="23" spans="1:13">
      <c r="A23" s="4" t="s">
        <v>613</v>
      </c>
    </row>
    <row r="24" spans="1:13">
      <c r="A24" s="3" t="s">
        <v>603</v>
      </c>
    </row>
    <row r="25" spans="1:13">
      <c r="A25" s="4" t="s">
        <v>614</v>
      </c>
      <c r="J25" s="4" t="s">
        <v>588</v>
      </c>
    </row>
    <row r="26" spans="1:13">
      <c r="A26" s="4" t="s">
        <v>615</v>
      </c>
    </row>
    <row r="27" spans="1:13">
      <c r="A27" s="3" t="s">
        <v>603</v>
      </c>
    </row>
    <row r="28" spans="1:13">
      <c r="A28" s="4" t="s">
        <v>604</v>
      </c>
      <c r="L28" s="6" t="n">
        <v>36700000</v>
      </c>
    </row>
    <row r="29" spans="1:13">
      <c r="A29" s="4" t="s">
        <v>616</v>
      </c>
      <c r="L29" s="6" t="n">
        <v>3300000</v>
      </c>
    </row>
    <row r="30" spans="1:13">
      <c r="A30" s="4" t="s">
        <v>617</v>
      </c>
    </row>
    <row r="31" spans="1:13">
      <c r="A31" s="3" t="s">
        <v>603</v>
      </c>
    </row>
    <row r="32" spans="1:13">
      <c r="A32" s="4" t="s">
        <v>604</v>
      </c>
      <c r="L32" s="6" t="n">
        <v>65000000</v>
      </c>
    </row>
    <row r="33" spans="1:13">
      <c r="A33" s="4" t="s">
        <v>52</v>
      </c>
      <c r="L33" s="6" t="n">
        <v>1800000</v>
      </c>
    </row>
    <row r="34" spans="1:13">
      <c r="A34" s="4" t="s">
        <v>616</v>
      </c>
      <c r="L34" s="6" t="n">
        <v>6300000</v>
      </c>
    </row>
    <row r="35" spans="1:13">
      <c r="A35" s="4" t="s">
        <v>618</v>
      </c>
    </row>
    <row r="36" spans="1:13">
      <c r="A36" s="3" t="s">
        <v>603</v>
      </c>
    </row>
    <row r="37" spans="1:13">
      <c r="A37" s="4" t="s">
        <v>604</v>
      </c>
      <c r="L37" s="6" t="n">
        <v>18600000</v>
      </c>
    </row>
    <row r="38" spans="1:13">
      <c r="A38" s="4" t="s">
        <v>616</v>
      </c>
      <c r="L38" s="7" t="n">
        <v>1700000</v>
      </c>
    </row>
    <row r="39" spans="1:13">
      <c r="A39" s="4" t="s">
        <v>619</v>
      </c>
    </row>
    <row r="40" spans="1:13">
      <c r="A40" s="3" t="s">
        <v>603</v>
      </c>
    </row>
    <row r="41" spans="1:13">
      <c r="A41" s="4" t="s">
        <v>620</v>
      </c>
      <c r="G41" s="11" t="n">
        <v>0.98</v>
      </c>
    </row>
    <row r="42" spans="1:13">
      <c r="A42" s="4" t="s">
        <v>279</v>
      </c>
    </row>
    <row r="43" spans="1:13">
      <c r="A43" s="3" t="s">
        <v>603</v>
      </c>
    </row>
    <row r="44" spans="1:13">
      <c r="A44" s="4" t="s">
        <v>282</v>
      </c>
      <c r="D44" s="4" t="s">
        <v>283</v>
      </c>
    </row>
    <row r="45" spans="1:13">
      <c r="A45" s="4" t="s">
        <v>621</v>
      </c>
    </row>
    <row r="46" spans="1:13">
      <c r="A46" s="3" t="s">
        <v>603</v>
      </c>
    </row>
    <row r="47" spans="1:13">
      <c r="A47" s="4" t="s">
        <v>622</v>
      </c>
      <c r="C47" s="4" t="s">
        <v>623</v>
      </c>
    </row>
    <row r="48" spans="1:13">
      <c r="A48" s="4" t="s">
        <v>590</v>
      </c>
    </row>
    <row r="49" spans="1:13">
      <c r="A49" s="3" t="s">
        <v>603</v>
      </c>
    </row>
    <row r="50" spans="1:13">
      <c r="A50" s="4" t="s">
        <v>624</v>
      </c>
      <c r="B50" s="6" t="n">
        <v>1876219</v>
      </c>
    </row>
    <row r="51" spans="1:13">
      <c r="A51" s="4" t="s">
        <v>625</v>
      </c>
      <c r="B51" s="7" t="n">
        <v>1182018</v>
      </c>
    </row>
    <row r="52" spans="1:13">
      <c r="A52" s="4" t="s">
        <v>626</v>
      </c>
      <c r="B52" s="10" t="n">
        <v>0.63</v>
      </c>
    </row>
    <row r="53" spans="1:13">
      <c r="A53" s="4" t="s">
        <v>627</v>
      </c>
    </row>
    <row r="54" spans="1:13">
      <c r="A54" s="3" t="s">
        <v>603</v>
      </c>
    </row>
    <row r="55" spans="1:13">
      <c r="A55" s="4" t="s">
        <v>628</v>
      </c>
      <c r="C55" s="10" t="n">
        <v>2.16</v>
      </c>
    </row>
    <row r="56" spans="1:13">
      <c r="A56" s="4" t="s">
        <v>622</v>
      </c>
      <c r="C56" s="4" t="s">
        <v>623</v>
      </c>
    </row>
    <row r="57" spans="1:13">
      <c r="A57" s="4" t="s">
        <v>629</v>
      </c>
      <c r="C57" s="6" t="n">
        <v>231482</v>
      </c>
      <c r="D57" s="6" t="n">
        <v>1644737</v>
      </c>
    </row>
    <row r="58" spans="1:13">
      <c r="A58" s="4" t="s">
        <v>630</v>
      </c>
      <c r="D58" s="10" t="n">
        <v>3.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80</v>
      </c>
      <c r="D1" s="2" t="s">
        <v>1</v>
      </c>
    </row>
    <row r="2" spans="1:5">
      <c r="B2" s="2" t="s">
        <v>2</v>
      </c>
      <c r="C2" s="2" t="s">
        <v>81</v>
      </c>
      <c r="D2" s="2" t="s">
        <v>2</v>
      </c>
      <c r="E2" s="2" t="s">
        <v>81</v>
      </c>
    </row>
    <row r="3" spans="1:5">
      <c r="A3" s="3" t="s">
        <v>190</v>
      </c>
    </row>
    <row r="4" spans="1:5">
      <c r="A4" s="4" t="s">
        <v>632</v>
      </c>
      <c r="B4" s="7" t="n">
        <v>160776</v>
      </c>
      <c r="C4" s="7" t="n">
        <v>-495061</v>
      </c>
      <c r="D4" s="7" t="n">
        <v>-1723199</v>
      </c>
      <c r="E4" s="7" t="n">
        <v>-743834</v>
      </c>
    </row>
    <row r="5" spans="1:5">
      <c r="A5" s="4" t="s">
        <v>633</v>
      </c>
      <c r="B5" s="6" t="n">
        <v>2378</v>
      </c>
      <c r="C5" s="6" t="n">
        <v>2862</v>
      </c>
      <c r="D5" s="6" t="n">
        <v>8042</v>
      </c>
      <c r="E5" s="6" t="n">
        <v>8605</v>
      </c>
    </row>
    <row r="6" spans="1:5">
      <c r="A6" s="4" t="s">
        <v>108</v>
      </c>
      <c r="B6" s="7" t="n">
        <v>158398</v>
      </c>
      <c r="C6" s="7" t="n">
        <v>-497923</v>
      </c>
      <c r="D6" s="7" t="n">
        <v>-1731241</v>
      </c>
      <c r="E6" s="7" t="n">
        <v>-752439</v>
      </c>
    </row>
    <row r="7" spans="1:5">
      <c r="A7" s="4" t="s">
        <v>634</v>
      </c>
      <c r="B7" s="6" t="n">
        <v>95916000</v>
      </c>
      <c r="C7" s="6" t="n">
        <v>94408000</v>
      </c>
      <c r="D7" s="6" t="n">
        <v>95254000</v>
      </c>
      <c r="E7" s="6" t="n">
        <v>94076000</v>
      </c>
    </row>
    <row r="8" spans="1:5">
      <c r="A8" s="4" t="s">
        <v>635</v>
      </c>
      <c r="B8" s="6" t="n">
        <v>8085000</v>
      </c>
    </row>
    <row r="9" spans="1:5">
      <c r="A9" s="4" t="s">
        <v>636</v>
      </c>
      <c r="B9" s="6" t="n">
        <v>95916000</v>
      </c>
      <c r="C9" s="6" t="n">
        <v>94408000</v>
      </c>
      <c r="D9" s="6" t="n">
        <v>95254000</v>
      </c>
      <c r="E9" s="6" t="n">
        <v>94076000</v>
      </c>
    </row>
    <row r="10" spans="1:5">
      <c r="A10" s="4" t="s">
        <v>637</v>
      </c>
      <c r="B10" s="6" t="n">
        <v>104001000</v>
      </c>
      <c r="C10" s="6" t="n">
        <v>94408000</v>
      </c>
      <c r="D10" s="6" t="n">
        <v>95254000</v>
      </c>
      <c r="E10" s="6" t="n">
        <v>94076000</v>
      </c>
    </row>
    <row r="11" spans="1:5">
      <c r="A11" s="4" t="s">
        <v>638</v>
      </c>
      <c r="B11" s="10" t="n">
        <v>1.65</v>
      </c>
      <c r="C11" s="10" t="n">
        <v>-5.27</v>
      </c>
      <c r="D11" s="10" t="n">
        <v>-18.17</v>
      </c>
      <c r="E11" s="7" t="n">
        <v>-8</v>
      </c>
    </row>
    <row r="12" spans="1:5">
      <c r="A12" s="4" t="s">
        <v>639</v>
      </c>
      <c r="B12" s="10" t="n">
        <v>1.55</v>
      </c>
      <c r="C12" s="10" t="n">
        <v>-5.27</v>
      </c>
      <c r="D12" s="10" t="n">
        <v>-18.17</v>
      </c>
      <c r="E12" s="7" t="n">
        <v>-8</v>
      </c>
    </row>
    <row r="13" spans="1:5">
      <c r="A13" s="4" t="s">
        <v>640</v>
      </c>
      <c r="B13" s="6" t="n">
        <v>1549380</v>
      </c>
      <c r="C13" s="6" t="n">
        <v>8777374</v>
      </c>
      <c r="D13" s="6" t="n">
        <v>9094703</v>
      </c>
      <c r="E13" s="6" t="n">
        <v>85827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1</v>
      </c>
      <c r="B1" s="2" t="s">
        <v>642</v>
      </c>
      <c r="F1" s="2" t="s">
        <v>1</v>
      </c>
    </row>
    <row r="2" spans="1:7">
      <c r="B2" s="2" t="s">
        <v>643</v>
      </c>
      <c r="C2" s="2" t="s">
        <v>364</v>
      </c>
      <c r="D2" s="2" t="s">
        <v>25</v>
      </c>
      <c r="E2" s="2" t="s">
        <v>644</v>
      </c>
      <c r="F2" s="2" t="s">
        <v>2</v>
      </c>
      <c r="G2" s="2" t="s">
        <v>645</v>
      </c>
    </row>
    <row r="3" spans="1:7">
      <c r="A3" s="3" t="s">
        <v>646</v>
      </c>
    </row>
    <row r="4" spans="1:7">
      <c r="A4" s="4" t="s">
        <v>376</v>
      </c>
      <c r="F4" s="7" t="n">
        <v>225000</v>
      </c>
    </row>
    <row r="5" spans="1:7">
      <c r="A5" s="4" t="s">
        <v>647</v>
      </c>
      <c r="F5" s="6" t="n">
        <v>388000</v>
      </c>
    </row>
    <row r="6" spans="1:7">
      <c r="A6" s="4" t="s">
        <v>648</v>
      </c>
      <c r="F6" s="6" t="n">
        <v>226600</v>
      </c>
    </row>
    <row r="7" spans="1:7">
      <c r="A7" s="4" t="s">
        <v>649</v>
      </c>
      <c r="F7" s="6" t="n">
        <v>161400</v>
      </c>
    </row>
    <row r="8" spans="1:7">
      <c r="A8" s="4" t="s">
        <v>650</v>
      </c>
      <c r="F8" s="6" t="n">
        <v>1000000</v>
      </c>
    </row>
    <row r="9" spans="1:7">
      <c r="A9" s="4" t="s">
        <v>651</v>
      </c>
      <c r="E9" s="7" t="n">
        <v>178000</v>
      </c>
    </row>
    <row r="10" spans="1:7">
      <c r="A10" s="4" t="s">
        <v>652</v>
      </c>
      <c r="F10" s="6" t="n">
        <v>49300</v>
      </c>
    </row>
    <row r="11" spans="1:7">
      <c r="A11" s="4" t="s">
        <v>653</v>
      </c>
      <c r="C11" s="7" t="n">
        <v>21100</v>
      </c>
      <c r="D11" s="7" t="n">
        <v>150000</v>
      </c>
    </row>
    <row r="12" spans="1:7">
      <c r="A12" s="4" t="s">
        <v>33</v>
      </c>
      <c r="D12" s="6" t="n">
        <v>32667</v>
      </c>
      <c r="F12" s="6" t="n">
        <v>55559</v>
      </c>
    </row>
    <row r="13" spans="1:7">
      <c r="A13" s="4" t="s">
        <v>654</v>
      </c>
    </row>
    <row r="14" spans="1:7">
      <c r="A14" s="3" t="s">
        <v>646</v>
      </c>
    </row>
    <row r="15" spans="1:7">
      <c r="A15" s="4" t="s">
        <v>33</v>
      </c>
      <c r="F15" s="6" t="n">
        <v>25500</v>
      </c>
    </row>
    <row r="16" spans="1:7">
      <c r="A16" s="4" t="s">
        <v>655</v>
      </c>
    </row>
    <row r="17" spans="1:7">
      <c r="A17" s="3" t="s">
        <v>646</v>
      </c>
    </row>
    <row r="18" spans="1:7">
      <c r="A18" s="4" t="s">
        <v>33</v>
      </c>
      <c r="F18" s="6" t="n">
        <v>3300</v>
      </c>
    </row>
    <row r="19" spans="1:7">
      <c r="A19" s="4" t="s">
        <v>656</v>
      </c>
    </row>
    <row r="20" spans="1:7">
      <c r="A20" s="3" t="s">
        <v>646</v>
      </c>
    </row>
    <row r="21" spans="1:7">
      <c r="A21" s="4" t="s">
        <v>33</v>
      </c>
      <c r="F21" s="6" t="n">
        <v>6000</v>
      </c>
    </row>
    <row r="22" spans="1:7">
      <c r="A22" s="4" t="s">
        <v>219</v>
      </c>
    </row>
    <row r="23" spans="1:7">
      <c r="A23" s="3" t="s">
        <v>646</v>
      </c>
    </row>
    <row r="24" spans="1:7">
      <c r="A24" s="4" t="s">
        <v>376</v>
      </c>
      <c r="D24" s="7" t="n">
        <v>1200</v>
      </c>
    </row>
    <row r="25" spans="1:7">
      <c r="A25" s="4" t="s">
        <v>648</v>
      </c>
      <c r="F25" s="6" t="n">
        <v>65400</v>
      </c>
    </row>
    <row r="26" spans="1:7">
      <c r="A26" s="4" t="s">
        <v>269</v>
      </c>
    </row>
    <row r="27" spans="1:7">
      <c r="A27" s="3" t="s">
        <v>646</v>
      </c>
    </row>
    <row r="28" spans="1:7">
      <c r="A28" s="4" t="s">
        <v>652</v>
      </c>
      <c r="B28" s="7" t="n">
        <v>7600</v>
      </c>
    </row>
    <row r="29" spans="1:7">
      <c r="A29" s="4" t="s">
        <v>657</v>
      </c>
    </row>
    <row r="30" spans="1:7">
      <c r="A30" s="3" t="s">
        <v>646</v>
      </c>
    </row>
    <row r="31" spans="1:7">
      <c r="A31" s="4" t="s">
        <v>376</v>
      </c>
      <c r="G31" s="7" t="n">
        <v>200000</v>
      </c>
    </row>
    <row r="32" spans="1:7">
      <c r="A32" s="4" t="s">
        <v>387</v>
      </c>
    </row>
    <row r="33" spans="1:7">
      <c r="A33" s="3" t="s">
        <v>646</v>
      </c>
    </row>
    <row r="34" spans="1:7">
      <c r="A34" s="4" t="s">
        <v>376</v>
      </c>
      <c r="F34" s="6" t="n">
        <v>227800</v>
      </c>
    </row>
    <row r="35" spans="1:7">
      <c r="A35" s="4" t="s">
        <v>33</v>
      </c>
      <c r="F35" s="7" t="n">
        <v>30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8</v>
      </c>
      <c r="B1" s="2" t="s">
        <v>1</v>
      </c>
    </row>
    <row r="2" spans="1:9">
      <c r="B2" s="2" t="s">
        <v>2</v>
      </c>
      <c r="C2" s="2" t="s">
        <v>268</v>
      </c>
      <c r="D2" s="2" t="s">
        <v>485</v>
      </c>
      <c r="E2" s="2" t="s">
        <v>486</v>
      </c>
      <c r="F2" s="2" t="s">
        <v>487</v>
      </c>
      <c r="G2" s="2" t="s">
        <v>488</v>
      </c>
      <c r="H2" s="2" t="s">
        <v>489</v>
      </c>
      <c r="I2" s="2" t="s">
        <v>490</v>
      </c>
    </row>
    <row r="3" spans="1:9">
      <c r="A3" s="3" t="s">
        <v>385</v>
      </c>
    </row>
    <row r="4" spans="1:9">
      <c r="A4" s="4" t="s">
        <v>659</v>
      </c>
      <c r="B4" s="4" t="s">
        <v>660</v>
      </c>
    </row>
    <row r="5" spans="1:9">
      <c r="A5" s="4" t="s">
        <v>279</v>
      </c>
    </row>
    <row r="6" spans="1:9">
      <c r="A6" s="3" t="s">
        <v>385</v>
      </c>
    </row>
    <row r="7" spans="1:9">
      <c r="A7" s="4" t="s">
        <v>661</v>
      </c>
      <c r="C7" s="4" t="s">
        <v>283</v>
      </c>
    </row>
    <row r="8" spans="1:9">
      <c r="A8" s="4" t="s">
        <v>314</v>
      </c>
    </row>
    <row r="9" spans="1:9">
      <c r="A9" s="3" t="s">
        <v>385</v>
      </c>
    </row>
    <row r="10" spans="1:9">
      <c r="A10" s="4" t="s">
        <v>661</v>
      </c>
      <c r="D10" s="4" t="s">
        <v>439</v>
      </c>
    </row>
    <row r="11" spans="1:9">
      <c r="A11" s="4" t="s">
        <v>320</v>
      </c>
    </row>
    <row r="12" spans="1:9">
      <c r="A12" s="3" t="s">
        <v>385</v>
      </c>
    </row>
    <row r="13" spans="1:9">
      <c r="A13" s="4" t="s">
        <v>661</v>
      </c>
      <c r="I13" s="4" t="s">
        <v>468</v>
      </c>
    </row>
    <row r="14" spans="1:9">
      <c r="A14" s="4" t="s">
        <v>322</v>
      </c>
    </row>
    <row r="15" spans="1:9">
      <c r="A15" s="3" t="s">
        <v>385</v>
      </c>
    </row>
    <row r="16" spans="1:9">
      <c r="A16" s="4" t="s">
        <v>661</v>
      </c>
      <c r="E16" s="4" t="s">
        <v>452</v>
      </c>
    </row>
    <row r="17" spans="1:9">
      <c r="A17" s="4" t="s">
        <v>465</v>
      </c>
    </row>
    <row r="18" spans="1:9">
      <c r="A18" s="3" t="s">
        <v>385</v>
      </c>
    </row>
    <row r="19" spans="1:9">
      <c r="A19" s="4" t="s">
        <v>661</v>
      </c>
      <c r="G19" s="4" t="s">
        <v>466</v>
      </c>
    </row>
    <row r="20" spans="1:9">
      <c r="A20" s="4" t="s">
        <v>472</v>
      </c>
    </row>
    <row r="21" spans="1:9">
      <c r="A21" s="3" t="s">
        <v>385</v>
      </c>
    </row>
    <row r="22" spans="1:9">
      <c r="A22" s="4" t="s">
        <v>661</v>
      </c>
      <c r="H22" s="4" t="s">
        <v>473</v>
      </c>
    </row>
    <row r="23" spans="1:9">
      <c r="A23" s="4" t="s">
        <v>312</v>
      </c>
    </row>
    <row r="24" spans="1:9">
      <c r="A24" s="3" t="s">
        <v>385</v>
      </c>
    </row>
    <row r="25" spans="1:9">
      <c r="A25" s="4" t="s">
        <v>661</v>
      </c>
      <c r="F25"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25</v>
      </c>
    </row>
    <row r="2" spans="1:3">
      <c r="A2" s="4" t="s">
        <v>663</v>
      </c>
    </row>
    <row r="3" spans="1:3">
      <c r="A3" s="3" t="s">
        <v>664</v>
      </c>
    </row>
    <row r="4" spans="1:3">
      <c r="A4" s="4" t="s">
        <v>665</v>
      </c>
      <c r="B4" s="7" t="n">
        <v>1578</v>
      </c>
      <c r="C4" s="7" t="n">
        <v>8303</v>
      </c>
    </row>
    <row r="5" spans="1:3">
      <c r="A5" s="4" t="s">
        <v>666</v>
      </c>
    </row>
    <row r="6" spans="1:3">
      <c r="A6" s="3" t="s">
        <v>664</v>
      </c>
    </row>
    <row r="7" spans="1:3">
      <c r="A7" s="4" t="s">
        <v>665</v>
      </c>
      <c r="B7" s="6" t="n">
        <v>826</v>
      </c>
      <c r="C7" s="6" t="n">
        <v>6325</v>
      </c>
    </row>
    <row r="8" spans="1:3">
      <c r="A8" s="4" t="s">
        <v>667</v>
      </c>
    </row>
    <row r="9" spans="1:3">
      <c r="A9" s="3" t="s">
        <v>664</v>
      </c>
    </row>
    <row r="10" spans="1:3">
      <c r="A10" s="4" t="s">
        <v>665</v>
      </c>
      <c r="B10" s="7" t="n">
        <v>752</v>
      </c>
      <c r="C10" s="6" t="n">
        <v>1978</v>
      </c>
    </row>
    <row r="11" spans="1:3">
      <c r="A11" s="4" t="s">
        <v>668</v>
      </c>
    </row>
    <row r="12" spans="1:3">
      <c r="A12" s="3" t="s">
        <v>664</v>
      </c>
    </row>
    <row r="13" spans="1:3">
      <c r="A13" s="4" t="s">
        <v>665</v>
      </c>
      <c r="C13" s="6" t="n">
        <v>40896</v>
      </c>
    </row>
    <row r="14" spans="1:3">
      <c r="A14" s="4" t="s">
        <v>669</v>
      </c>
    </row>
    <row r="15" spans="1:3">
      <c r="A15" s="3" t="s">
        <v>670</v>
      </c>
    </row>
    <row r="16" spans="1:3">
      <c r="A16" s="4" t="s">
        <v>671</v>
      </c>
      <c r="C16" s="6" t="n">
        <v>63004</v>
      </c>
    </row>
    <row r="17" spans="1:3">
      <c r="A17" s="3" t="s">
        <v>664</v>
      </c>
    </row>
    <row r="18" spans="1:3">
      <c r="A18" s="4" t="s">
        <v>665</v>
      </c>
      <c r="C18" s="7" t="n">
        <v>4089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r="1" spans="1:10">
      <c r="A1" s="1" t="s">
        <v>672</v>
      </c>
      <c r="B1" s="2" t="s">
        <v>268</v>
      </c>
      <c r="C1" s="2" t="s">
        <v>485</v>
      </c>
      <c r="D1" s="2" t="s">
        <v>486</v>
      </c>
      <c r="E1" s="2" t="s">
        <v>487</v>
      </c>
      <c r="F1" s="2" t="s">
        <v>488</v>
      </c>
      <c r="G1" s="2" t="s">
        <v>489</v>
      </c>
      <c r="H1" s="2" t="s">
        <v>490</v>
      </c>
      <c r="I1" s="2" t="s">
        <v>2</v>
      </c>
      <c r="J1" s="2" t="s">
        <v>25</v>
      </c>
    </row>
    <row r="2" spans="1:10">
      <c r="A2" s="3" t="s">
        <v>385</v>
      </c>
    </row>
    <row r="3" spans="1:10">
      <c r="A3" s="4" t="s">
        <v>673</v>
      </c>
      <c r="I3" s="7" t="n">
        <v>2863487</v>
      </c>
      <c r="J3" s="7" t="n">
        <v>4608432</v>
      </c>
    </row>
    <row r="4" spans="1:10">
      <c r="A4" s="4" t="s">
        <v>310</v>
      </c>
    </row>
    <row r="5" spans="1:10">
      <c r="A5" s="3" t="s">
        <v>385</v>
      </c>
    </row>
    <row r="6" spans="1:10">
      <c r="A6" s="4" t="s">
        <v>673</v>
      </c>
      <c r="I6" s="6" t="n">
        <v>99412</v>
      </c>
      <c r="J6" s="6" t="n">
        <v>150000</v>
      </c>
    </row>
    <row r="7" spans="1:10">
      <c r="A7" s="4" t="s">
        <v>279</v>
      </c>
    </row>
    <row r="8" spans="1:10">
      <c r="A8" s="3" t="s">
        <v>385</v>
      </c>
    </row>
    <row r="9" spans="1:10">
      <c r="A9" s="4" t="s">
        <v>673</v>
      </c>
      <c r="I9" s="6" t="n">
        <v>1450000</v>
      </c>
      <c r="J9" s="6" t="n">
        <v>1450000</v>
      </c>
    </row>
    <row r="10" spans="1:10">
      <c r="A10" s="4" t="s">
        <v>282</v>
      </c>
      <c r="B10" s="4" t="s">
        <v>283</v>
      </c>
    </row>
    <row r="11" spans="1:10">
      <c r="A11" s="4" t="s">
        <v>280</v>
      </c>
      <c r="B11" s="4" t="s">
        <v>281</v>
      </c>
    </row>
    <row r="12" spans="1:10">
      <c r="A12" s="4" t="s">
        <v>314</v>
      </c>
    </row>
    <row r="13" spans="1:10">
      <c r="A13" s="3" t="s">
        <v>385</v>
      </c>
    </row>
    <row r="14" spans="1:10">
      <c r="A14" s="4" t="s">
        <v>673</v>
      </c>
      <c r="I14" s="6" t="n">
        <v>213677</v>
      </c>
      <c r="J14" s="6" t="n">
        <v>510000</v>
      </c>
    </row>
    <row r="15" spans="1:10">
      <c r="A15" s="4" t="s">
        <v>282</v>
      </c>
      <c r="C15" s="4" t="s">
        <v>439</v>
      </c>
    </row>
    <row r="16" spans="1:10">
      <c r="A16" s="4" t="s">
        <v>280</v>
      </c>
      <c r="C16" s="4" t="s">
        <v>440</v>
      </c>
    </row>
    <row r="17" spans="1:10">
      <c r="A17" s="4" t="s">
        <v>322</v>
      </c>
    </row>
    <row r="18" spans="1:10">
      <c r="A18" s="3" t="s">
        <v>385</v>
      </c>
    </row>
    <row r="19" spans="1:10">
      <c r="A19" s="4" t="s">
        <v>673</v>
      </c>
      <c r="I19" s="6" t="n">
        <v>143993</v>
      </c>
      <c r="J19" s="6" t="n">
        <v>650000</v>
      </c>
    </row>
    <row r="20" spans="1:10">
      <c r="A20" s="4" t="s">
        <v>282</v>
      </c>
      <c r="D20" s="4" t="s">
        <v>452</v>
      </c>
    </row>
    <row r="21" spans="1:10">
      <c r="A21" s="4" t="s">
        <v>280</v>
      </c>
      <c r="D21" s="4" t="s">
        <v>453</v>
      </c>
    </row>
    <row r="22" spans="1:10">
      <c r="A22" s="4" t="s">
        <v>312</v>
      </c>
    </row>
    <row r="23" spans="1:10">
      <c r="A23" s="3" t="s">
        <v>385</v>
      </c>
    </row>
    <row r="24" spans="1:10">
      <c r="A24" s="4" t="s">
        <v>673</v>
      </c>
      <c r="I24" s="6" t="n">
        <v>363018</v>
      </c>
      <c r="J24" s="6" t="n">
        <v>400000</v>
      </c>
    </row>
    <row r="25" spans="1:10">
      <c r="A25" s="4" t="s">
        <v>282</v>
      </c>
      <c r="E25" s="4" t="s">
        <v>454</v>
      </c>
    </row>
    <row r="26" spans="1:10">
      <c r="A26" s="4" t="s">
        <v>280</v>
      </c>
      <c r="E26" s="4" t="s">
        <v>455</v>
      </c>
    </row>
    <row r="27" spans="1:10">
      <c r="A27" s="4" t="s">
        <v>465</v>
      </c>
    </row>
    <row r="28" spans="1:10">
      <c r="A28" s="3" t="s">
        <v>385</v>
      </c>
    </row>
    <row r="29" spans="1:10">
      <c r="A29" s="4" t="s">
        <v>673</v>
      </c>
      <c r="I29" s="6" t="n">
        <v>238071</v>
      </c>
      <c r="J29" s="6" t="n">
        <v>500000</v>
      </c>
    </row>
    <row r="30" spans="1:10">
      <c r="A30" s="4" t="s">
        <v>282</v>
      </c>
      <c r="F30" s="4" t="s">
        <v>466</v>
      </c>
    </row>
    <row r="31" spans="1:10">
      <c r="A31" s="4" t="s">
        <v>280</v>
      </c>
      <c r="F31" s="4" t="s">
        <v>467</v>
      </c>
    </row>
    <row r="32" spans="1:10">
      <c r="A32" s="4" t="s">
        <v>472</v>
      </c>
    </row>
    <row r="33" spans="1:10">
      <c r="A33" s="3" t="s">
        <v>385</v>
      </c>
    </row>
    <row r="34" spans="1:10">
      <c r="A34" s="4" t="s">
        <v>673</v>
      </c>
      <c r="I34" s="6" t="n">
        <v>101077</v>
      </c>
      <c r="J34" s="6" t="n">
        <v>250000</v>
      </c>
    </row>
    <row r="35" spans="1:10">
      <c r="A35" s="4" t="s">
        <v>282</v>
      </c>
      <c r="G35" s="4" t="s">
        <v>473</v>
      </c>
    </row>
    <row r="36" spans="1:10">
      <c r="A36" s="4" t="s">
        <v>280</v>
      </c>
      <c r="G36" s="4" t="s">
        <v>474</v>
      </c>
    </row>
    <row r="37" spans="1:10">
      <c r="A37" s="4" t="s">
        <v>320</v>
      </c>
    </row>
    <row r="38" spans="1:10">
      <c r="A38" s="3" t="s">
        <v>385</v>
      </c>
    </row>
    <row r="39" spans="1:10">
      <c r="A39" s="4" t="s">
        <v>673</v>
      </c>
      <c r="I39" s="6" t="n">
        <v>249452</v>
      </c>
      <c r="J39" s="6" t="n">
        <v>750000</v>
      </c>
    </row>
    <row r="40" spans="1:10">
      <c r="A40" s="4" t="s">
        <v>282</v>
      </c>
      <c r="H40" s="4" t="s">
        <v>468</v>
      </c>
    </row>
    <row r="41" spans="1:10">
      <c r="A41" s="4" t="s">
        <v>280</v>
      </c>
      <c r="H41" s="4" t="s">
        <v>469</v>
      </c>
    </row>
    <row r="42" spans="1:10">
      <c r="A42" s="4" t="s">
        <v>668</v>
      </c>
    </row>
    <row r="43" spans="1:10">
      <c r="A43" s="3" t="s">
        <v>385</v>
      </c>
    </row>
    <row r="44" spans="1:10">
      <c r="A44" s="4" t="s">
        <v>673</v>
      </c>
      <c r="I44" s="6" t="n">
        <v>2858700</v>
      </c>
      <c r="J44" s="6" t="n">
        <v>4592573</v>
      </c>
    </row>
    <row r="45" spans="1:10">
      <c r="A45" s="4" t="s">
        <v>674</v>
      </c>
      <c r="I45" s="6" t="n">
        <v>352995</v>
      </c>
      <c r="J45" s="6" t="n">
        <v>2707470</v>
      </c>
    </row>
    <row r="46" spans="1:10">
      <c r="A46" s="4" t="s">
        <v>675</v>
      </c>
    </row>
    <row r="47" spans="1:10">
      <c r="A47" s="3" t="s">
        <v>385</v>
      </c>
    </row>
    <row r="48" spans="1:10">
      <c r="A48" s="4" t="s">
        <v>673</v>
      </c>
      <c r="I48" s="6" t="n">
        <v>99412</v>
      </c>
      <c r="J48" s="6" t="n">
        <v>150000</v>
      </c>
    </row>
    <row r="49" spans="1:10">
      <c r="A49" s="4" t="s">
        <v>674</v>
      </c>
      <c r="I49" s="6" t="n">
        <v>99412</v>
      </c>
      <c r="J49" s="6" t="n">
        <v>150000</v>
      </c>
    </row>
    <row r="50" spans="1:10">
      <c r="A50" s="4" t="s">
        <v>676</v>
      </c>
    </row>
    <row r="51" spans="1:10">
      <c r="A51" s="3" t="s">
        <v>385</v>
      </c>
    </row>
    <row r="52" spans="1:10">
      <c r="A52" s="4" t="s">
        <v>673</v>
      </c>
      <c r="I52" s="6" t="n">
        <v>1450000</v>
      </c>
      <c r="J52" s="6" t="n">
        <v>1398896</v>
      </c>
    </row>
    <row r="53" spans="1:10">
      <c r="A53" s="4" t="s">
        <v>674</v>
      </c>
      <c r="I53" s="6" t="n">
        <v>206625</v>
      </c>
      <c r="J53" s="6" t="n">
        <v>1276000</v>
      </c>
    </row>
    <row r="54" spans="1:10">
      <c r="A54" s="4" t="s">
        <v>677</v>
      </c>
    </row>
    <row r="55" spans="1:10">
      <c r="A55" s="3" t="s">
        <v>385</v>
      </c>
    </row>
    <row r="56" spans="1:10">
      <c r="A56" s="4" t="s">
        <v>673</v>
      </c>
      <c r="I56" s="6" t="n">
        <v>213677</v>
      </c>
      <c r="J56" s="6" t="n">
        <v>539459</v>
      </c>
    </row>
    <row r="57" spans="1:10">
      <c r="A57" s="4" t="s">
        <v>674</v>
      </c>
      <c r="I57" s="6" t="n">
        <v>10684</v>
      </c>
      <c r="J57" s="6" t="n">
        <v>306000</v>
      </c>
    </row>
    <row r="58" spans="1:10">
      <c r="A58" s="4" t="s">
        <v>678</v>
      </c>
    </row>
    <row r="59" spans="1:10">
      <c r="A59" s="3" t="s">
        <v>385</v>
      </c>
    </row>
    <row r="60" spans="1:10">
      <c r="A60" s="4" t="s">
        <v>673</v>
      </c>
      <c r="I60" s="6" t="n">
        <v>143993</v>
      </c>
      <c r="J60" s="6" t="n">
        <v>650000</v>
      </c>
    </row>
    <row r="61" spans="1:10">
      <c r="A61" s="4" t="s">
        <v>674</v>
      </c>
      <c r="I61" s="6" t="n">
        <v>7344</v>
      </c>
      <c r="J61" s="6" t="n">
        <v>211250</v>
      </c>
    </row>
    <row r="62" spans="1:10">
      <c r="A62" s="4" t="s">
        <v>679</v>
      </c>
    </row>
    <row r="63" spans="1:10">
      <c r="A63" s="3" t="s">
        <v>385</v>
      </c>
    </row>
    <row r="64" spans="1:10">
      <c r="A64" s="4" t="s">
        <v>673</v>
      </c>
      <c r="I64" s="6" t="n">
        <v>363018</v>
      </c>
      <c r="J64" s="6" t="n">
        <v>354218</v>
      </c>
    </row>
    <row r="65" spans="1:10">
      <c r="A65" s="4" t="s">
        <v>674</v>
      </c>
      <c r="I65" s="6" t="n">
        <v>1089</v>
      </c>
      <c r="J65" s="6" t="n">
        <v>94000</v>
      </c>
    </row>
    <row r="66" spans="1:10">
      <c r="A66" s="4" t="s">
        <v>680</v>
      </c>
    </row>
    <row r="67" spans="1:10">
      <c r="A67" s="3" t="s">
        <v>385</v>
      </c>
    </row>
    <row r="68" spans="1:10">
      <c r="A68" s="4" t="s">
        <v>673</v>
      </c>
      <c r="I68" s="6" t="n">
        <v>238071</v>
      </c>
      <c r="J68" s="6" t="n">
        <v>500000</v>
      </c>
    </row>
    <row r="69" spans="1:10">
      <c r="A69" s="4" t="s">
        <v>674</v>
      </c>
      <c r="I69" s="6" t="n">
        <v>8332</v>
      </c>
      <c r="J69" s="6" t="n">
        <v>164925</v>
      </c>
    </row>
    <row r="70" spans="1:10">
      <c r="A70" s="4" t="s">
        <v>681</v>
      </c>
    </row>
    <row r="71" spans="1:10">
      <c r="A71" s="3" t="s">
        <v>385</v>
      </c>
    </row>
    <row r="72" spans="1:10">
      <c r="A72" s="4" t="s">
        <v>673</v>
      </c>
      <c r="I72" s="6" t="n">
        <v>101077</v>
      </c>
      <c r="J72" s="6" t="n">
        <v>250000</v>
      </c>
    </row>
    <row r="73" spans="1:10">
      <c r="A73" s="4" t="s">
        <v>674</v>
      </c>
      <c r="I73" s="6" t="n">
        <v>4043</v>
      </c>
      <c r="J73" s="6" t="n">
        <v>92135</v>
      </c>
    </row>
    <row r="74" spans="1:10">
      <c r="A74" s="4" t="s">
        <v>682</v>
      </c>
    </row>
    <row r="75" spans="1:10">
      <c r="A75" s="3" t="s">
        <v>385</v>
      </c>
    </row>
    <row r="76" spans="1:10">
      <c r="A76" s="4" t="s">
        <v>673</v>
      </c>
      <c r="I76" s="6" t="n">
        <v>249452</v>
      </c>
      <c r="J76" s="6" t="n">
        <v>750000</v>
      </c>
    </row>
    <row r="77" spans="1:10">
      <c r="A77" s="4" t="s">
        <v>674</v>
      </c>
      <c r="I77" s="7" t="n">
        <v>15466</v>
      </c>
      <c r="J77" s="7" t="n">
        <v>4131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80</v>
      </c>
      <c r="D1" s="2" t="s">
        <v>1</v>
      </c>
    </row>
    <row r="2" spans="1:5">
      <c r="B2" s="2" t="s">
        <v>2</v>
      </c>
      <c r="C2" s="2" t="s">
        <v>81</v>
      </c>
      <c r="D2" s="2" t="s">
        <v>2</v>
      </c>
      <c r="E2" s="2" t="s">
        <v>81</v>
      </c>
    </row>
    <row r="3" spans="1:5">
      <c r="A3" s="3" t="s">
        <v>196</v>
      </c>
    </row>
    <row r="4" spans="1:5">
      <c r="A4" s="4" t="s">
        <v>684</v>
      </c>
      <c r="B4" s="7" t="n">
        <v>842</v>
      </c>
      <c r="C4" s="7" t="n">
        <v>109</v>
      </c>
      <c r="D4" s="7" t="n">
        <v>33</v>
      </c>
      <c r="E4" s="7" t="n">
        <v>6910</v>
      </c>
    </row>
    <row r="5" spans="1:5">
      <c r="A5" s="4" t="s">
        <v>685</v>
      </c>
      <c r="B5" s="6" t="n">
        <v>-775</v>
      </c>
      <c r="C5" s="4" t="s">
        <v>55</v>
      </c>
      <c r="D5" s="6" t="n">
        <v>-775</v>
      </c>
      <c r="E5" s="4" t="s">
        <v>55</v>
      </c>
    </row>
    <row r="6" spans="1:5">
      <c r="A6" s="4" t="s">
        <v>686</v>
      </c>
      <c r="B6" s="6" t="n">
        <v>56</v>
      </c>
      <c r="C6" s="7" t="n">
        <v>266</v>
      </c>
      <c r="D6" s="6" t="n">
        <v>865</v>
      </c>
      <c r="E6" s="7" t="n">
        <v>-6535</v>
      </c>
    </row>
    <row r="7" spans="1:5">
      <c r="A7" s="4" t="s">
        <v>687</v>
      </c>
      <c r="B7" s="7" t="n">
        <v>123</v>
      </c>
      <c r="C7" s="7" t="n">
        <v>375</v>
      </c>
      <c r="D7" s="7" t="n">
        <v>123</v>
      </c>
      <c r="E7" s="7" t="n">
        <v>3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8</v>
      </c>
      <c r="B1" s="2" t="s">
        <v>2</v>
      </c>
      <c r="C1" s="2" t="s">
        <v>25</v>
      </c>
    </row>
    <row r="2" spans="1:3">
      <c r="A2" s="3" t="s">
        <v>32</v>
      </c>
    </row>
    <row r="3" spans="1:3">
      <c r="A3" s="4" t="s">
        <v>689</v>
      </c>
      <c r="B3" s="7" t="n">
        <v>1012</v>
      </c>
      <c r="C3" s="7" t="n">
        <v>1294</v>
      </c>
    </row>
    <row r="4" spans="1:3">
      <c r="A4" s="4" t="s">
        <v>690</v>
      </c>
      <c r="B4" s="6" t="n">
        <v>12259</v>
      </c>
      <c r="C4" s="6" t="n">
        <v>3427</v>
      </c>
    </row>
    <row r="5" spans="1:3">
      <c r="A5" s="4" t="s">
        <v>691</v>
      </c>
      <c r="B5" s="6" t="n">
        <v>398</v>
      </c>
      <c r="C5" s="6" t="n">
        <v>7867</v>
      </c>
    </row>
    <row r="6" spans="1:3">
      <c r="A6" s="4" t="s">
        <v>692</v>
      </c>
      <c r="B6" s="6" t="n">
        <v>2168</v>
      </c>
      <c r="C6" s="6" t="n">
        <v>3137</v>
      </c>
    </row>
    <row r="7" spans="1:3">
      <c r="A7" s="4" t="s">
        <v>31</v>
      </c>
      <c r="B7" s="6" t="n">
        <v>18008</v>
      </c>
      <c r="C7" s="6" t="n">
        <v>8573</v>
      </c>
    </row>
    <row r="8" spans="1:3">
      <c r="A8" s="4" t="s">
        <v>693</v>
      </c>
      <c r="B8" s="6" t="n">
        <v>33845</v>
      </c>
      <c r="C8" s="6" t="n">
        <v>24298</v>
      </c>
    </row>
    <row r="9" spans="1:3">
      <c r="A9" s="3" t="s">
        <v>47</v>
      </c>
    </row>
    <row r="10" spans="1:3">
      <c r="A10" s="4" t="s">
        <v>694</v>
      </c>
      <c r="B10" s="6" t="n">
        <v>2633</v>
      </c>
      <c r="C10" s="6" t="n">
        <v>3060</v>
      </c>
    </row>
    <row r="11" spans="1:3">
      <c r="A11" s="4" t="s">
        <v>695</v>
      </c>
      <c r="B11" s="6" t="n">
        <v>7784</v>
      </c>
      <c r="C11" s="6" t="n">
        <v>18927</v>
      </c>
    </row>
    <row r="12" spans="1:3">
      <c r="A12" s="4" t="s">
        <v>696</v>
      </c>
      <c r="B12" s="6" t="n">
        <v>115311</v>
      </c>
      <c r="C12" s="6" t="n">
        <v>83384</v>
      </c>
    </row>
    <row r="13" spans="1:3">
      <c r="A13" s="4" t="s">
        <v>697</v>
      </c>
      <c r="C13" s="6" t="n">
        <v>1399</v>
      </c>
    </row>
    <row r="14" spans="1:3">
      <c r="A14" s="4" t="s">
        <v>698</v>
      </c>
      <c r="B14" s="6" t="n">
        <v>14715</v>
      </c>
      <c r="C14" s="6" t="n">
        <v>19776</v>
      </c>
    </row>
    <row r="15" spans="1:3">
      <c r="A15" s="4" t="s">
        <v>699</v>
      </c>
      <c r="B15" s="6" t="n">
        <v>682</v>
      </c>
      <c r="C15" s="6" t="n">
        <v>843</v>
      </c>
    </row>
    <row r="16" spans="1:3">
      <c r="A16" s="4" t="s">
        <v>31</v>
      </c>
      <c r="B16" s="6" t="n">
        <v>15428</v>
      </c>
      <c r="C16" s="6" t="n">
        <v>27917</v>
      </c>
    </row>
    <row r="17" spans="1:3">
      <c r="A17" s="4" t="s">
        <v>700</v>
      </c>
      <c r="B17" s="7" t="n">
        <v>156553</v>
      </c>
      <c r="C17" s="7" t="n">
        <v>1553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s>
  <sheetData>
    <row r="1" spans="1:6">
      <c r="A1" s="1" t="s">
        <v>701</v>
      </c>
      <c r="B1" s="2" t="s">
        <v>1</v>
      </c>
    </row>
    <row r="2" spans="1:6">
      <c r="B2" s="2" t="s">
        <v>2</v>
      </c>
      <c r="C2" s="2" t="s">
        <v>486</v>
      </c>
      <c r="D2" s="2" t="s">
        <v>488</v>
      </c>
      <c r="E2" s="2" t="s">
        <v>489</v>
      </c>
      <c r="F2" s="2" t="s">
        <v>490</v>
      </c>
    </row>
    <row r="3" spans="1:6">
      <c r="A3" s="3" t="s">
        <v>385</v>
      </c>
    </row>
    <row r="4" spans="1:6">
      <c r="A4" s="4" t="s">
        <v>702</v>
      </c>
      <c r="B4" s="4" t="s">
        <v>287</v>
      </c>
    </row>
    <row r="5" spans="1:6">
      <c r="A5" s="4" t="s">
        <v>322</v>
      </c>
    </row>
    <row r="6" spans="1:6">
      <c r="A6" s="3" t="s">
        <v>385</v>
      </c>
    </row>
    <row r="7" spans="1:6">
      <c r="A7" s="4" t="s">
        <v>282</v>
      </c>
      <c r="C7" s="4" t="s">
        <v>452</v>
      </c>
    </row>
    <row r="8" spans="1:6">
      <c r="A8" s="4" t="s">
        <v>465</v>
      </c>
    </row>
    <row r="9" spans="1:6">
      <c r="A9" s="3" t="s">
        <v>385</v>
      </c>
    </row>
    <row r="10" spans="1:6">
      <c r="A10" s="4" t="s">
        <v>282</v>
      </c>
      <c r="D10" s="4" t="s">
        <v>466</v>
      </c>
    </row>
    <row r="11" spans="1:6">
      <c r="A11" s="4" t="s">
        <v>320</v>
      </c>
    </row>
    <row r="12" spans="1:6">
      <c r="A12" s="3" t="s">
        <v>385</v>
      </c>
    </row>
    <row r="13" spans="1:6">
      <c r="A13" s="4" t="s">
        <v>282</v>
      </c>
      <c r="F13" s="4" t="s">
        <v>468</v>
      </c>
    </row>
    <row r="14" spans="1:6">
      <c r="A14" s="4" t="s">
        <v>472</v>
      </c>
    </row>
    <row r="15" spans="1:6">
      <c r="A15" s="3" t="s">
        <v>385</v>
      </c>
    </row>
    <row r="16" spans="1:6">
      <c r="A16" s="4" t="s">
        <v>282</v>
      </c>
      <c r="E16" s="4" t="s">
        <v>4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3</v>
      </c>
      <c r="B1" s="2" t="s">
        <v>2</v>
      </c>
      <c r="C1" s="2" t="s">
        <v>25</v>
      </c>
      <c r="D1" s="2" t="s">
        <v>81</v>
      </c>
      <c r="E1" s="2" t="s">
        <v>298</v>
      </c>
    </row>
    <row r="2" spans="1:5">
      <c r="A2" s="3" t="s">
        <v>26</v>
      </c>
    </row>
    <row r="3" spans="1:5">
      <c r="A3" s="4" t="s">
        <v>27</v>
      </c>
      <c r="B3" s="7" t="n">
        <v>183447</v>
      </c>
      <c r="C3" s="7" t="n">
        <v>756848</v>
      </c>
      <c r="D3" s="7" t="n">
        <v>602024</v>
      </c>
      <c r="E3" s="7" t="n">
        <v>145806</v>
      </c>
    </row>
    <row r="4" spans="1:5">
      <c r="A4" s="3" t="s">
        <v>28</v>
      </c>
    </row>
    <row r="5" spans="1:5">
      <c r="A5" s="4" t="s">
        <v>29</v>
      </c>
      <c r="B5" s="6" t="n">
        <v>52573</v>
      </c>
      <c r="C5" s="6" t="n">
        <v>100243</v>
      </c>
    </row>
    <row r="6" spans="1:5">
      <c r="A6" s="4" t="s">
        <v>30</v>
      </c>
      <c r="B6" s="6" t="n">
        <v>15832</v>
      </c>
      <c r="C6" s="6" t="n">
        <v>12433</v>
      </c>
    </row>
    <row r="7" spans="1:5">
      <c r="A7" s="4" t="s">
        <v>31</v>
      </c>
      <c r="B7" s="6" t="n">
        <v>21658</v>
      </c>
      <c r="C7" s="6" t="n">
        <v>43513</v>
      </c>
    </row>
    <row r="8" spans="1:5">
      <c r="A8" s="4" t="s">
        <v>32</v>
      </c>
      <c r="B8" s="6" t="n">
        <v>33845</v>
      </c>
      <c r="C8" s="6" t="n">
        <v>24298</v>
      </c>
    </row>
    <row r="9" spans="1:5">
      <c r="A9" s="4" t="s">
        <v>33</v>
      </c>
      <c r="B9" s="6" t="n">
        <v>9710</v>
      </c>
      <c r="C9" s="6" t="n">
        <v>9359</v>
      </c>
    </row>
    <row r="10" spans="1:5">
      <c r="A10" s="4" t="s">
        <v>34</v>
      </c>
      <c r="C10" s="6" t="n">
        <v>22229</v>
      </c>
    </row>
    <row r="11" spans="1:5">
      <c r="A11" s="4" t="s">
        <v>35</v>
      </c>
      <c r="B11" s="6" t="n">
        <v>317065</v>
      </c>
      <c r="C11" s="6" t="n">
        <v>968923</v>
      </c>
    </row>
    <row r="12" spans="1:5">
      <c r="A12" s="3" t="s">
        <v>36</v>
      </c>
    </row>
    <row r="13" spans="1:5">
      <c r="A13" s="4" t="s">
        <v>371</v>
      </c>
      <c r="B13" s="6" t="n">
        <v>797036</v>
      </c>
      <c r="C13" s="6" t="n">
        <v>3570759</v>
      </c>
    </row>
    <row r="14" spans="1:5">
      <c r="A14" s="4" t="s">
        <v>38</v>
      </c>
      <c r="B14" s="6" t="n">
        <v>18481</v>
      </c>
      <c r="C14" s="6" t="n">
        <v>21820</v>
      </c>
    </row>
    <row r="15" spans="1:5">
      <c r="A15" s="4" t="s">
        <v>39</v>
      </c>
      <c r="B15" s="6" t="n">
        <v>815517</v>
      </c>
      <c r="C15" s="6" t="n">
        <v>3592579</v>
      </c>
    </row>
    <row r="16" spans="1:5">
      <c r="A16" s="3" t="s">
        <v>40</v>
      </c>
    </row>
    <row r="17" spans="1:5">
      <c r="A17" s="4" t="s">
        <v>34</v>
      </c>
      <c r="C17" s="6" t="n">
        <v>3898</v>
      </c>
    </row>
    <row r="18" spans="1:5">
      <c r="A18" s="4" t="s">
        <v>41</v>
      </c>
      <c r="C18" s="6" t="n">
        <v>10835</v>
      </c>
    </row>
    <row r="19" spans="1:5">
      <c r="A19" s="4" t="s">
        <v>33</v>
      </c>
      <c r="B19" s="6" t="n">
        <v>55559</v>
      </c>
      <c r="C19" s="6" t="n">
        <v>32667</v>
      </c>
    </row>
    <row r="20" spans="1:5">
      <c r="A20" s="4" t="s">
        <v>704</v>
      </c>
      <c r="B20" s="6" t="n">
        <v>14304</v>
      </c>
      <c r="C20" s="6" t="n">
        <v>81927</v>
      </c>
    </row>
    <row r="21" spans="1:5">
      <c r="A21" s="4" t="s">
        <v>43</v>
      </c>
      <c r="B21" s="6" t="n">
        <v>69863</v>
      </c>
      <c r="C21" s="6" t="n">
        <v>129327</v>
      </c>
    </row>
    <row r="22" spans="1:5">
      <c r="A22" s="4" t="s">
        <v>44</v>
      </c>
      <c r="B22" s="6" t="n">
        <v>1202445</v>
      </c>
      <c r="C22" s="6" t="n">
        <v>4690829</v>
      </c>
    </row>
    <row r="23" spans="1:5">
      <c r="A23" s="3" t="s">
        <v>45</v>
      </c>
    </row>
    <row r="24" spans="1:5">
      <c r="A24" s="4" t="s">
        <v>46</v>
      </c>
      <c r="B24" s="6" t="n">
        <v>74921</v>
      </c>
      <c r="C24" s="6" t="n">
        <v>156339</v>
      </c>
    </row>
    <row r="25" spans="1:5">
      <c r="A25" s="4" t="s">
        <v>47</v>
      </c>
      <c r="B25" s="6" t="n">
        <v>156553</v>
      </c>
      <c r="C25" s="6" t="n">
        <v>155306</v>
      </c>
    </row>
    <row r="26" spans="1:5">
      <c r="A26" s="4" t="s">
        <v>48</v>
      </c>
      <c r="B26" s="6" t="n">
        <v>52546</v>
      </c>
      <c r="C26" s="6" t="n">
        <v>33286</v>
      </c>
    </row>
    <row r="27" spans="1:5">
      <c r="A27" s="4" t="s">
        <v>34</v>
      </c>
      <c r="C27" s="6" t="n">
        <v>2661</v>
      </c>
    </row>
    <row r="28" spans="1:5">
      <c r="A28" s="4" t="s">
        <v>49</v>
      </c>
      <c r="B28" s="6" t="n">
        <v>2863487</v>
      </c>
      <c r="C28" s="6" t="n">
        <v>11395</v>
      </c>
    </row>
    <row r="29" spans="1:5">
      <c r="A29" s="4" t="s">
        <v>50</v>
      </c>
      <c r="B29" s="6" t="n">
        <v>3147507</v>
      </c>
      <c r="C29" s="6" t="n">
        <v>358987</v>
      </c>
    </row>
    <row r="30" spans="1:5">
      <c r="A30" s="4" t="s">
        <v>51</v>
      </c>
      <c r="C30" s="6" t="n">
        <v>4597037</v>
      </c>
    </row>
    <row r="31" spans="1:5">
      <c r="A31" s="4" t="s">
        <v>48</v>
      </c>
      <c r="B31" s="6" t="n">
        <v>496192</v>
      </c>
      <c r="C31" s="6" t="n">
        <v>453799</v>
      </c>
    </row>
    <row r="32" spans="1:5">
      <c r="A32" s="4" t="s">
        <v>34</v>
      </c>
      <c r="C32" s="6" t="n">
        <v>1358</v>
      </c>
    </row>
    <row r="33" spans="1:5">
      <c r="A33" s="4" t="s">
        <v>52</v>
      </c>
      <c r="B33" s="6" t="n">
        <v>17090</v>
      </c>
      <c r="C33" s="6" t="n">
        <v>8370</v>
      </c>
    </row>
    <row r="34" spans="1:5">
      <c r="A34" s="4" t="s">
        <v>53</v>
      </c>
      <c r="B34" s="6" t="n">
        <v>3660789</v>
      </c>
      <c r="C34" s="6" t="n">
        <v>5419551</v>
      </c>
    </row>
    <row r="35" spans="1:5">
      <c r="A35" s="3" t="s">
        <v>56</v>
      </c>
    </row>
    <row r="36" spans="1:5">
      <c r="A36" s="4" t="s">
        <v>705</v>
      </c>
      <c r="B36" s="6" t="n">
        <v>486</v>
      </c>
      <c r="C36" s="6" t="n">
        <v>472</v>
      </c>
    </row>
    <row r="37" spans="1:5">
      <c r="A37" s="4" t="s">
        <v>58</v>
      </c>
      <c r="B37" s="6" t="n">
        <v>1845523</v>
      </c>
      <c r="C37" s="6" t="n">
        <v>1843918</v>
      </c>
    </row>
    <row r="38" spans="1:5">
      <c r="A38" s="4" t="s">
        <v>59</v>
      </c>
      <c r="B38" s="6" t="n">
        <v>-4304354</v>
      </c>
      <c r="C38" s="6" t="n">
        <v>-2573113</v>
      </c>
    </row>
    <row r="39" spans="1:5">
      <c r="A39" s="4" t="s">
        <v>60</v>
      </c>
      <c r="B39" s="6" t="n">
        <v>-2458344</v>
      </c>
      <c r="C39" s="6" t="n">
        <v>-728722</v>
      </c>
    </row>
    <row r="40" spans="1:5">
      <c r="A40" s="4" t="s">
        <v>61</v>
      </c>
      <c r="B40" s="6" t="n">
        <v>1202445</v>
      </c>
      <c r="C40" s="6" t="n">
        <v>4690829</v>
      </c>
    </row>
    <row r="41" spans="1:5">
      <c r="A41" s="4" t="s">
        <v>706</v>
      </c>
    </row>
    <row r="42" spans="1:5">
      <c r="A42" s="3" t="s">
        <v>26</v>
      </c>
    </row>
    <row r="43" spans="1:5">
      <c r="A43" s="4" t="s">
        <v>27</v>
      </c>
      <c r="B43" s="6" t="n">
        <v>-3243</v>
      </c>
      <c r="D43" s="6" t="n">
        <v>-5608</v>
      </c>
    </row>
    <row r="44" spans="1:5">
      <c r="A44" s="3" t="s">
        <v>28</v>
      </c>
    </row>
    <row r="45" spans="1:5">
      <c r="A45" s="4" t="s">
        <v>29</v>
      </c>
      <c r="B45" s="6" t="n">
        <v>-2878</v>
      </c>
      <c r="C45" s="6" t="n">
        <v>-5234</v>
      </c>
    </row>
    <row r="46" spans="1:5">
      <c r="A46" s="4" t="s">
        <v>32</v>
      </c>
      <c r="C46" s="6" t="n">
        <v>-662</v>
      </c>
    </row>
    <row r="47" spans="1:5">
      <c r="A47" s="4" t="s">
        <v>35</v>
      </c>
      <c r="B47" s="6" t="n">
        <v>-6121</v>
      </c>
      <c r="C47" s="6" t="n">
        <v>-5896</v>
      </c>
    </row>
    <row r="48" spans="1:5">
      <c r="A48" s="3" t="s">
        <v>36</v>
      </c>
    </row>
    <row r="49" spans="1:5">
      <c r="A49" s="4" t="s">
        <v>371</v>
      </c>
      <c r="B49" s="6" t="n">
        <v>-76</v>
      </c>
      <c r="C49" s="6" t="n">
        <v>49539</v>
      </c>
    </row>
    <row r="50" spans="1:5">
      <c r="A50" s="4" t="s">
        <v>39</v>
      </c>
      <c r="B50" s="6" t="n">
        <v>-76</v>
      </c>
      <c r="C50" s="6" t="n">
        <v>49539</v>
      </c>
    </row>
    <row r="51" spans="1:5">
      <c r="A51" s="3" t="s">
        <v>40</v>
      </c>
    </row>
    <row r="52" spans="1:5">
      <c r="A52" s="4" t="s">
        <v>41</v>
      </c>
      <c r="B52" s="6" t="n">
        <v>-1812128</v>
      </c>
      <c r="C52" s="6" t="n">
        <v>-4009290</v>
      </c>
    </row>
    <row r="53" spans="1:5">
      <c r="A53" s="4" t="s">
        <v>707</v>
      </c>
      <c r="B53" s="6" t="n">
        <v>-1982023</v>
      </c>
      <c r="C53" s="6" t="n">
        <v>-1842562</v>
      </c>
    </row>
    <row r="54" spans="1:5">
      <c r="A54" s="4" t="s">
        <v>704</v>
      </c>
      <c r="B54" s="6" t="n">
        <v>-498952</v>
      </c>
      <c r="C54" s="6" t="n">
        <v>-568280</v>
      </c>
    </row>
    <row r="55" spans="1:5">
      <c r="A55" s="4" t="s">
        <v>43</v>
      </c>
      <c r="B55" s="6" t="n">
        <v>-4293103</v>
      </c>
      <c r="C55" s="6" t="n">
        <v>-6420132</v>
      </c>
    </row>
    <row r="56" spans="1:5">
      <c r="A56" s="4" t="s">
        <v>44</v>
      </c>
      <c r="B56" s="6" t="n">
        <v>-4299300</v>
      </c>
      <c r="C56" s="6" t="n">
        <v>-6376489</v>
      </c>
    </row>
    <row r="57" spans="1:5">
      <c r="A57" s="3" t="s">
        <v>45</v>
      </c>
    </row>
    <row r="58" spans="1:5">
      <c r="A58" s="4" t="s">
        <v>46</v>
      </c>
      <c r="B58" s="6" t="n">
        <v>-5651</v>
      </c>
      <c r="C58" s="6" t="n">
        <v>-5118</v>
      </c>
    </row>
    <row r="59" spans="1:5">
      <c r="A59" s="4" t="s">
        <v>47</v>
      </c>
      <c r="B59" s="6" t="n">
        <v>-131295</v>
      </c>
      <c r="C59" s="6" t="n">
        <v>-98147</v>
      </c>
    </row>
    <row r="60" spans="1:5">
      <c r="A60" s="4" t="s">
        <v>708</v>
      </c>
      <c r="C60" s="6" t="n">
        <v>-24174</v>
      </c>
    </row>
    <row r="61" spans="1:5">
      <c r="A61" s="4" t="s">
        <v>709</v>
      </c>
      <c r="B61" s="6" t="n">
        <v>-266567</v>
      </c>
    </row>
    <row r="62" spans="1:5">
      <c r="A62" s="4" t="s">
        <v>50</v>
      </c>
      <c r="B62" s="6" t="n">
        <v>-403513</v>
      </c>
      <c r="C62" s="6" t="n">
        <v>-127439</v>
      </c>
    </row>
    <row r="63" spans="1:5">
      <c r="A63" s="4" t="s">
        <v>51</v>
      </c>
      <c r="B63" s="6" t="n">
        <v>-245000</v>
      </c>
      <c r="C63" s="6" t="n">
        <v>-245000</v>
      </c>
    </row>
    <row r="64" spans="1:5">
      <c r="A64" s="4" t="s">
        <v>708</v>
      </c>
      <c r="B64" s="6" t="n">
        <v>-27943</v>
      </c>
    </row>
    <row r="65" spans="1:5">
      <c r="A65" s="4" t="s">
        <v>710</v>
      </c>
      <c r="B65" s="6" t="n">
        <v>-496000</v>
      </c>
      <c r="C65" s="6" t="n">
        <v>-565105</v>
      </c>
    </row>
    <row r="66" spans="1:5">
      <c r="A66" s="4" t="s">
        <v>48</v>
      </c>
      <c r="B66" s="6" t="n">
        <v>-7681</v>
      </c>
      <c r="C66" s="6" t="n">
        <v>-7126</v>
      </c>
    </row>
    <row r="67" spans="1:5">
      <c r="A67" s="4" t="s">
        <v>711</v>
      </c>
      <c r="B67" s="6" t="n">
        <v>-4597032</v>
      </c>
      <c r="C67" s="6" t="n">
        <v>-686209</v>
      </c>
    </row>
    <row r="68" spans="1:5">
      <c r="A68" s="4" t="s">
        <v>712</v>
      </c>
      <c r="B68" s="6" t="n">
        <v>-1846180</v>
      </c>
      <c r="C68" s="6" t="n">
        <v>-1721211</v>
      </c>
    </row>
    <row r="69" spans="1:5">
      <c r="A69" s="4" t="s">
        <v>53</v>
      </c>
      <c r="B69" s="6" t="n">
        <v>-7623349</v>
      </c>
      <c r="C69" s="6" t="n">
        <v>-3352090</v>
      </c>
    </row>
    <row r="70" spans="1:5">
      <c r="A70" s="3" t="s">
        <v>56</v>
      </c>
    </row>
    <row r="71" spans="1:5">
      <c r="A71" s="4" t="s">
        <v>705</v>
      </c>
      <c r="B71" s="6" t="n">
        <v>-13</v>
      </c>
      <c r="C71" s="6" t="n">
        <v>-13</v>
      </c>
    </row>
    <row r="72" spans="1:5">
      <c r="A72" s="4" t="s">
        <v>58</v>
      </c>
      <c r="B72" s="6" t="n">
        <v>-9736947</v>
      </c>
      <c r="C72" s="6" t="n">
        <v>-9708525</v>
      </c>
    </row>
    <row r="73" spans="1:5">
      <c r="A73" s="4" t="s">
        <v>59</v>
      </c>
      <c r="B73" s="6" t="n">
        <v>13061009</v>
      </c>
      <c r="C73" s="6" t="n">
        <v>6684139</v>
      </c>
    </row>
    <row r="74" spans="1:5">
      <c r="A74" s="4" t="s">
        <v>60</v>
      </c>
      <c r="B74" s="6" t="n">
        <v>3324049</v>
      </c>
      <c r="C74" s="6" t="n">
        <v>-3024399</v>
      </c>
    </row>
    <row r="75" spans="1:5">
      <c r="A75" s="4" t="s">
        <v>61</v>
      </c>
      <c r="B75" s="6" t="n">
        <v>-4299300</v>
      </c>
      <c r="C75" s="6" t="n">
        <v>-6376489</v>
      </c>
    </row>
    <row r="76" spans="1:5">
      <c r="A76" s="4" t="s">
        <v>309</v>
      </c>
    </row>
    <row r="77" spans="1:5">
      <c r="A77" s="3" t="s">
        <v>26</v>
      </c>
    </row>
    <row r="78" spans="1:5">
      <c r="A78" s="4" t="s">
        <v>27</v>
      </c>
      <c r="B78" s="6" t="n">
        <v>24418</v>
      </c>
      <c r="C78" s="6" t="n">
        <v>37053</v>
      </c>
      <c r="D78" s="6" t="n">
        <v>48383</v>
      </c>
      <c r="E78" s="6" t="n">
        <v>135703</v>
      </c>
    </row>
    <row r="79" spans="1:5">
      <c r="A79" s="3" t="s">
        <v>28</v>
      </c>
    </row>
    <row r="80" spans="1:5">
      <c r="A80" s="4" t="s">
        <v>31</v>
      </c>
      <c r="B80" s="6" t="n">
        <v>42</v>
      </c>
      <c r="C80" s="6" t="n">
        <v>622</v>
      </c>
    </row>
    <row r="81" spans="1:5">
      <c r="A81" s="4" t="s">
        <v>32</v>
      </c>
      <c r="B81" s="6" t="n">
        <v>508</v>
      </c>
      <c r="C81" s="6" t="n">
        <v>280</v>
      </c>
    </row>
    <row r="82" spans="1:5">
      <c r="A82" s="4" t="s">
        <v>35</v>
      </c>
      <c r="B82" s="6" t="n">
        <v>24968</v>
      </c>
      <c r="C82" s="6" t="n">
        <v>37955</v>
      </c>
    </row>
    <row r="83" spans="1:5">
      <c r="A83" s="3" t="s">
        <v>40</v>
      </c>
    </row>
    <row r="84" spans="1:5">
      <c r="A84" s="4" t="s">
        <v>707</v>
      </c>
      <c r="B84" s="6" t="n">
        <v>133964</v>
      </c>
      <c r="C84" s="6" t="n">
        <v>122039</v>
      </c>
    </row>
    <row r="85" spans="1:5">
      <c r="A85" s="4" t="s">
        <v>704</v>
      </c>
      <c r="B85" s="6" t="n">
        <v>170998</v>
      </c>
      <c r="C85" s="6" t="n">
        <v>176861</v>
      </c>
    </row>
    <row r="86" spans="1:5">
      <c r="A86" s="4" t="s">
        <v>43</v>
      </c>
      <c r="B86" s="6" t="n">
        <v>304962</v>
      </c>
      <c r="C86" s="6" t="n">
        <v>298900</v>
      </c>
    </row>
    <row r="87" spans="1:5">
      <c r="A87" s="4" t="s">
        <v>44</v>
      </c>
      <c r="B87" s="6" t="n">
        <v>329930</v>
      </c>
      <c r="C87" s="6" t="n">
        <v>336855</v>
      </c>
    </row>
    <row r="88" spans="1:5">
      <c r="A88" s="3" t="s">
        <v>45</v>
      </c>
    </row>
    <row r="89" spans="1:5">
      <c r="A89" s="4" t="s">
        <v>47</v>
      </c>
      <c r="B89" s="6" t="n">
        <v>6019</v>
      </c>
      <c r="C89" s="6" t="n">
        <v>976</v>
      </c>
    </row>
    <row r="90" spans="1:5">
      <c r="A90" s="4" t="s">
        <v>708</v>
      </c>
      <c r="C90" s="6" t="n">
        <v>24174</v>
      </c>
    </row>
    <row r="91" spans="1:5">
      <c r="A91" s="4" t="s">
        <v>49</v>
      </c>
      <c r="B91" s="6" t="n">
        <v>363018</v>
      </c>
    </row>
    <row r="92" spans="1:5">
      <c r="A92" s="4" t="s">
        <v>50</v>
      </c>
      <c r="B92" s="6" t="n">
        <v>369037</v>
      </c>
      <c r="C92" s="6" t="n">
        <v>25150</v>
      </c>
    </row>
    <row r="93" spans="1:5">
      <c r="A93" s="4" t="s">
        <v>51</v>
      </c>
      <c r="C93" s="6" t="n">
        <v>354218</v>
      </c>
    </row>
    <row r="94" spans="1:5">
      <c r="A94" s="4" t="s">
        <v>708</v>
      </c>
      <c r="B94" s="6" t="n">
        <v>27943</v>
      </c>
    </row>
    <row r="95" spans="1:5">
      <c r="A95" s="4" t="s">
        <v>711</v>
      </c>
      <c r="B95" s="6" t="n">
        <v>2391294</v>
      </c>
      <c r="C95" s="6" t="n">
        <v>686209</v>
      </c>
    </row>
    <row r="96" spans="1:5">
      <c r="A96" s="4" t="s">
        <v>53</v>
      </c>
      <c r="B96" s="6" t="n">
        <v>2788274</v>
      </c>
      <c r="C96" s="6" t="n">
        <v>1065577</v>
      </c>
    </row>
    <row r="97" spans="1:5">
      <c r="A97" s="3" t="s">
        <v>56</v>
      </c>
    </row>
    <row r="98" spans="1:5">
      <c r="A98" s="4" t="s">
        <v>705</v>
      </c>
      <c r="B98" s="6" t="n">
        <v>486</v>
      </c>
      <c r="C98" s="6" t="n">
        <v>472</v>
      </c>
    </row>
    <row r="99" spans="1:5">
      <c r="A99" s="4" t="s">
        <v>58</v>
      </c>
      <c r="B99" s="6" t="n">
        <v>1845523</v>
      </c>
      <c r="C99" s="6" t="n">
        <v>1843918</v>
      </c>
    </row>
    <row r="100" spans="1:5">
      <c r="A100" s="4" t="s">
        <v>59</v>
      </c>
      <c r="B100" s="6" t="n">
        <v>-4304354</v>
      </c>
      <c r="C100" s="6" t="n">
        <v>-2573113</v>
      </c>
    </row>
    <row r="101" spans="1:5">
      <c r="A101" s="4" t="s">
        <v>60</v>
      </c>
      <c r="B101" s="6" t="n">
        <v>-2458344</v>
      </c>
      <c r="C101" s="6" t="n">
        <v>-728722</v>
      </c>
    </row>
    <row r="102" spans="1:5">
      <c r="A102" s="4" t="s">
        <v>61</v>
      </c>
      <c r="B102" s="6" t="n">
        <v>329930</v>
      </c>
      <c r="C102" s="6" t="n">
        <v>336855</v>
      </c>
    </row>
    <row r="103" spans="1:5">
      <c r="A103" s="4" t="s">
        <v>407</v>
      </c>
    </row>
    <row r="104" spans="1:5">
      <c r="A104" s="3" t="s">
        <v>26</v>
      </c>
    </row>
    <row r="105" spans="1:5">
      <c r="A105" s="4" t="s">
        <v>27</v>
      </c>
      <c r="B105" s="6" t="n">
        <v>158377</v>
      </c>
      <c r="C105" s="6" t="n">
        <v>719609</v>
      </c>
      <c r="D105" s="7" t="n">
        <v>559249</v>
      </c>
      <c r="E105" s="6" t="n">
        <v>3723</v>
      </c>
    </row>
    <row r="106" spans="1:5">
      <c r="A106" s="3" t="s">
        <v>28</v>
      </c>
    </row>
    <row r="107" spans="1:5">
      <c r="A107" s="4" t="s">
        <v>30</v>
      </c>
      <c r="B107" s="6" t="n">
        <v>4562</v>
      </c>
      <c r="C107" s="6" t="n">
        <v>2015</v>
      </c>
    </row>
    <row r="108" spans="1:5">
      <c r="A108" s="4" t="s">
        <v>31</v>
      </c>
      <c r="B108" s="6" t="n">
        <v>13807</v>
      </c>
      <c r="C108" s="6" t="n">
        <v>17819</v>
      </c>
    </row>
    <row r="109" spans="1:5">
      <c r="A109" s="4" t="s">
        <v>32</v>
      </c>
      <c r="B109" s="6" t="n">
        <v>23799</v>
      </c>
      <c r="C109" s="6" t="n">
        <v>13211</v>
      </c>
    </row>
    <row r="110" spans="1:5">
      <c r="A110" s="4" t="s">
        <v>34</v>
      </c>
      <c r="C110" s="6" t="n">
        <v>21341</v>
      </c>
    </row>
    <row r="111" spans="1:5">
      <c r="A111" s="4" t="s">
        <v>35</v>
      </c>
      <c r="B111" s="6" t="n">
        <v>200545</v>
      </c>
      <c r="C111" s="6" t="n">
        <v>773995</v>
      </c>
    </row>
    <row r="112" spans="1:5">
      <c r="A112" s="3" t="s">
        <v>36</v>
      </c>
    </row>
    <row r="113" spans="1:5">
      <c r="A113" s="4" t="s">
        <v>371</v>
      </c>
      <c r="B113" s="6" t="n">
        <v>76</v>
      </c>
    </row>
    <row r="114" spans="1:5">
      <c r="A114" s="4" t="s">
        <v>39</v>
      </c>
      <c r="B114" s="6" t="n">
        <v>76</v>
      </c>
    </row>
    <row r="115" spans="1:5">
      <c r="A115" s="3" t="s">
        <v>40</v>
      </c>
    </row>
    <row r="116" spans="1:5">
      <c r="A116" s="4" t="s">
        <v>34</v>
      </c>
      <c r="C116" s="6" t="n">
        <v>3898</v>
      </c>
    </row>
    <row r="117" spans="1:5">
      <c r="A117" s="4" t="s">
        <v>41</v>
      </c>
      <c r="C117" s="6" t="n">
        <v>428368</v>
      </c>
    </row>
    <row r="118" spans="1:5">
      <c r="A118" s="4" t="s">
        <v>707</v>
      </c>
      <c r="B118" s="6" t="n">
        <v>1848059</v>
      </c>
      <c r="C118" s="6" t="n">
        <v>1626679</v>
      </c>
    </row>
    <row r="119" spans="1:5">
      <c r="A119" s="4" t="s">
        <v>33</v>
      </c>
      <c r="B119" s="6" t="n">
        <v>25529</v>
      </c>
      <c r="C119" s="6" t="n">
        <v>31000</v>
      </c>
    </row>
    <row r="120" spans="1:5">
      <c r="A120" s="4" t="s">
        <v>704</v>
      </c>
      <c r="B120" s="6" t="n">
        <v>334321</v>
      </c>
      <c r="C120" s="6" t="n">
        <v>464617</v>
      </c>
    </row>
    <row r="121" spans="1:5">
      <c r="A121" s="4" t="s">
        <v>43</v>
      </c>
      <c r="B121" s="6" t="n">
        <v>2207909</v>
      </c>
      <c r="C121" s="6" t="n">
        <v>2554562</v>
      </c>
    </row>
    <row r="122" spans="1:5">
      <c r="A122" s="4" t="s">
        <v>44</v>
      </c>
      <c r="B122" s="6" t="n">
        <v>2408530</v>
      </c>
      <c r="C122" s="6" t="n">
        <v>3328557</v>
      </c>
    </row>
    <row r="123" spans="1:5">
      <c r="A123" s="3" t="s">
        <v>45</v>
      </c>
    </row>
    <row r="124" spans="1:5">
      <c r="A124" s="4" t="s">
        <v>46</v>
      </c>
      <c r="B124" s="6" t="n">
        <v>20235</v>
      </c>
      <c r="C124" s="6" t="n">
        <v>39378</v>
      </c>
    </row>
    <row r="125" spans="1:5">
      <c r="A125" s="4" t="s">
        <v>47</v>
      </c>
      <c r="B125" s="6" t="n">
        <v>108359</v>
      </c>
      <c r="C125" s="6" t="n">
        <v>69566</v>
      </c>
    </row>
    <row r="126" spans="1:5">
      <c r="A126" s="4" t="s">
        <v>34</v>
      </c>
      <c r="C126" s="6" t="n">
        <v>1603</v>
      </c>
    </row>
    <row r="127" spans="1:5">
      <c r="A127" s="4" t="s">
        <v>49</v>
      </c>
      <c r="B127" s="6" t="n">
        <v>2182593</v>
      </c>
      <c r="C127" s="6" t="n">
        <v>7283</v>
      </c>
    </row>
    <row r="128" spans="1:5">
      <c r="A128" s="4" t="s">
        <v>50</v>
      </c>
      <c r="B128" s="6" t="n">
        <v>2311187</v>
      </c>
      <c r="C128" s="6" t="n">
        <v>117830</v>
      </c>
    </row>
    <row r="129" spans="1:5">
      <c r="A129" s="4" t="s">
        <v>51</v>
      </c>
      <c r="C129" s="6" t="n">
        <v>3548896</v>
      </c>
    </row>
    <row r="130" spans="1:5">
      <c r="A130" s="4" t="s">
        <v>48</v>
      </c>
      <c r="B130" s="6" t="n">
        <v>50</v>
      </c>
      <c r="C130" s="6" t="n">
        <v>50</v>
      </c>
    </row>
    <row r="131" spans="1:5">
      <c r="A131" s="4" t="s">
        <v>34</v>
      </c>
      <c r="C131" s="6" t="n">
        <v>1358</v>
      </c>
    </row>
    <row r="132" spans="1:5">
      <c r="A132" s="4" t="s">
        <v>711</v>
      </c>
      <c r="B132" s="6" t="n">
        <v>2205738</v>
      </c>
    </row>
    <row r="133" spans="1:5">
      <c r="A133" s="4" t="s">
        <v>52</v>
      </c>
      <c r="B133" s="6" t="n">
        <v>5258</v>
      </c>
      <c r="C133" s="6" t="n">
        <v>5332</v>
      </c>
    </row>
    <row r="134" spans="1:5">
      <c r="A134" s="4" t="s">
        <v>53</v>
      </c>
      <c r="B134" s="6" t="n">
        <v>4522233</v>
      </c>
      <c r="C134" s="6" t="n">
        <v>3673466</v>
      </c>
    </row>
    <row r="135" spans="1:5">
      <c r="A135" s="3" t="s">
        <v>56</v>
      </c>
    </row>
    <row r="136" spans="1:5">
      <c r="A136" s="4" t="s">
        <v>705</v>
      </c>
      <c r="B136" s="6" t="n">
        <v>1</v>
      </c>
      <c r="C136" s="6" t="n">
        <v>1</v>
      </c>
    </row>
    <row r="137" spans="1:5">
      <c r="A137" s="4" t="s">
        <v>58</v>
      </c>
      <c r="B137" s="6" t="n">
        <v>2248240</v>
      </c>
      <c r="C137" s="6" t="n">
        <v>2252142</v>
      </c>
    </row>
    <row r="138" spans="1:5">
      <c r="A138" s="4" t="s">
        <v>59</v>
      </c>
      <c r="B138" s="6" t="n">
        <v>-4361944</v>
      </c>
      <c r="C138" s="6" t="n">
        <v>-2597052</v>
      </c>
    </row>
    <row r="139" spans="1:5">
      <c r="A139" s="4" t="s">
        <v>60</v>
      </c>
      <c r="B139" s="6" t="n">
        <v>-2113703</v>
      </c>
      <c r="C139" s="6" t="n">
        <v>-344909</v>
      </c>
    </row>
    <row r="140" spans="1:5">
      <c r="A140" s="4" t="s">
        <v>61</v>
      </c>
      <c r="B140" s="6" t="n">
        <v>2408530</v>
      </c>
      <c r="C140" s="6" t="n">
        <v>3328557</v>
      </c>
    </row>
    <row r="141" spans="1:5">
      <c r="A141" s="4" t="s">
        <v>713</v>
      </c>
    </row>
    <row r="142" spans="1:5">
      <c r="A142" s="3" t="s">
        <v>26</v>
      </c>
    </row>
    <row r="143" spans="1:5">
      <c r="A143" s="4" t="s">
        <v>27</v>
      </c>
      <c r="B143" s="6" t="n">
        <v>3895</v>
      </c>
    </row>
    <row r="144" spans="1:5">
      <c r="A144" s="3" t="s">
        <v>28</v>
      </c>
    </row>
    <row r="145" spans="1:5">
      <c r="A145" s="4" t="s">
        <v>29</v>
      </c>
      <c r="B145" s="6" t="n">
        <v>34927</v>
      </c>
      <c r="C145" s="6" t="n">
        <v>68514</v>
      </c>
    </row>
    <row r="146" spans="1:5">
      <c r="A146" s="4" t="s">
        <v>30</v>
      </c>
      <c r="B146" s="6" t="n">
        <v>1468</v>
      </c>
    </row>
    <row r="147" spans="1:5">
      <c r="A147" s="4" t="s">
        <v>31</v>
      </c>
      <c r="B147" s="6" t="n">
        <v>2499</v>
      </c>
      <c r="C147" s="6" t="n">
        <v>140</v>
      </c>
    </row>
    <row r="148" spans="1:5">
      <c r="A148" s="4" t="s">
        <v>32</v>
      </c>
      <c r="B148" s="6" t="n">
        <v>3073</v>
      </c>
    </row>
    <row r="149" spans="1:5">
      <c r="A149" s="4" t="s">
        <v>33</v>
      </c>
      <c r="B149" s="6" t="n">
        <v>350</v>
      </c>
    </row>
    <row r="150" spans="1:5">
      <c r="A150" s="4" t="s">
        <v>35</v>
      </c>
      <c r="B150" s="6" t="n">
        <v>46212</v>
      </c>
      <c r="C150" s="6" t="n">
        <v>68654</v>
      </c>
    </row>
    <row r="151" spans="1:5">
      <c r="A151" s="3" t="s">
        <v>36</v>
      </c>
    </row>
    <row r="152" spans="1:5">
      <c r="A152" s="4" t="s">
        <v>371</v>
      </c>
      <c r="B152" s="6" t="n">
        <v>407097</v>
      </c>
      <c r="C152" s="6" t="n">
        <v>2112635</v>
      </c>
    </row>
    <row r="153" spans="1:5">
      <c r="A153" s="4" t="s">
        <v>38</v>
      </c>
      <c r="B153" s="6" t="n">
        <v>1556</v>
      </c>
    </row>
    <row r="154" spans="1:5">
      <c r="A154" s="4" t="s">
        <v>39</v>
      </c>
      <c r="B154" s="6" t="n">
        <v>408653</v>
      </c>
      <c r="C154" s="6" t="n">
        <v>2112635</v>
      </c>
    </row>
    <row r="155" spans="1:5">
      <c r="A155" s="3" t="s">
        <v>40</v>
      </c>
    </row>
    <row r="156" spans="1:5">
      <c r="A156" s="4" t="s">
        <v>704</v>
      </c>
      <c r="B156" s="6" t="n">
        <v>832</v>
      </c>
    </row>
    <row r="157" spans="1:5">
      <c r="A157" s="4" t="s">
        <v>43</v>
      </c>
      <c r="B157" s="6" t="n">
        <v>832</v>
      </c>
    </row>
    <row r="158" spans="1:5">
      <c r="A158" s="4" t="s">
        <v>44</v>
      </c>
      <c r="B158" s="6" t="n">
        <v>455697</v>
      </c>
      <c r="C158" s="6" t="n">
        <v>2181289</v>
      </c>
    </row>
    <row r="159" spans="1:5">
      <c r="A159" s="3" t="s">
        <v>45</v>
      </c>
    </row>
    <row r="160" spans="1:5">
      <c r="A160" s="4" t="s">
        <v>46</v>
      </c>
      <c r="B160" s="6" t="n">
        <v>25075</v>
      </c>
      <c r="C160" s="6" t="n">
        <v>41027</v>
      </c>
    </row>
    <row r="161" spans="1:5">
      <c r="A161" s="4" t="s">
        <v>47</v>
      </c>
      <c r="B161" s="6" t="n">
        <v>11216</v>
      </c>
      <c r="C161" s="6" t="n">
        <v>16060</v>
      </c>
    </row>
    <row r="162" spans="1:5">
      <c r="A162" s="4" t="s">
        <v>48</v>
      </c>
      <c r="B162" s="6" t="n">
        <v>14490</v>
      </c>
      <c r="C162" s="6" t="n">
        <v>624</v>
      </c>
    </row>
    <row r="163" spans="1:5">
      <c r="A163" s="4" t="s">
        <v>50</v>
      </c>
      <c r="B163" s="6" t="n">
        <v>50781</v>
      </c>
      <c r="C163" s="6" t="n">
        <v>57711</v>
      </c>
    </row>
    <row r="164" spans="1:5">
      <c r="A164" s="4" t="s">
        <v>48</v>
      </c>
      <c r="B164" s="6" t="n">
        <v>299513</v>
      </c>
      <c r="C164" s="6" t="n">
        <v>251444</v>
      </c>
    </row>
    <row r="165" spans="1:5">
      <c r="A165" s="4" t="s">
        <v>712</v>
      </c>
      <c r="B165" s="6" t="n">
        <v>1775181</v>
      </c>
      <c r="C165" s="6" t="n">
        <v>1721211</v>
      </c>
    </row>
    <row r="166" spans="1:5">
      <c r="A166" s="4" t="s">
        <v>52</v>
      </c>
      <c r="B166" s="6" t="n">
        <v>2669</v>
      </c>
    </row>
    <row r="167" spans="1:5">
      <c r="A167" s="4" t="s">
        <v>53</v>
      </c>
      <c r="B167" s="6" t="n">
        <v>2128144</v>
      </c>
      <c r="C167" s="6" t="n">
        <v>2030366</v>
      </c>
    </row>
    <row r="168" spans="1:5">
      <c r="A168" s="3" t="s">
        <v>56</v>
      </c>
    </row>
    <row r="169" spans="1:5">
      <c r="A169" s="4" t="s">
        <v>58</v>
      </c>
      <c r="B169" s="6" t="n">
        <v>114825</v>
      </c>
      <c r="C169" s="6" t="n">
        <v>78599</v>
      </c>
    </row>
    <row r="170" spans="1:5">
      <c r="A170" s="4" t="s">
        <v>59</v>
      </c>
      <c r="B170" s="6" t="n">
        <v>-1787272</v>
      </c>
      <c r="C170" s="6" t="n">
        <v>72324</v>
      </c>
    </row>
    <row r="171" spans="1:5">
      <c r="A171" s="4" t="s">
        <v>60</v>
      </c>
      <c r="B171" s="6" t="n">
        <v>-1672447</v>
      </c>
      <c r="C171" s="6" t="n">
        <v>150923</v>
      </c>
    </row>
    <row r="172" spans="1:5">
      <c r="A172" s="4" t="s">
        <v>61</v>
      </c>
      <c r="B172" s="6" t="n">
        <v>455697</v>
      </c>
      <c r="C172" s="6" t="n">
        <v>2181289</v>
      </c>
    </row>
    <row r="173" spans="1:5">
      <c r="A173" s="4" t="s">
        <v>714</v>
      </c>
    </row>
    <row r="174" spans="1:5">
      <c r="A174" s="3" t="s">
        <v>26</v>
      </c>
    </row>
    <row r="175" spans="1:5">
      <c r="A175" s="4" t="s">
        <v>27</v>
      </c>
      <c r="C175" s="6" t="n">
        <v>186</v>
      </c>
      <c r="E175" s="7" t="n">
        <v>6380</v>
      </c>
    </row>
    <row r="176" spans="1:5">
      <c r="A176" s="3" t="s">
        <v>28</v>
      </c>
    </row>
    <row r="177" spans="1:5">
      <c r="A177" s="4" t="s">
        <v>29</v>
      </c>
      <c r="B177" s="6" t="n">
        <v>20524</v>
      </c>
      <c r="C177" s="6" t="n">
        <v>36963</v>
      </c>
    </row>
    <row r="178" spans="1:5">
      <c r="A178" s="4" t="s">
        <v>30</v>
      </c>
      <c r="B178" s="6" t="n">
        <v>9802</v>
      </c>
      <c r="C178" s="6" t="n">
        <v>10418</v>
      </c>
    </row>
    <row r="179" spans="1:5">
      <c r="A179" s="4" t="s">
        <v>31</v>
      </c>
      <c r="B179" s="6" t="n">
        <v>5310</v>
      </c>
      <c r="C179" s="6" t="n">
        <v>24932</v>
      </c>
    </row>
    <row r="180" spans="1:5">
      <c r="A180" s="4" t="s">
        <v>32</v>
      </c>
      <c r="B180" s="6" t="n">
        <v>6465</v>
      </c>
      <c r="C180" s="6" t="n">
        <v>11469</v>
      </c>
    </row>
    <row r="181" spans="1:5">
      <c r="A181" s="4" t="s">
        <v>33</v>
      </c>
      <c r="B181" s="6" t="n">
        <v>9360</v>
      </c>
      <c r="C181" s="6" t="n">
        <v>9359</v>
      </c>
    </row>
    <row r="182" spans="1:5">
      <c r="A182" s="4" t="s">
        <v>34</v>
      </c>
      <c r="C182" s="6" t="n">
        <v>888</v>
      </c>
    </row>
    <row r="183" spans="1:5">
      <c r="A183" s="4" t="s">
        <v>35</v>
      </c>
      <c r="B183" s="6" t="n">
        <v>51461</v>
      </c>
      <c r="C183" s="6" t="n">
        <v>94215</v>
      </c>
    </row>
    <row r="184" spans="1:5">
      <c r="A184" s="3" t="s">
        <v>36</v>
      </c>
    </row>
    <row r="185" spans="1:5">
      <c r="A185" s="4" t="s">
        <v>371</v>
      </c>
      <c r="B185" s="6" t="n">
        <v>389939</v>
      </c>
      <c r="C185" s="6" t="n">
        <v>1408585</v>
      </c>
    </row>
    <row r="186" spans="1:5">
      <c r="A186" s="4" t="s">
        <v>38</v>
      </c>
      <c r="B186" s="6" t="n">
        <v>16925</v>
      </c>
      <c r="C186" s="6" t="n">
        <v>21820</v>
      </c>
    </row>
    <row r="187" spans="1:5">
      <c r="A187" s="4" t="s">
        <v>39</v>
      </c>
      <c r="B187" s="6" t="n">
        <v>406864</v>
      </c>
      <c r="C187" s="6" t="n">
        <v>1430405</v>
      </c>
    </row>
    <row r="188" spans="1:5">
      <c r="A188" s="3" t="s">
        <v>40</v>
      </c>
    </row>
    <row r="189" spans="1:5">
      <c r="A189" s="4" t="s">
        <v>41</v>
      </c>
      <c r="B189" s="6" t="n">
        <v>1812128</v>
      </c>
      <c r="C189" s="6" t="n">
        <v>3591757</v>
      </c>
    </row>
    <row r="190" spans="1:5">
      <c r="A190" s="4" t="s">
        <v>707</v>
      </c>
      <c r="C190" s="6" t="n">
        <v>93844</v>
      </c>
    </row>
    <row r="191" spans="1:5">
      <c r="A191" s="4" t="s">
        <v>33</v>
      </c>
      <c r="B191" s="6" t="n">
        <v>30030</v>
      </c>
      <c r="C191" s="6" t="n">
        <v>1667</v>
      </c>
    </row>
    <row r="192" spans="1:5">
      <c r="A192" s="4" t="s">
        <v>704</v>
      </c>
      <c r="B192" s="6" t="n">
        <v>7105</v>
      </c>
      <c r="C192" s="6" t="n">
        <v>8729</v>
      </c>
    </row>
    <row r="193" spans="1:5">
      <c r="A193" s="4" t="s">
        <v>43</v>
      </c>
      <c r="B193" s="6" t="n">
        <v>1849263</v>
      </c>
      <c r="C193" s="6" t="n">
        <v>3695997</v>
      </c>
    </row>
    <row r="194" spans="1:5">
      <c r="A194" s="4" t="s">
        <v>44</v>
      </c>
      <c r="B194" s="6" t="n">
        <v>2307588</v>
      </c>
      <c r="C194" s="6" t="n">
        <v>5220617</v>
      </c>
    </row>
    <row r="195" spans="1:5">
      <c r="A195" s="3" t="s">
        <v>45</v>
      </c>
    </row>
    <row r="196" spans="1:5">
      <c r="A196" s="4" t="s">
        <v>46</v>
      </c>
      <c r="B196" s="6" t="n">
        <v>35262</v>
      </c>
      <c r="C196" s="6" t="n">
        <v>81052</v>
      </c>
    </row>
    <row r="197" spans="1:5">
      <c r="A197" s="4" t="s">
        <v>47</v>
      </c>
      <c r="B197" s="6" t="n">
        <v>162254</v>
      </c>
      <c r="C197" s="6" t="n">
        <v>166851</v>
      </c>
    </row>
    <row r="198" spans="1:5">
      <c r="A198" s="4" t="s">
        <v>48</v>
      </c>
      <c r="B198" s="6" t="n">
        <v>38056</v>
      </c>
      <c r="C198" s="6" t="n">
        <v>32662</v>
      </c>
    </row>
    <row r="199" spans="1:5">
      <c r="A199" s="4" t="s">
        <v>34</v>
      </c>
      <c r="C199" s="6" t="n">
        <v>1058</v>
      </c>
    </row>
    <row r="200" spans="1:5">
      <c r="A200" s="4" t="s">
        <v>709</v>
      </c>
      <c r="B200" s="6" t="n">
        <v>266567</v>
      </c>
    </row>
    <row r="201" spans="1:5">
      <c r="A201" s="4" t="s">
        <v>49</v>
      </c>
      <c r="B201" s="6" t="n">
        <v>317876</v>
      </c>
      <c r="C201" s="6" t="n">
        <v>4112</v>
      </c>
    </row>
    <row r="202" spans="1:5">
      <c r="A202" s="4" t="s">
        <v>50</v>
      </c>
      <c r="B202" s="6" t="n">
        <v>820015</v>
      </c>
      <c r="C202" s="6" t="n">
        <v>285735</v>
      </c>
    </row>
    <row r="203" spans="1:5">
      <c r="A203" s="4" t="s">
        <v>51</v>
      </c>
      <c r="B203" s="6" t="n">
        <v>245000</v>
      </c>
      <c r="C203" s="6" t="n">
        <v>938923</v>
      </c>
    </row>
    <row r="204" spans="1:5">
      <c r="A204" s="4" t="s">
        <v>710</v>
      </c>
      <c r="B204" s="6" t="n">
        <v>496000</v>
      </c>
      <c r="C204" s="6" t="n">
        <v>565105</v>
      </c>
    </row>
    <row r="205" spans="1:5">
      <c r="A205" s="4" t="s">
        <v>48</v>
      </c>
      <c r="B205" s="6" t="n">
        <v>204310</v>
      </c>
      <c r="C205" s="6" t="n">
        <v>209431</v>
      </c>
    </row>
    <row r="206" spans="1:5">
      <c r="A206" s="4" t="s">
        <v>712</v>
      </c>
      <c r="B206" s="6" t="n">
        <v>70999</v>
      </c>
    </row>
    <row r="207" spans="1:5">
      <c r="A207" s="4" t="s">
        <v>52</v>
      </c>
      <c r="B207" s="6" t="n">
        <v>9163</v>
      </c>
      <c r="C207" s="6" t="n">
        <v>3038</v>
      </c>
    </row>
    <row r="208" spans="1:5">
      <c r="A208" s="4" t="s">
        <v>53</v>
      </c>
      <c r="B208" s="6" t="n">
        <v>1845487</v>
      </c>
      <c r="C208" s="6" t="n">
        <v>2002232</v>
      </c>
    </row>
    <row r="209" spans="1:5">
      <c r="A209" s="3" t="s">
        <v>56</v>
      </c>
    </row>
    <row r="210" spans="1:5">
      <c r="A210" s="4" t="s">
        <v>705</v>
      </c>
      <c r="B210" s="6" t="n">
        <v>12</v>
      </c>
      <c r="C210" s="6" t="n">
        <v>12</v>
      </c>
    </row>
    <row r="211" spans="1:5">
      <c r="A211" s="4" t="s">
        <v>58</v>
      </c>
      <c r="B211" s="6" t="n">
        <v>7373882</v>
      </c>
      <c r="C211" s="6" t="n">
        <v>7377784</v>
      </c>
    </row>
    <row r="212" spans="1:5">
      <c r="A212" s="4" t="s">
        <v>59</v>
      </c>
      <c r="B212" s="6" t="n">
        <v>-6911793</v>
      </c>
      <c r="C212" s="6" t="n">
        <v>-4159411</v>
      </c>
    </row>
    <row r="213" spans="1:5">
      <c r="A213" s="4" t="s">
        <v>60</v>
      </c>
      <c r="B213" s="6" t="n">
        <v>462101</v>
      </c>
      <c r="C213" s="6" t="n">
        <v>3218385</v>
      </c>
    </row>
    <row r="214" spans="1:5">
      <c r="A214" s="4" t="s">
        <v>61</v>
      </c>
      <c r="B214" s="7" t="n">
        <v>2307588</v>
      </c>
      <c r="C214" s="7" t="n">
        <v>5220617</v>
      </c>
    </row>
    <row r="215" spans="1:5">
      <c r="A215" s="4" t="s">
        <v>62</v>
      </c>
    </row>
    <row r="216" spans="1:5">
      <c r="A216" s="3" t="s">
        <v>56</v>
      </c>
    </row>
    <row r="217" spans="1:5">
      <c r="A217" s="4" t="s">
        <v>63</v>
      </c>
      <c r="B217" s="4" t="s">
        <v>55</v>
      </c>
      <c r="C217" s="4" t="s">
        <v>55</v>
      </c>
    </row>
    <row r="218" spans="1:5">
      <c r="A218" s="4" t="s">
        <v>64</v>
      </c>
    </row>
    <row r="219" spans="1:5">
      <c r="A219" s="3" t="s">
        <v>56</v>
      </c>
    </row>
    <row r="220" spans="1:5">
      <c r="A220" s="4" t="s">
        <v>63</v>
      </c>
      <c r="B220" s="7" t="n">
        <v>1</v>
      </c>
      <c r="C220" s="7" t="n">
        <v>1</v>
      </c>
    </row>
    <row r="221" spans="1:5">
      <c r="A221" s="4" t="s">
        <v>715</v>
      </c>
    </row>
    <row r="222" spans="1:5">
      <c r="A222" s="3" t="s">
        <v>56</v>
      </c>
    </row>
    <row r="223" spans="1:5">
      <c r="A223" s="4" t="s">
        <v>63</v>
      </c>
      <c r="B223" s="7" t="n">
        <v>1</v>
      </c>
      <c r="C223" s="7" t="n">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6</v>
      </c>
      <c r="B1" s="2" t="s">
        <v>80</v>
      </c>
      <c r="D1" s="2" t="s">
        <v>1</v>
      </c>
    </row>
    <row r="2" spans="1:5">
      <c r="B2" s="2" t="s">
        <v>2</v>
      </c>
      <c r="C2" s="2" t="s">
        <v>81</v>
      </c>
      <c r="D2" s="2" t="s">
        <v>2</v>
      </c>
      <c r="E2" s="2" t="s">
        <v>81</v>
      </c>
    </row>
    <row r="3" spans="1:5">
      <c r="A3" s="3" t="s">
        <v>82</v>
      </c>
    </row>
    <row r="4" spans="1:5">
      <c r="A4" s="4" t="s">
        <v>83</v>
      </c>
      <c r="B4" s="7" t="n">
        <v>95081</v>
      </c>
      <c r="C4" s="7" t="n">
        <v>177605</v>
      </c>
      <c r="D4" s="7" t="n">
        <v>413687</v>
      </c>
      <c r="E4" s="7" t="n">
        <v>827468</v>
      </c>
    </row>
    <row r="5" spans="1:5">
      <c r="A5" s="4" t="s">
        <v>84</v>
      </c>
      <c r="B5" s="6" t="n">
        <v>14430</v>
      </c>
      <c r="C5" s="6" t="n">
        <v>27012</v>
      </c>
      <c r="D5" s="6" t="n">
        <v>54530</v>
      </c>
      <c r="E5" s="6" t="n">
        <v>93374</v>
      </c>
    </row>
    <row r="6" spans="1:5">
      <c r="A6" s="4" t="s">
        <v>717</v>
      </c>
      <c r="B6" s="6" t="n">
        <v>6774</v>
      </c>
      <c r="C6" s="6" t="n">
        <v>16963</v>
      </c>
      <c r="D6" s="6" t="n">
        <v>90506</v>
      </c>
      <c r="E6" s="6" t="n">
        <v>265150</v>
      </c>
    </row>
    <row r="7" spans="1:5">
      <c r="A7" s="4" t="s">
        <v>86</v>
      </c>
      <c r="B7" s="6" t="n">
        <v>116285</v>
      </c>
      <c r="C7" s="6" t="n">
        <v>221580</v>
      </c>
      <c r="D7" s="6" t="n">
        <v>558723</v>
      </c>
      <c r="E7" s="6" t="n">
        <v>1185992</v>
      </c>
    </row>
    <row r="8" spans="1:5">
      <c r="A8" s="3" t="s">
        <v>87</v>
      </c>
    </row>
    <row r="9" spans="1:5">
      <c r="A9" s="4" t="s">
        <v>88</v>
      </c>
      <c r="B9" s="6" t="n">
        <v>82044</v>
      </c>
      <c r="C9" s="6" t="n">
        <v>108110</v>
      </c>
      <c r="D9" s="6" t="n">
        <v>265024</v>
      </c>
      <c r="E9" s="6" t="n">
        <v>370061</v>
      </c>
    </row>
    <row r="10" spans="1:5">
      <c r="A10" s="4" t="s">
        <v>89</v>
      </c>
      <c r="B10" s="6" t="n">
        <v>221</v>
      </c>
      <c r="C10" s="6" t="n">
        <v>1537</v>
      </c>
      <c r="D10" s="6" t="n">
        <v>1287</v>
      </c>
      <c r="E10" s="6" t="n">
        <v>6893</v>
      </c>
    </row>
    <row r="11" spans="1:5">
      <c r="A11" s="4" t="s">
        <v>90</v>
      </c>
      <c r="B11" s="6" t="n">
        <v>14155</v>
      </c>
      <c r="C11" s="6" t="n">
        <v>3726</v>
      </c>
      <c r="D11" s="6" t="n">
        <v>45911</v>
      </c>
      <c r="E11" s="6" t="n">
        <v>17685</v>
      </c>
    </row>
    <row r="12" spans="1:5">
      <c r="A12" s="4" t="s">
        <v>91</v>
      </c>
      <c r="B12" s="6" t="n">
        <v>53847</v>
      </c>
      <c r="C12" s="6" t="n">
        <v>187947</v>
      </c>
      <c r="D12" s="6" t="n">
        <v>299438</v>
      </c>
      <c r="E12" s="6" t="n">
        <v>522242</v>
      </c>
    </row>
    <row r="13" spans="1:5">
      <c r="A13" s="4" t="s">
        <v>92</v>
      </c>
      <c r="B13" s="6" t="n">
        <v>15057</v>
      </c>
      <c r="C13" s="6" t="n">
        <v>12106</v>
      </c>
      <c r="D13" s="6" t="n">
        <v>45785</v>
      </c>
      <c r="E13" s="6" t="n">
        <v>37723</v>
      </c>
    </row>
    <row r="14" spans="1:5">
      <c r="A14" s="4" t="s">
        <v>93</v>
      </c>
      <c r="B14" s="6" t="n">
        <v>340469</v>
      </c>
      <c r="C14" s="6" t="n">
        <v>569616</v>
      </c>
      <c r="D14" s="6" t="n">
        <v>2670930</v>
      </c>
      <c r="E14" s="6" t="n">
        <v>569616</v>
      </c>
    </row>
    <row r="15" spans="1:5">
      <c r="A15" s="4" t="s">
        <v>94</v>
      </c>
      <c r="E15" s="6" t="n">
        <v>329293</v>
      </c>
    </row>
    <row r="16" spans="1:5">
      <c r="A16" s="4" t="s">
        <v>718</v>
      </c>
      <c r="E16" s="6" t="n">
        <v>898909</v>
      </c>
    </row>
    <row r="17" spans="1:5">
      <c r="A17" s="4" t="s">
        <v>95</v>
      </c>
      <c r="B17" s="6" t="n">
        <v>28358</v>
      </c>
      <c r="C17" s="6" t="n">
        <v>37121</v>
      </c>
      <c r="D17" s="6" t="n">
        <v>79562</v>
      </c>
      <c r="E17" s="6" t="n">
        <v>91290</v>
      </c>
    </row>
    <row r="18" spans="1:5">
      <c r="A18" s="4" t="s">
        <v>96</v>
      </c>
      <c r="B18" s="6" t="n">
        <v>534151</v>
      </c>
      <c r="C18" s="6" t="n">
        <v>920163</v>
      </c>
      <c r="D18" s="6" t="n">
        <v>3407937</v>
      </c>
      <c r="E18" s="6" t="n">
        <v>1944803</v>
      </c>
    </row>
    <row r="19" spans="1:5">
      <c r="A19" s="4" t="s">
        <v>97</v>
      </c>
      <c r="B19" s="6" t="n">
        <v>-417866</v>
      </c>
      <c r="C19" s="6" t="n">
        <v>-698583</v>
      </c>
      <c r="D19" s="6" t="n">
        <v>-2849214</v>
      </c>
      <c r="E19" s="6" t="n">
        <v>-758811</v>
      </c>
    </row>
    <row r="20" spans="1:5">
      <c r="A20" s="3" t="s">
        <v>98</v>
      </c>
    </row>
    <row r="21" spans="1:5">
      <c r="A21" s="4" t="s">
        <v>99</v>
      </c>
      <c r="C21" s="6" t="n">
        <v>-2635</v>
      </c>
      <c r="D21" s="6" t="n">
        <v>-10746</v>
      </c>
      <c r="E21" s="6" t="n">
        <v>-2951</v>
      </c>
    </row>
    <row r="22" spans="1:5">
      <c r="A22" s="4" t="s">
        <v>719</v>
      </c>
      <c r="B22" s="6" t="n">
        <v>388</v>
      </c>
      <c r="C22" s="6" t="n">
        <v>1231</v>
      </c>
      <c r="D22" s="6" t="n">
        <v>3436</v>
      </c>
      <c r="E22" s="6" t="n">
        <v>3173</v>
      </c>
    </row>
    <row r="23" spans="1:5">
      <c r="A23" s="4" t="s">
        <v>101</v>
      </c>
      <c r="B23" s="6" t="n">
        <v>777022</v>
      </c>
      <c r="D23" s="6" t="n">
        <v>1525596</v>
      </c>
    </row>
    <row r="24" spans="1:5">
      <c r="A24" s="4" t="s">
        <v>102</v>
      </c>
      <c r="B24" s="6" t="n">
        <v>-198768</v>
      </c>
      <c r="C24" s="6" t="n">
        <v>-85039</v>
      </c>
      <c r="D24" s="6" t="n">
        <v>-392220</v>
      </c>
      <c r="E24" s="6" t="n">
        <v>-218203</v>
      </c>
    </row>
    <row r="25" spans="1:5">
      <c r="A25" s="4" t="s">
        <v>103</v>
      </c>
      <c r="B25" s="6" t="n">
        <v>578642</v>
      </c>
      <c r="C25" s="6" t="n">
        <v>-86443</v>
      </c>
      <c r="D25" s="6" t="n">
        <v>1126066</v>
      </c>
      <c r="E25" s="6" t="n">
        <v>-217981</v>
      </c>
    </row>
    <row r="26" spans="1:5">
      <c r="A26" s="4" t="s">
        <v>104</v>
      </c>
      <c r="B26" s="6" t="n">
        <v>160776</v>
      </c>
      <c r="C26" s="6" t="n">
        <v>-785026</v>
      </c>
      <c r="D26" s="6" t="n">
        <v>-1723148</v>
      </c>
      <c r="E26" s="6" t="n">
        <v>-976792</v>
      </c>
    </row>
    <row r="27" spans="1:5">
      <c r="A27" s="4" t="s">
        <v>105</v>
      </c>
      <c r="C27" s="6" t="n">
        <v>-289965</v>
      </c>
      <c r="D27" s="6" t="n">
        <v>51</v>
      </c>
      <c r="E27" s="6" t="n">
        <v>-232958</v>
      </c>
    </row>
    <row r="28" spans="1:5">
      <c r="A28" s="4" t="s">
        <v>106</v>
      </c>
      <c r="B28" s="6" t="n">
        <v>160776</v>
      </c>
      <c r="C28" s="6" t="n">
        <v>-495061</v>
      </c>
      <c r="D28" s="6" t="n">
        <v>-1723199</v>
      </c>
      <c r="E28" s="6" t="n">
        <v>-743834</v>
      </c>
    </row>
    <row r="29" spans="1:5">
      <c r="A29" s="4" t="s">
        <v>107</v>
      </c>
      <c r="B29" s="6" t="n">
        <v>2378</v>
      </c>
      <c r="C29" s="6" t="n">
        <v>2862</v>
      </c>
      <c r="D29" s="6" t="n">
        <v>8042</v>
      </c>
      <c r="E29" s="6" t="n">
        <v>8605</v>
      </c>
    </row>
    <row r="30" spans="1:5">
      <c r="A30" s="4" t="s">
        <v>108</v>
      </c>
      <c r="B30" s="6" t="n">
        <v>158398</v>
      </c>
      <c r="C30" s="6" t="n">
        <v>-497923</v>
      </c>
      <c r="D30" s="6" t="n">
        <v>-1731241</v>
      </c>
      <c r="E30" s="6" t="n">
        <v>-752439</v>
      </c>
    </row>
    <row r="31" spans="1:5">
      <c r="A31" s="4" t="s">
        <v>309</v>
      </c>
    </row>
    <row r="32" spans="1:5">
      <c r="A32" s="3" t="s">
        <v>87</v>
      </c>
    </row>
    <row r="33" spans="1:5">
      <c r="A33" s="4" t="s">
        <v>95</v>
      </c>
      <c r="B33" s="6" t="n">
        <v>1352</v>
      </c>
      <c r="C33" s="6" t="n">
        <v>1246</v>
      </c>
      <c r="D33" s="6" t="n">
        <v>7627</v>
      </c>
      <c r="E33" s="6" t="n">
        <v>4741</v>
      </c>
    </row>
    <row r="34" spans="1:5">
      <c r="A34" s="4" t="s">
        <v>96</v>
      </c>
      <c r="B34" s="6" t="n">
        <v>1352</v>
      </c>
      <c r="C34" s="6" t="n">
        <v>1246</v>
      </c>
      <c r="D34" s="6" t="n">
        <v>7627</v>
      </c>
      <c r="E34" s="6" t="n">
        <v>4741</v>
      </c>
    </row>
    <row r="35" spans="1:5">
      <c r="A35" s="4" t="s">
        <v>97</v>
      </c>
      <c r="B35" s="6" t="n">
        <v>-1352</v>
      </c>
      <c r="C35" s="6" t="n">
        <v>-1246</v>
      </c>
      <c r="D35" s="6" t="n">
        <v>-7627</v>
      </c>
      <c r="E35" s="6" t="n">
        <v>-4741</v>
      </c>
    </row>
    <row r="36" spans="1:5">
      <c r="A36" s="3" t="s">
        <v>98</v>
      </c>
    </row>
    <row r="37" spans="1:5">
      <c r="A37" s="4" t="s">
        <v>99</v>
      </c>
      <c r="B37" s="6" t="n">
        <v>169855</v>
      </c>
      <c r="C37" s="6" t="n">
        <v>-464671</v>
      </c>
      <c r="D37" s="6" t="n">
        <v>-1701314</v>
      </c>
      <c r="E37" s="6" t="n">
        <v>-712318</v>
      </c>
    </row>
    <row r="38" spans="1:5">
      <c r="A38" s="4" t="s">
        <v>719</v>
      </c>
      <c r="B38" s="6" t="n">
        <v>4178</v>
      </c>
      <c r="C38" s="6" t="n">
        <v>5085</v>
      </c>
      <c r="D38" s="6" t="n">
        <v>12958</v>
      </c>
      <c r="E38" s="6" t="n">
        <v>15401</v>
      </c>
    </row>
    <row r="39" spans="1:5">
      <c r="A39" s="4" t="s">
        <v>101</v>
      </c>
      <c r="B39" s="6" t="n">
        <v>33203</v>
      </c>
      <c r="D39" s="6" t="n">
        <v>33203</v>
      </c>
    </row>
    <row r="40" spans="1:5">
      <c r="A40" s="4" t="s">
        <v>102</v>
      </c>
      <c r="B40" s="6" t="n">
        <v>-43860</v>
      </c>
      <c r="C40" s="6" t="n">
        <v>-6111</v>
      </c>
      <c r="D40" s="6" t="n">
        <v>-56651</v>
      </c>
      <c r="E40" s="6" t="n">
        <v>-18432</v>
      </c>
    </row>
    <row r="41" spans="1:5">
      <c r="A41" s="4" t="s">
        <v>103</v>
      </c>
      <c r="B41" s="6" t="n">
        <v>163376</v>
      </c>
      <c r="C41" s="6" t="n">
        <v>-465697</v>
      </c>
      <c r="D41" s="6" t="n">
        <v>-1711804</v>
      </c>
      <c r="E41" s="6" t="n">
        <v>-715349</v>
      </c>
    </row>
    <row r="42" spans="1:5">
      <c r="A42" s="4" t="s">
        <v>104</v>
      </c>
      <c r="B42" s="6" t="n">
        <v>162024</v>
      </c>
      <c r="C42" s="6" t="n">
        <v>-466943</v>
      </c>
      <c r="D42" s="6" t="n">
        <v>-1719431</v>
      </c>
      <c r="E42" s="6" t="n">
        <v>-720090</v>
      </c>
    </row>
    <row r="43" spans="1:5">
      <c r="A43" s="4" t="s">
        <v>105</v>
      </c>
      <c r="B43" s="6" t="n">
        <v>1247</v>
      </c>
      <c r="C43" s="6" t="n">
        <v>1513</v>
      </c>
      <c r="D43" s="6" t="n">
        <v>3768</v>
      </c>
      <c r="E43" s="6" t="n">
        <v>4582</v>
      </c>
    </row>
    <row r="44" spans="1:5">
      <c r="A44" s="4" t="s">
        <v>106</v>
      </c>
      <c r="B44" s="6" t="n">
        <v>160777</v>
      </c>
      <c r="C44" s="6" t="n">
        <v>-468456</v>
      </c>
      <c r="D44" s="6" t="n">
        <v>-1723199</v>
      </c>
      <c r="E44" s="6" t="n">
        <v>-724672</v>
      </c>
    </row>
    <row r="45" spans="1:5">
      <c r="A45" s="4" t="s">
        <v>107</v>
      </c>
      <c r="B45" s="6" t="n">
        <v>2378</v>
      </c>
      <c r="C45" s="6" t="n">
        <v>2862</v>
      </c>
      <c r="D45" s="6" t="n">
        <v>8042</v>
      </c>
      <c r="E45" s="6" t="n">
        <v>8605</v>
      </c>
    </row>
    <row r="46" spans="1:5">
      <c r="A46" s="4" t="s">
        <v>108</v>
      </c>
      <c r="B46" s="6" t="n">
        <v>158399</v>
      </c>
      <c r="C46" s="6" t="n">
        <v>-471318</v>
      </c>
      <c r="D46" s="6" t="n">
        <v>-1731241</v>
      </c>
      <c r="E46" s="6" t="n">
        <v>-733277</v>
      </c>
    </row>
    <row r="47" spans="1:5">
      <c r="A47" s="4" t="s">
        <v>407</v>
      </c>
    </row>
    <row r="48" spans="1:5">
      <c r="A48" s="3" t="s">
        <v>82</v>
      </c>
    </row>
    <row r="49" spans="1:5">
      <c r="A49" s="4" t="s">
        <v>717</v>
      </c>
      <c r="B49" s="6" t="n">
        <v>6774</v>
      </c>
      <c r="C49" s="6" t="n">
        <v>19176</v>
      </c>
      <c r="D49" s="6" t="n">
        <v>86731</v>
      </c>
      <c r="E49" s="6" t="n">
        <v>223270</v>
      </c>
    </row>
    <row r="50" spans="1:5">
      <c r="A50" s="4" t="s">
        <v>86</v>
      </c>
      <c r="B50" s="6" t="n">
        <v>6774</v>
      </c>
      <c r="C50" s="6" t="n">
        <v>19176</v>
      </c>
      <c r="D50" s="6" t="n">
        <v>86731</v>
      </c>
      <c r="E50" s="6" t="n">
        <v>223270</v>
      </c>
    </row>
    <row r="51" spans="1:5">
      <c r="A51" s="3" t="s">
        <v>87</v>
      </c>
    </row>
    <row r="52" spans="1:5">
      <c r="A52" s="4" t="s">
        <v>88</v>
      </c>
      <c r="B52" s="6" t="n">
        <v>474</v>
      </c>
      <c r="C52" s="6" t="n">
        <v>-401</v>
      </c>
      <c r="D52" s="6" t="n">
        <v>3025</v>
      </c>
      <c r="E52" s="6" t="n">
        <v>-401</v>
      </c>
    </row>
    <row r="53" spans="1:5">
      <c r="A53" s="4" t="s">
        <v>89</v>
      </c>
      <c r="B53" s="6" t="n">
        <v>2</v>
      </c>
      <c r="C53" s="6" t="n">
        <v>9</v>
      </c>
      <c r="D53" s="6" t="n">
        <v>13</v>
      </c>
      <c r="E53" s="6" t="n">
        <v>25</v>
      </c>
    </row>
    <row r="54" spans="1:5">
      <c r="A54" s="4" t="s">
        <v>95</v>
      </c>
      <c r="B54" s="6" t="n">
        <v>7590</v>
      </c>
      <c r="C54" s="6" t="n">
        <v>5285</v>
      </c>
      <c r="D54" s="6" t="n">
        <v>16572</v>
      </c>
      <c r="E54" s="6" t="n">
        <v>8995</v>
      </c>
    </row>
    <row r="55" spans="1:5">
      <c r="A55" s="4" t="s">
        <v>96</v>
      </c>
      <c r="B55" s="6" t="n">
        <v>8066</v>
      </c>
      <c r="C55" s="6" t="n">
        <v>4893</v>
      </c>
      <c r="D55" s="6" t="n">
        <v>19610</v>
      </c>
      <c r="E55" s="6" t="n">
        <v>8619</v>
      </c>
    </row>
    <row r="56" spans="1:5">
      <c r="A56" s="4" t="s">
        <v>97</v>
      </c>
      <c r="B56" s="6" t="n">
        <v>-1292</v>
      </c>
      <c r="C56" s="6" t="n">
        <v>14283</v>
      </c>
      <c r="D56" s="6" t="n">
        <v>67121</v>
      </c>
      <c r="E56" s="6" t="n">
        <v>214651</v>
      </c>
    </row>
    <row r="57" spans="1:5">
      <c r="A57" s="3" t="s">
        <v>98</v>
      </c>
    </row>
    <row r="58" spans="1:5">
      <c r="A58" s="4" t="s">
        <v>99</v>
      </c>
      <c r="B58" s="6" t="n">
        <v>-153468</v>
      </c>
      <c r="C58" s="6" t="n">
        <v>-720028</v>
      </c>
      <c r="D58" s="6" t="n">
        <v>-2666431</v>
      </c>
      <c r="E58" s="6" t="n">
        <v>-1015750</v>
      </c>
    </row>
    <row r="59" spans="1:5">
      <c r="A59" s="4" t="s">
        <v>719</v>
      </c>
      <c r="B59" s="6" t="n">
        <v>9521</v>
      </c>
      <c r="C59" s="6" t="n">
        <v>5220</v>
      </c>
      <c r="D59" s="6" t="n">
        <v>27082</v>
      </c>
      <c r="E59" s="6" t="n">
        <v>6189</v>
      </c>
    </row>
    <row r="60" spans="1:5">
      <c r="A60" s="4" t="s">
        <v>101</v>
      </c>
      <c r="B60" s="6" t="n">
        <v>466091</v>
      </c>
      <c r="D60" s="6" t="n">
        <v>1193396</v>
      </c>
    </row>
    <row r="61" spans="1:5">
      <c r="A61" s="4" t="s">
        <v>102</v>
      </c>
      <c r="B61" s="6" t="n">
        <v>-155980</v>
      </c>
      <c r="C61" s="6" t="n">
        <v>-70832</v>
      </c>
      <c r="D61" s="6" t="n">
        <v>-319289</v>
      </c>
      <c r="E61" s="6" t="n">
        <v>-166758</v>
      </c>
    </row>
    <row r="62" spans="1:5">
      <c r="A62" s="4" t="s">
        <v>103</v>
      </c>
      <c r="B62" s="6" t="n">
        <v>166164</v>
      </c>
      <c r="C62" s="6" t="n">
        <v>-785640</v>
      </c>
      <c r="D62" s="6" t="n">
        <v>-1765242</v>
      </c>
      <c r="E62" s="6" t="n">
        <v>-1176319</v>
      </c>
    </row>
    <row r="63" spans="1:5">
      <c r="A63" s="4" t="s">
        <v>104</v>
      </c>
      <c r="B63" s="6" t="n">
        <v>164872</v>
      </c>
      <c r="C63" s="6" t="n">
        <v>-771357</v>
      </c>
      <c r="D63" s="6" t="n">
        <v>-1698121</v>
      </c>
      <c r="E63" s="6" t="n">
        <v>-961668</v>
      </c>
    </row>
    <row r="64" spans="1:5">
      <c r="A64" s="4" t="s">
        <v>105</v>
      </c>
      <c r="C64" s="6" t="n">
        <v>-219764</v>
      </c>
      <c r="E64" s="6" t="n">
        <v>-175377</v>
      </c>
    </row>
    <row r="65" spans="1:5">
      <c r="A65" s="4" t="s">
        <v>106</v>
      </c>
      <c r="B65" s="6" t="n">
        <v>164872</v>
      </c>
      <c r="C65" s="6" t="n">
        <v>-551593</v>
      </c>
      <c r="D65" s="6" t="n">
        <v>-1698121</v>
      </c>
      <c r="E65" s="6" t="n">
        <v>-786291</v>
      </c>
    </row>
    <row r="66" spans="1:5">
      <c r="A66" s="4" t="s">
        <v>108</v>
      </c>
      <c r="B66" s="6" t="n">
        <v>164872</v>
      </c>
      <c r="C66" s="6" t="n">
        <v>-551593</v>
      </c>
      <c r="D66" s="6" t="n">
        <v>-1698121</v>
      </c>
      <c r="E66" s="6" t="n">
        <v>-786291</v>
      </c>
    </row>
    <row r="67" spans="1:5">
      <c r="A67" s="4" t="s">
        <v>713</v>
      </c>
    </row>
    <row r="68" spans="1:5">
      <c r="A68" s="3" t="s">
        <v>82</v>
      </c>
    </row>
    <row r="69" spans="1:5">
      <c r="A69" s="4" t="s">
        <v>83</v>
      </c>
      <c r="B69" s="6" t="n">
        <v>48621</v>
      </c>
      <c r="C69" s="6" t="n">
        <v>102147</v>
      </c>
      <c r="D69" s="6" t="n">
        <v>212881</v>
      </c>
      <c r="E69" s="6" t="n">
        <v>472870</v>
      </c>
    </row>
    <row r="70" spans="1:5">
      <c r="A70" s="4" t="s">
        <v>84</v>
      </c>
      <c r="B70" s="6" t="n">
        <v>6851</v>
      </c>
      <c r="C70" s="6" t="n">
        <v>14812</v>
      </c>
      <c r="D70" s="6" t="n">
        <v>26077</v>
      </c>
      <c r="E70" s="6" t="n">
        <v>54672</v>
      </c>
    </row>
    <row r="71" spans="1:5">
      <c r="A71" s="4" t="s">
        <v>717</v>
      </c>
      <c r="D71" s="6" t="n">
        <v>91</v>
      </c>
    </row>
    <row r="72" spans="1:5">
      <c r="A72" s="4" t="s">
        <v>86</v>
      </c>
      <c r="B72" s="6" t="n">
        <v>55472</v>
      </c>
      <c r="C72" s="6" t="n">
        <v>116959</v>
      </c>
      <c r="D72" s="6" t="n">
        <v>239049</v>
      </c>
      <c r="E72" s="6" t="n">
        <v>527542</v>
      </c>
    </row>
    <row r="73" spans="1:5">
      <c r="A73" s="3" t="s">
        <v>87</v>
      </c>
    </row>
    <row r="74" spans="1:5">
      <c r="A74" s="4" t="s">
        <v>88</v>
      </c>
      <c r="B74" s="6" t="n">
        <v>40462</v>
      </c>
      <c r="C74" s="6" t="n">
        <v>57943</v>
      </c>
      <c r="D74" s="6" t="n">
        <v>137730</v>
      </c>
      <c r="E74" s="6" t="n">
        <v>206517</v>
      </c>
    </row>
    <row r="75" spans="1:5">
      <c r="A75" s="4" t="s">
        <v>89</v>
      </c>
      <c r="B75" s="6" t="n">
        <v>220</v>
      </c>
      <c r="C75" s="6" t="n">
        <v>624</v>
      </c>
      <c r="D75" s="6" t="n">
        <v>930</v>
      </c>
      <c r="E75" s="6" t="n">
        <v>2702</v>
      </c>
    </row>
    <row r="76" spans="1:5">
      <c r="A76" s="4" t="s">
        <v>90</v>
      </c>
      <c r="B76" s="6" t="n">
        <v>14230</v>
      </c>
      <c r="C76" s="6" t="n">
        <v>3726</v>
      </c>
      <c r="D76" s="6" t="n">
        <v>46134</v>
      </c>
      <c r="E76" s="6" t="n">
        <v>17685</v>
      </c>
    </row>
    <row r="77" spans="1:5">
      <c r="A77" s="4" t="s">
        <v>91</v>
      </c>
      <c r="B77" s="6" t="n">
        <v>26137</v>
      </c>
      <c r="C77" s="6" t="n">
        <v>104824</v>
      </c>
      <c r="D77" s="6" t="n">
        <v>153374</v>
      </c>
      <c r="E77" s="6" t="n">
        <v>294349</v>
      </c>
    </row>
    <row r="78" spans="1:5">
      <c r="A78" s="4" t="s">
        <v>92</v>
      </c>
      <c r="B78" s="6" t="n">
        <v>9191</v>
      </c>
      <c r="C78" s="6" t="n">
        <v>6537</v>
      </c>
      <c r="D78" s="6" t="n">
        <v>26861</v>
      </c>
      <c r="E78" s="6" t="n">
        <v>19875</v>
      </c>
    </row>
    <row r="79" spans="1:5">
      <c r="A79" s="4" t="s">
        <v>93</v>
      </c>
      <c r="B79" s="6" t="n">
        <v>222746</v>
      </c>
      <c r="C79" s="6" t="n">
        <v>700195</v>
      </c>
      <c r="D79" s="6" t="n">
        <v>1687427</v>
      </c>
      <c r="E79" s="6" t="n">
        <v>700195</v>
      </c>
    </row>
    <row r="80" spans="1:5">
      <c r="A80" s="4" t="s">
        <v>718</v>
      </c>
      <c r="E80" s="6" t="n">
        <v>700195</v>
      </c>
    </row>
    <row r="81" spans="1:5">
      <c r="A81" s="4" t="s">
        <v>95</v>
      </c>
      <c r="B81" s="6" t="n">
        <v>17801</v>
      </c>
      <c r="C81" s="6" t="n">
        <v>15897</v>
      </c>
      <c r="D81" s="6" t="n">
        <v>36446</v>
      </c>
      <c r="E81" s="6" t="n">
        <v>46162</v>
      </c>
    </row>
    <row r="82" spans="1:5">
      <c r="A82" s="4" t="s">
        <v>96</v>
      </c>
      <c r="B82" s="6" t="n">
        <v>330787</v>
      </c>
      <c r="C82" s="6" t="n">
        <v>889746</v>
      </c>
      <c r="D82" s="6" t="n">
        <v>2088902</v>
      </c>
      <c r="E82" s="6" t="n">
        <v>1287485</v>
      </c>
    </row>
    <row r="83" spans="1:5">
      <c r="A83" s="4" t="s">
        <v>97</v>
      </c>
      <c r="B83" s="6" t="n">
        <v>-275315</v>
      </c>
      <c r="C83" s="6" t="n">
        <v>-772787</v>
      </c>
      <c r="D83" s="6" t="n">
        <v>-1849853</v>
      </c>
      <c r="E83" s="6" t="n">
        <v>-759943</v>
      </c>
    </row>
    <row r="84" spans="1:5">
      <c r="A84" s="3" t="s">
        <v>98</v>
      </c>
    </row>
    <row r="85" spans="1:5">
      <c r="A85" s="4" t="s">
        <v>99</v>
      </c>
      <c r="D85" s="6" t="n">
        <v>-9687</v>
      </c>
    </row>
    <row r="86" spans="1:5">
      <c r="A86" s="4" t="s">
        <v>719</v>
      </c>
      <c r="B86" s="6" t="n">
        <v>3</v>
      </c>
      <c r="D86" s="6" t="n">
        <v>7</v>
      </c>
    </row>
    <row r="87" spans="1:5">
      <c r="A87" s="4" t="s">
        <v>102</v>
      </c>
      <c r="D87" s="6" t="n">
        <v>-63</v>
      </c>
      <c r="E87" s="6" t="n">
        <v>-2914</v>
      </c>
    </row>
    <row r="88" spans="1:5">
      <c r="A88" s="4" t="s">
        <v>103</v>
      </c>
      <c r="B88" s="6" t="n">
        <v>3</v>
      </c>
      <c r="D88" s="6" t="n">
        <v>-9743</v>
      </c>
      <c r="E88" s="6" t="n">
        <v>-2914</v>
      </c>
    </row>
    <row r="89" spans="1:5">
      <c r="A89" s="4" t="s">
        <v>104</v>
      </c>
      <c r="B89" s="6" t="n">
        <v>-275312</v>
      </c>
      <c r="C89" s="6" t="n">
        <v>-772787</v>
      </c>
      <c r="D89" s="6" t="n">
        <v>-1859596</v>
      </c>
      <c r="E89" s="6" t="n">
        <v>-762857</v>
      </c>
    </row>
    <row r="90" spans="1:5">
      <c r="A90" s="4" t="s">
        <v>106</v>
      </c>
      <c r="B90" s="6" t="n">
        <v>-275312</v>
      </c>
      <c r="C90" s="6" t="n">
        <v>-772787</v>
      </c>
      <c r="D90" s="6" t="n">
        <v>-1859596</v>
      </c>
      <c r="E90" s="6" t="n">
        <v>-762857</v>
      </c>
    </row>
    <row r="91" spans="1:5">
      <c r="A91" s="4" t="s">
        <v>108</v>
      </c>
      <c r="B91" s="6" t="n">
        <v>-275312</v>
      </c>
      <c r="C91" s="6" t="n">
        <v>-772787</v>
      </c>
      <c r="D91" s="6" t="n">
        <v>-1859596</v>
      </c>
      <c r="E91" s="6" t="n">
        <v>-762857</v>
      </c>
    </row>
    <row r="92" spans="1:5">
      <c r="A92" s="4" t="s">
        <v>714</v>
      </c>
    </row>
    <row r="93" spans="1:5">
      <c r="A93" s="3" t="s">
        <v>82</v>
      </c>
    </row>
    <row r="94" spans="1:5">
      <c r="A94" s="4" t="s">
        <v>83</v>
      </c>
      <c r="B94" s="6" t="n">
        <v>53869</v>
      </c>
      <c r="C94" s="6" t="n">
        <v>77444</v>
      </c>
      <c r="D94" s="6" t="n">
        <v>224479</v>
      </c>
      <c r="E94" s="6" t="n">
        <v>356584</v>
      </c>
    </row>
    <row r="95" spans="1:5">
      <c r="A95" s="4" t="s">
        <v>84</v>
      </c>
      <c r="B95" s="6" t="n">
        <v>7579</v>
      </c>
      <c r="C95" s="6" t="n">
        <v>12200</v>
      </c>
      <c r="D95" s="6" t="n">
        <v>28453</v>
      </c>
      <c r="E95" s="6" t="n">
        <v>38702</v>
      </c>
    </row>
    <row r="96" spans="1:5">
      <c r="A96" s="4" t="s">
        <v>717</v>
      </c>
      <c r="C96" s="6" t="n">
        <v>-2213</v>
      </c>
      <c r="D96" s="6" t="n">
        <v>3684</v>
      </c>
      <c r="E96" s="6" t="n">
        <v>41880</v>
      </c>
    </row>
    <row r="97" spans="1:5">
      <c r="A97" s="4" t="s">
        <v>86</v>
      </c>
      <c r="B97" s="6" t="n">
        <v>61448</v>
      </c>
      <c r="C97" s="6" t="n">
        <v>87431</v>
      </c>
      <c r="D97" s="6" t="n">
        <v>256616</v>
      </c>
      <c r="E97" s="6" t="n">
        <v>437166</v>
      </c>
    </row>
    <row r="98" spans="1:5">
      <c r="A98" s="3" t="s">
        <v>87</v>
      </c>
    </row>
    <row r="99" spans="1:5">
      <c r="A99" s="4" t="s">
        <v>88</v>
      </c>
      <c r="B99" s="6" t="n">
        <v>48517</v>
      </c>
      <c r="C99" s="6" t="n">
        <v>50513</v>
      </c>
      <c r="D99" s="6" t="n">
        <v>147941</v>
      </c>
      <c r="E99" s="6" t="n">
        <v>163890</v>
      </c>
    </row>
    <row r="100" spans="1:5">
      <c r="A100" s="4" t="s">
        <v>89</v>
      </c>
      <c r="C100" s="6" t="n">
        <v>904</v>
      </c>
      <c r="D100" s="6" t="n">
        <v>345</v>
      </c>
      <c r="E100" s="6" t="n">
        <v>4166</v>
      </c>
    </row>
    <row r="101" spans="1:5">
      <c r="A101" s="4" t="s">
        <v>91</v>
      </c>
      <c r="B101" s="6" t="n">
        <v>29578</v>
      </c>
      <c r="C101" s="6" t="n">
        <v>75866</v>
      </c>
      <c r="D101" s="6" t="n">
        <v>151201</v>
      </c>
      <c r="E101" s="6" t="n">
        <v>239710</v>
      </c>
    </row>
    <row r="102" spans="1:5">
      <c r="A102" s="4" t="s">
        <v>92</v>
      </c>
      <c r="B102" s="6" t="n">
        <v>6054</v>
      </c>
      <c r="C102" s="6" t="n">
        <v>5569</v>
      </c>
      <c r="D102" s="6" t="n">
        <v>19479</v>
      </c>
      <c r="E102" s="6" t="n">
        <v>17848</v>
      </c>
    </row>
    <row r="103" spans="1:5">
      <c r="A103" s="4" t="s">
        <v>93</v>
      </c>
      <c r="B103" s="6" t="n">
        <v>115616</v>
      </c>
      <c r="C103" s="6" t="n">
        <v>810681</v>
      </c>
      <c r="D103" s="6" t="n">
        <v>928558</v>
      </c>
      <c r="E103" s="6" t="n">
        <v>963986</v>
      </c>
    </row>
    <row r="104" spans="1:5">
      <c r="A104" s="4" t="s">
        <v>94</v>
      </c>
      <c r="E104" s="6" t="n">
        <v>329293</v>
      </c>
    </row>
    <row r="105" spans="1:5">
      <c r="A105" s="4" t="s">
        <v>718</v>
      </c>
      <c r="E105" s="6" t="n">
        <v>1293279</v>
      </c>
    </row>
    <row r="106" spans="1:5">
      <c r="A106" s="4" t="s">
        <v>95</v>
      </c>
      <c r="B106" s="6" t="n">
        <v>1615</v>
      </c>
      <c r="C106" s="6" t="n">
        <v>14693</v>
      </c>
      <c r="D106" s="6" t="n">
        <v>18917</v>
      </c>
      <c r="E106" s="6" t="n">
        <v>31392</v>
      </c>
    </row>
    <row r="107" spans="1:5">
      <c r="A107" s="4" t="s">
        <v>96</v>
      </c>
      <c r="B107" s="6" t="n">
        <v>201380</v>
      </c>
      <c r="C107" s="6" t="n">
        <v>958226</v>
      </c>
      <c r="D107" s="6" t="n">
        <v>1266441</v>
      </c>
      <c r="E107" s="6" t="n">
        <v>1750285</v>
      </c>
    </row>
    <row r="108" spans="1:5">
      <c r="A108" s="4" t="s">
        <v>97</v>
      </c>
      <c r="B108" s="6" t="n">
        <v>-139932</v>
      </c>
      <c r="C108" s="6" t="n">
        <v>-870795</v>
      </c>
      <c r="D108" s="6" t="n">
        <v>-1009825</v>
      </c>
      <c r="E108" s="6" t="n">
        <v>-1313119</v>
      </c>
    </row>
    <row r="109" spans="1:5">
      <c r="A109" s="3" t="s">
        <v>98</v>
      </c>
    </row>
    <row r="110" spans="1:5">
      <c r="A110" s="4" t="s">
        <v>99</v>
      </c>
      <c r="B110" s="6" t="n">
        <v>164872</v>
      </c>
      <c r="C110" s="6" t="n">
        <v>-670077</v>
      </c>
      <c r="D110" s="6" t="n">
        <v>-1699180</v>
      </c>
      <c r="E110" s="6" t="n">
        <v>-1028736</v>
      </c>
    </row>
    <row r="111" spans="1:5">
      <c r="A111" s="4" t="s">
        <v>719</v>
      </c>
      <c r="B111" s="6" t="n">
        <v>4464</v>
      </c>
      <c r="C111" s="6" t="n">
        <v>4437</v>
      </c>
      <c r="D111" s="6" t="n">
        <v>15844</v>
      </c>
      <c r="E111" s="6" t="n">
        <v>13397</v>
      </c>
    </row>
    <row r="112" spans="1:5">
      <c r="A112" s="4" t="s">
        <v>101</v>
      </c>
      <c r="D112" s="6" t="n">
        <v>21269</v>
      </c>
    </row>
    <row r="113" spans="1:5">
      <c r="A113" s="4" t="s">
        <v>102</v>
      </c>
      <c r="B113" s="6" t="n">
        <v>-14970</v>
      </c>
      <c r="C113" s="6" t="n">
        <v>-21607</v>
      </c>
      <c r="D113" s="6" t="n">
        <v>-80439</v>
      </c>
      <c r="E113" s="6" t="n">
        <v>-61913</v>
      </c>
    </row>
    <row r="114" spans="1:5">
      <c r="A114" s="4" t="s">
        <v>103</v>
      </c>
      <c r="B114" s="6" t="n">
        <v>154366</v>
      </c>
      <c r="C114" s="6" t="n">
        <v>-687247</v>
      </c>
      <c r="D114" s="6" t="n">
        <v>-1742506</v>
      </c>
      <c r="E114" s="6" t="n">
        <v>-1077252</v>
      </c>
    </row>
    <row r="115" spans="1:5">
      <c r="A115" s="4" t="s">
        <v>104</v>
      </c>
      <c r="B115" s="6" t="n">
        <v>14434</v>
      </c>
      <c r="C115" s="6" t="n">
        <v>-1558042</v>
      </c>
      <c r="D115" s="6" t="n">
        <v>-2752331</v>
      </c>
      <c r="E115" s="6" t="n">
        <v>-2390371</v>
      </c>
    </row>
    <row r="116" spans="1:5">
      <c r="A116" s="4" t="s">
        <v>105</v>
      </c>
      <c r="C116" s="6" t="n">
        <v>-823851</v>
      </c>
      <c r="D116" s="6" t="n">
        <v>51</v>
      </c>
      <c r="E116" s="6" t="n">
        <v>-814300</v>
      </c>
    </row>
    <row r="117" spans="1:5">
      <c r="A117" s="4" t="s">
        <v>106</v>
      </c>
      <c r="B117" s="6" t="n">
        <v>14434</v>
      </c>
      <c r="C117" s="6" t="n">
        <v>-734191</v>
      </c>
      <c r="D117" s="6" t="n">
        <v>-2752382</v>
      </c>
      <c r="E117" s="6" t="n">
        <v>-1576071</v>
      </c>
    </row>
    <row r="118" spans="1:5">
      <c r="A118" s="4" t="s">
        <v>108</v>
      </c>
      <c r="B118" s="6" t="n">
        <v>14434</v>
      </c>
      <c r="C118" s="6" t="n">
        <v>-734191</v>
      </c>
      <c r="D118" s="6" t="n">
        <v>-2752382</v>
      </c>
      <c r="E118" s="6" t="n">
        <v>-1576071</v>
      </c>
    </row>
    <row r="119" spans="1:5">
      <c r="A119" s="4" t="s">
        <v>706</v>
      </c>
    </row>
    <row r="120" spans="1:5">
      <c r="A120" s="3" t="s">
        <v>82</v>
      </c>
    </row>
    <row r="121" spans="1:5">
      <c r="A121" s="4" t="s">
        <v>83</v>
      </c>
      <c r="B121" s="6" t="n">
        <v>-7409</v>
      </c>
      <c r="C121" s="6" t="n">
        <v>-1986</v>
      </c>
      <c r="D121" s="6" t="n">
        <v>-23673</v>
      </c>
      <c r="E121" s="6" t="n">
        <v>-1986</v>
      </c>
    </row>
    <row r="122" spans="1:5">
      <c r="A122" s="4" t="s">
        <v>86</v>
      </c>
      <c r="B122" s="6" t="n">
        <v>-7409</v>
      </c>
      <c r="C122" s="6" t="n">
        <v>-1986</v>
      </c>
      <c r="D122" s="6" t="n">
        <v>-23673</v>
      </c>
      <c r="E122" s="6" t="n">
        <v>-1986</v>
      </c>
    </row>
    <row r="123" spans="1:5">
      <c r="A123" s="3" t="s">
        <v>87</v>
      </c>
    </row>
    <row r="124" spans="1:5">
      <c r="A124" s="4" t="s">
        <v>88</v>
      </c>
      <c r="B124" s="6" t="n">
        <v>-7409</v>
      </c>
      <c r="C124" s="6" t="n">
        <v>55</v>
      </c>
      <c r="D124" s="6" t="n">
        <v>-23672</v>
      </c>
      <c r="E124" s="6" t="n">
        <v>55</v>
      </c>
    </row>
    <row r="125" spans="1:5">
      <c r="A125" s="4" t="s">
        <v>89</v>
      </c>
      <c r="B125" s="6" t="n">
        <v>-1</v>
      </c>
      <c r="D125" s="6" t="n">
        <v>-1</v>
      </c>
    </row>
    <row r="126" spans="1:5">
      <c r="A126" s="4" t="s">
        <v>90</v>
      </c>
      <c r="B126" s="6" t="n">
        <v>-75</v>
      </c>
      <c r="D126" s="6" t="n">
        <v>-223</v>
      </c>
    </row>
    <row r="127" spans="1:5">
      <c r="A127" s="4" t="s">
        <v>91</v>
      </c>
      <c r="B127" s="6" t="n">
        <v>-1868</v>
      </c>
      <c r="C127" s="6" t="n">
        <v>7257</v>
      </c>
      <c r="D127" s="6" t="n">
        <v>-5137</v>
      </c>
      <c r="E127" s="6" t="n">
        <v>-11817</v>
      </c>
    </row>
    <row r="128" spans="1:5">
      <c r="A128" s="4" t="s">
        <v>92</v>
      </c>
      <c r="B128" s="6" t="n">
        <v>-188</v>
      </c>
      <c r="D128" s="6" t="n">
        <v>-555</v>
      </c>
    </row>
    <row r="129" spans="1:5">
      <c r="A129" s="4" t="s">
        <v>93</v>
      </c>
      <c r="B129" s="6" t="n">
        <v>2107</v>
      </c>
      <c r="C129" s="6" t="n">
        <v>-941260</v>
      </c>
      <c r="D129" s="6" t="n">
        <v>54945</v>
      </c>
      <c r="E129" s="6" t="n">
        <v>-1094565</v>
      </c>
    </row>
    <row r="130" spans="1:5">
      <c r="A130" s="4" t="s">
        <v>718</v>
      </c>
      <c r="E130" s="6" t="n">
        <v>-1094565</v>
      </c>
    </row>
    <row r="131" spans="1:5">
      <c r="A131" s="4" t="s">
        <v>96</v>
      </c>
      <c r="B131" s="6" t="n">
        <v>-7434</v>
      </c>
      <c r="C131" s="6" t="n">
        <v>-933948</v>
      </c>
      <c r="D131" s="6" t="n">
        <v>25357</v>
      </c>
      <c r="E131" s="6" t="n">
        <v>-1106327</v>
      </c>
    </row>
    <row r="132" spans="1:5">
      <c r="A132" s="4" t="s">
        <v>97</v>
      </c>
      <c r="B132" s="6" t="n">
        <v>25</v>
      </c>
      <c r="C132" s="6" t="n">
        <v>931962</v>
      </c>
      <c r="D132" s="6" t="n">
        <v>-49030</v>
      </c>
      <c r="E132" s="6" t="n">
        <v>1104341</v>
      </c>
    </row>
    <row r="133" spans="1:5">
      <c r="A133" s="3" t="s">
        <v>98</v>
      </c>
    </row>
    <row r="134" spans="1:5">
      <c r="A134" s="4" t="s">
        <v>99</v>
      </c>
      <c r="B134" s="6" t="n">
        <v>-181259</v>
      </c>
      <c r="C134" s="6" t="n">
        <v>1852141</v>
      </c>
      <c r="D134" s="6" t="n">
        <v>6065866</v>
      </c>
      <c r="E134" s="6" t="n">
        <v>2753853</v>
      </c>
    </row>
    <row r="135" spans="1:5">
      <c r="A135" s="4" t="s">
        <v>719</v>
      </c>
      <c r="B135" s="6" t="n">
        <v>-17778</v>
      </c>
      <c r="C135" s="6" t="n">
        <v>-13511</v>
      </c>
      <c r="D135" s="6" t="n">
        <v>-52455</v>
      </c>
      <c r="E135" s="6" t="n">
        <v>-31814</v>
      </c>
    </row>
    <row r="136" spans="1:5">
      <c r="A136" s="4" t="s">
        <v>101</v>
      </c>
      <c r="B136" s="6" t="n">
        <v>277728</v>
      </c>
      <c r="D136" s="6" t="n">
        <v>277728</v>
      </c>
    </row>
    <row r="137" spans="1:5">
      <c r="A137" s="4" t="s">
        <v>102</v>
      </c>
      <c r="B137" s="6" t="n">
        <v>16042</v>
      </c>
      <c r="C137" s="6" t="n">
        <v>13511</v>
      </c>
      <c r="D137" s="6" t="n">
        <v>64222</v>
      </c>
      <c r="E137" s="6" t="n">
        <v>31814</v>
      </c>
    </row>
    <row r="138" spans="1:5">
      <c r="A138" s="4" t="s">
        <v>103</v>
      </c>
      <c r="B138" s="6" t="n">
        <v>94733</v>
      </c>
      <c r="C138" s="6" t="n">
        <v>1852141</v>
      </c>
      <c r="D138" s="6" t="n">
        <v>6355361</v>
      </c>
      <c r="E138" s="6" t="n">
        <v>2753853</v>
      </c>
    </row>
    <row r="139" spans="1:5">
      <c r="A139" s="4" t="s">
        <v>104</v>
      </c>
      <c r="B139" s="6" t="n">
        <v>94758</v>
      </c>
      <c r="C139" s="6" t="n">
        <v>2784103</v>
      </c>
      <c r="D139" s="6" t="n">
        <v>6306331</v>
      </c>
      <c r="E139" s="6" t="n">
        <v>3858194</v>
      </c>
    </row>
    <row r="140" spans="1:5">
      <c r="A140" s="4" t="s">
        <v>105</v>
      </c>
      <c r="B140" s="6" t="n">
        <v>-1247</v>
      </c>
      <c r="C140" s="6" t="n">
        <v>752137</v>
      </c>
      <c r="D140" s="6" t="n">
        <v>-3768</v>
      </c>
      <c r="E140" s="6" t="n">
        <v>752137</v>
      </c>
    </row>
    <row r="141" spans="1:5">
      <c r="A141" s="4" t="s">
        <v>106</v>
      </c>
      <c r="B141" s="6" t="n">
        <v>96005</v>
      </c>
      <c r="C141" s="6" t="n">
        <v>2031966</v>
      </c>
      <c r="D141" s="6" t="n">
        <v>6310099</v>
      </c>
      <c r="E141" s="6" t="n">
        <v>3106057</v>
      </c>
    </row>
    <row r="142" spans="1:5">
      <c r="A142" s="4" t="s">
        <v>108</v>
      </c>
      <c r="B142" s="7" t="n">
        <v>96005</v>
      </c>
      <c r="C142" s="7" t="n">
        <v>2031966</v>
      </c>
      <c r="D142" s="7" t="n">
        <v>6310099</v>
      </c>
      <c r="E142" s="7" t="n">
        <v>31060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0</v>
      </c>
      <c r="B1" s="2" t="s">
        <v>80</v>
      </c>
      <c r="D1" s="2" t="s">
        <v>1</v>
      </c>
    </row>
    <row r="2" spans="1:5">
      <c r="B2" s="2" t="s">
        <v>2</v>
      </c>
      <c r="C2" s="2" t="s">
        <v>81</v>
      </c>
      <c r="D2" s="2" t="s">
        <v>2</v>
      </c>
      <c r="E2" s="2" t="s">
        <v>81</v>
      </c>
    </row>
    <row r="3" spans="1:5">
      <c r="A3" s="3" t="s">
        <v>114</v>
      </c>
    </row>
    <row r="4" spans="1:5">
      <c r="A4" s="4" t="s">
        <v>632</v>
      </c>
      <c r="B4" s="7" t="n">
        <v>160776</v>
      </c>
      <c r="C4" s="7" t="n">
        <v>-495061</v>
      </c>
      <c r="D4" s="7" t="n">
        <v>-1723199</v>
      </c>
      <c r="E4" s="7" t="n">
        <v>-743834</v>
      </c>
    </row>
    <row r="5" spans="1:5">
      <c r="A5" s="3" t="s">
        <v>116</v>
      </c>
    </row>
    <row r="6" spans="1:5">
      <c r="A6" s="4" t="s">
        <v>91</v>
      </c>
      <c r="B6" s="6" t="n">
        <v>53847</v>
      </c>
      <c r="C6" s="6" t="n">
        <v>187947</v>
      </c>
      <c r="D6" s="6" t="n">
        <v>299438</v>
      </c>
      <c r="E6" s="6" t="n">
        <v>522242</v>
      </c>
    </row>
    <row r="7" spans="1:5">
      <c r="A7" s="4" t="s">
        <v>94</v>
      </c>
      <c r="E7" s="6" t="n">
        <v>329293</v>
      </c>
    </row>
    <row r="8" spans="1:5">
      <c r="A8" s="4" t="s">
        <v>117</v>
      </c>
      <c r="E8" s="6" t="n">
        <v>-233798</v>
      </c>
    </row>
    <row r="9" spans="1:5">
      <c r="A9" s="4" t="s">
        <v>93</v>
      </c>
      <c r="B9" s="6" t="n">
        <v>340469</v>
      </c>
      <c r="C9" s="6" t="n">
        <v>569616</v>
      </c>
      <c r="D9" s="6" t="n">
        <v>2670930</v>
      </c>
      <c r="E9" s="6" t="n">
        <v>569616</v>
      </c>
    </row>
    <row r="10" spans="1:5">
      <c r="A10" s="4" t="s">
        <v>101</v>
      </c>
      <c r="B10" s="6" t="n">
        <v>-777022</v>
      </c>
      <c r="D10" s="6" t="n">
        <v>-1525596</v>
      </c>
    </row>
    <row r="11" spans="1:5">
      <c r="A11" s="4" t="s">
        <v>118</v>
      </c>
      <c r="D11" s="6" t="n">
        <v>19163</v>
      </c>
      <c r="E11" s="6" t="n">
        <v>-85086</v>
      </c>
    </row>
    <row r="12" spans="1:5">
      <c r="A12" s="4" t="s">
        <v>92</v>
      </c>
      <c r="B12" s="6" t="n">
        <v>15057</v>
      </c>
      <c r="C12" s="6" t="n">
        <v>12106</v>
      </c>
      <c r="D12" s="6" t="n">
        <v>45785</v>
      </c>
      <c r="E12" s="6" t="n">
        <v>37723</v>
      </c>
    </row>
    <row r="13" spans="1:5">
      <c r="A13" s="4" t="s">
        <v>99</v>
      </c>
      <c r="C13" s="6" t="n">
        <v>2635</v>
      </c>
      <c r="D13" s="6" t="n">
        <v>10746</v>
      </c>
      <c r="E13" s="6" t="n">
        <v>2951</v>
      </c>
    </row>
    <row r="14" spans="1:5">
      <c r="A14" s="4" t="s">
        <v>119</v>
      </c>
      <c r="D14" s="6" t="n">
        <v>137592</v>
      </c>
      <c r="E14" s="6" t="n">
        <v>17942</v>
      </c>
    </row>
    <row r="15" spans="1:5">
      <c r="A15" s="4" t="s">
        <v>120</v>
      </c>
      <c r="D15" s="6" t="n">
        <v>6939</v>
      </c>
    </row>
    <row r="16" spans="1:5">
      <c r="A16" s="4" t="s">
        <v>121</v>
      </c>
      <c r="D16" s="6" t="n">
        <v>1173</v>
      </c>
      <c r="E16" s="6" t="n">
        <v>3271</v>
      </c>
    </row>
    <row r="17" spans="1:5">
      <c r="A17" s="3" t="s">
        <v>122</v>
      </c>
    </row>
    <row r="18" spans="1:5">
      <c r="A18" s="4" t="s">
        <v>28</v>
      </c>
      <c r="D18" s="6" t="n">
        <v>33597</v>
      </c>
      <c r="E18" s="6" t="n">
        <v>62163</v>
      </c>
    </row>
    <row r="19" spans="1:5">
      <c r="A19" s="4" t="s">
        <v>123</v>
      </c>
      <c r="D19" s="6" t="n">
        <v>-12919</v>
      </c>
      <c r="E19" s="6" t="n">
        <v>32938</v>
      </c>
    </row>
    <row r="20" spans="1:5">
      <c r="A20" s="4" t="s">
        <v>124</v>
      </c>
      <c r="D20" s="6" t="n">
        <v>-75032</v>
      </c>
      <c r="E20" s="6" t="n">
        <v>-77235</v>
      </c>
    </row>
    <row r="21" spans="1:5">
      <c r="A21" s="4" t="s">
        <v>125</v>
      </c>
      <c r="D21" s="6" t="n">
        <v>-87519</v>
      </c>
      <c r="E21" s="6" t="n">
        <v>-277854</v>
      </c>
    </row>
    <row r="22" spans="1:5">
      <c r="A22" s="4" t="s">
        <v>126</v>
      </c>
      <c r="D22" s="6" t="n">
        <v>-198902</v>
      </c>
      <c r="E22" s="6" t="n">
        <v>160332</v>
      </c>
    </row>
    <row r="23" spans="1:5">
      <c r="A23" s="3" t="s">
        <v>127</v>
      </c>
    </row>
    <row r="24" spans="1:5">
      <c r="A24" s="4" t="s">
        <v>128</v>
      </c>
      <c r="D24" s="6" t="n">
        <v>-2797</v>
      </c>
      <c r="E24" s="6" t="n">
        <v>-301</v>
      </c>
    </row>
    <row r="25" spans="1:5">
      <c r="A25" s="4" t="s">
        <v>129</v>
      </c>
      <c r="D25" s="6" t="n">
        <v>-93831</v>
      </c>
      <c r="E25" s="6" t="n">
        <v>-512302</v>
      </c>
    </row>
    <row r="26" spans="1:5">
      <c r="A26" s="4" t="s">
        <v>130</v>
      </c>
      <c r="D26" s="6" t="n">
        <v>4379</v>
      </c>
      <c r="E26" s="6" t="n">
        <v>2669</v>
      </c>
    </row>
    <row r="27" spans="1:5">
      <c r="A27" s="4" t="s">
        <v>131</v>
      </c>
      <c r="E27" s="6" t="n">
        <v>12642</v>
      </c>
    </row>
    <row r="28" spans="1:5">
      <c r="A28" s="4" t="s">
        <v>132</v>
      </c>
      <c r="D28" s="6" t="n">
        <v>-22892</v>
      </c>
      <c r="E28" s="6" t="n">
        <v>325</v>
      </c>
    </row>
    <row r="29" spans="1:5">
      <c r="A29" s="4" t="s">
        <v>133</v>
      </c>
      <c r="D29" s="6" t="n">
        <v>4623</v>
      </c>
      <c r="E29" s="6" t="n">
        <v>7093</v>
      </c>
    </row>
    <row r="30" spans="1:5">
      <c r="A30" s="4" t="s">
        <v>31</v>
      </c>
      <c r="D30" s="6" t="n">
        <v>41</v>
      </c>
      <c r="E30" s="6" t="n">
        <v>185</v>
      </c>
    </row>
    <row r="31" spans="1:5">
      <c r="A31" s="4" t="s">
        <v>134</v>
      </c>
      <c r="D31" s="6" t="n">
        <v>-110477</v>
      </c>
      <c r="E31" s="6" t="n">
        <v>-489689</v>
      </c>
    </row>
    <row r="32" spans="1:5">
      <c r="A32" s="3" t="s">
        <v>135</v>
      </c>
    </row>
    <row r="33" spans="1:5">
      <c r="A33" s="4" t="s">
        <v>136</v>
      </c>
      <c r="D33" s="6" t="n">
        <v>334</v>
      </c>
      <c r="E33" s="6" t="n">
        <v>2187</v>
      </c>
    </row>
    <row r="34" spans="1:5">
      <c r="A34" s="4" t="s">
        <v>137</v>
      </c>
      <c r="E34" s="6" t="n">
        <v>-23492</v>
      </c>
    </row>
    <row r="35" spans="1:5">
      <c r="A35" s="4" t="s">
        <v>138</v>
      </c>
      <c r="D35" s="6" t="n">
        <v>-5673</v>
      </c>
      <c r="E35" s="6" t="n">
        <v>-8605</v>
      </c>
    </row>
    <row r="36" spans="1:5">
      <c r="A36" s="4" t="s">
        <v>139</v>
      </c>
      <c r="D36" s="6" t="n">
        <v>1121</v>
      </c>
      <c r="E36" s="6" t="n">
        <v>2586572</v>
      </c>
    </row>
    <row r="37" spans="1:5">
      <c r="A37" s="4" t="s">
        <v>140</v>
      </c>
      <c r="D37" s="6" t="n">
        <v>-227884</v>
      </c>
      <c r="E37" s="6" t="n">
        <v>-1729355</v>
      </c>
    </row>
    <row r="38" spans="1:5">
      <c r="A38" s="4" t="s">
        <v>141</v>
      </c>
      <c r="D38" s="6" t="n">
        <v>-25187</v>
      </c>
    </row>
    <row r="39" spans="1:5">
      <c r="A39" s="4" t="s">
        <v>142</v>
      </c>
      <c r="D39" s="6" t="n">
        <v>-3526</v>
      </c>
    </row>
    <row r="40" spans="1:5">
      <c r="A40" s="4" t="s">
        <v>143</v>
      </c>
      <c r="D40" s="6" t="n">
        <v>-2163</v>
      </c>
      <c r="E40" s="6" t="n">
        <v>-41732</v>
      </c>
    </row>
    <row r="41" spans="1:5">
      <c r="A41" s="4" t="s">
        <v>31</v>
      </c>
      <c r="D41" s="6" t="n">
        <v>-1044</v>
      </c>
    </row>
    <row r="42" spans="1:5">
      <c r="A42" s="4" t="s">
        <v>144</v>
      </c>
      <c r="D42" s="6" t="n">
        <v>-264022</v>
      </c>
      <c r="E42" s="6" t="n">
        <v>785575</v>
      </c>
    </row>
    <row r="43" spans="1:5">
      <c r="A43" s="4" t="s">
        <v>145</v>
      </c>
      <c r="D43" s="6" t="n">
        <v>-573401</v>
      </c>
      <c r="E43" s="6" t="n">
        <v>456218</v>
      </c>
    </row>
    <row r="44" spans="1:5">
      <c r="A44" s="4" t="s">
        <v>146</v>
      </c>
      <c r="D44" s="6" t="n">
        <v>756848</v>
      </c>
      <c r="E44" s="6" t="n">
        <v>145806</v>
      </c>
    </row>
    <row r="45" spans="1:5">
      <c r="A45" s="4" t="s">
        <v>147</v>
      </c>
      <c r="B45" s="6" t="n">
        <v>183447</v>
      </c>
      <c r="C45" s="6" t="n">
        <v>602024</v>
      </c>
      <c r="D45" s="6" t="n">
        <v>183447</v>
      </c>
      <c r="E45" s="6" t="n">
        <v>602024</v>
      </c>
    </row>
    <row r="46" spans="1:5">
      <c r="A46" s="4" t="s">
        <v>309</v>
      </c>
    </row>
    <row r="47" spans="1:5">
      <c r="A47" s="3" t="s">
        <v>114</v>
      </c>
    </row>
    <row r="48" spans="1:5">
      <c r="A48" s="4" t="s">
        <v>632</v>
      </c>
      <c r="B48" s="6" t="n">
        <v>160777</v>
      </c>
      <c r="C48" s="6" t="n">
        <v>-468456</v>
      </c>
      <c r="D48" s="6" t="n">
        <v>-1723199</v>
      </c>
      <c r="E48" s="6" t="n">
        <v>-724672</v>
      </c>
    </row>
    <row r="49" spans="1:5">
      <c r="A49" s="3" t="s">
        <v>116</v>
      </c>
    </row>
    <row r="50" spans="1:5">
      <c r="A50" s="4" t="s">
        <v>117</v>
      </c>
      <c r="D50" s="6" t="n">
        <v>3768</v>
      </c>
      <c r="E50" s="6" t="n">
        <v>3742</v>
      </c>
    </row>
    <row r="51" spans="1:5">
      <c r="A51" s="4" t="s">
        <v>101</v>
      </c>
      <c r="B51" s="6" t="n">
        <v>-33203</v>
      </c>
      <c r="D51" s="6" t="n">
        <v>-33203</v>
      </c>
    </row>
    <row r="52" spans="1:5">
      <c r="A52" s="4" t="s">
        <v>99</v>
      </c>
      <c r="B52" s="6" t="n">
        <v>-169855</v>
      </c>
      <c r="C52" s="6" t="n">
        <v>464671</v>
      </c>
      <c r="D52" s="6" t="n">
        <v>1701314</v>
      </c>
      <c r="E52" s="6" t="n">
        <v>712318</v>
      </c>
    </row>
    <row r="53" spans="1:5">
      <c r="A53" s="4" t="s">
        <v>119</v>
      </c>
      <c r="D53" s="6" t="n">
        <v>47699</v>
      </c>
      <c r="E53" s="6" t="n">
        <v>9426</v>
      </c>
    </row>
    <row r="54" spans="1:5">
      <c r="A54" s="4" t="s">
        <v>121</v>
      </c>
      <c r="D54" s="6" t="n">
        <v>1173</v>
      </c>
      <c r="E54" s="6" t="n">
        <v>3271</v>
      </c>
    </row>
    <row r="55" spans="1:5">
      <c r="A55" s="3" t="s">
        <v>122</v>
      </c>
    </row>
    <row r="56" spans="1:5">
      <c r="A56" s="4" t="s">
        <v>28</v>
      </c>
      <c r="D56" s="6" t="n">
        <v>580</v>
      </c>
      <c r="E56" s="6" t="n">
        <v>9</v>
      </c>
    </row>
    <row r="57" spans="1:5">
      <c r="A57" s="4" t="s">
        <v>123</v>
      </c>
      <c r="D57" s="6" t="n">
        <v>-228</v>
      </c>
      <c r="E57" s="6" t="n">
        <v>-261</v>
      </c>
    </row>
    <row r="58" spans="1:5">
      <c r="A58" s="4" t="s">
        <v>125</v>
      </c>
      <c r="D58" s="6" t="n">
        <v>-5200</v>
      </c>
      <c r="E58" s="6" t="n">
        <v>-11243</v>
      </c>
    </row>
    <row r="59" spans="1:5">
      <c r="A59" s="4" t="s">
        <v>126</v>
      </c>
      <c r="D59" s="6" t="n">
        <v>-7296</v>
      </c>
      <c r="E59" s="6" t="n">
        <v>-7410</v>
      </c>
    </row>
    <row r="60" spans="1:5">
      <c r="A60" s="3" t="s">
        <v>127</v>
      </c>
    </row>
    <row r="61" spans="1:5">
      <c r="A61" s="4" t="s">
        <v>721</v>
      </c>
      <c r="E61" s="6" t="n">
        <v>-50000</v>
      </c>
    </row>
    <row r="62" spans="1:5">
      <c r="A62" s="4" t="s">
        <v>134</v>
      </c>
      <c r="E62" s="6" t="n">
        <v>-50000</v>
      </c>
    </row>
    <row r="63" spans="1:5">
      <c r="A63" s="3" t="s">
        <v>135</v>
      </c>
    </row>
    <row r="64" spans="1:5">
      <c r="A64" s="4" t="s">
        <v>136</v>
      </c>
      <c r="D64" s="6" t="n">
        <v>334</v>
      </c>
      <c r="E64" s="6" t="n">
        <v>2187</v>
      </c>
    </row>
    <row r="65" spans="1:5">
      <c r="A65" s="4" t="s">
        <v>137</v>
      </c>
      <c r="E65" s="6" t="n">
        <v>-23492</v>
      </c>
    </row>
    <row r="66" spans="1:5">
      <c r="A66" s="4" t="s">
        <v>138</v>
      </c>
      <c r="D66" s="6" t="n">
        <v>-5673</v>
      </c>
      <c r="E66" s="6" t="n">
        <v>-8605</v>
      </c>
    </row>
    <row r="67" spans="1:5">
      <c r="A67" s="4" t="s">
        <v>144</v>
      </c>
      <c r="D67" s="6" t="n">
        <v>-5339</v>
      </c>
      <c r="E67" s="6" t="n">
        <v>-29910</v>
      </c>
    </row>
    <row r="68" spans="1:5">
      <c r="A68" s="4" t="s">
        <v>145</v>
      </c>
      <c r="D68" s="6" t="n">
        <v>-12635</v>
      </c>
      <c r="E68" s="6" t="n">
        <v>-87320</v>
      </c>
    </row>
    <row r="69" spans="1:5">
      <c r="A69" s="4" t="s">
        <v>146</v>
      </c>
      <c r="D69" s="6" t="n">
        <v>37053</v>
      </c>
      <c r="E69" s="6" t="n">
        <v>135703</v>
      </c>
    </row>
    <row r="70" spans="1:5">
      <c r="A70" s="4" t="s">
        <v>147</v>
      </c>
      <c r="B70" s="6" t="n">
        <v>24418</v>
      </c>
      <c r="C70" s="6" t="n">
        <v>48383</v>
      </c>
      <c r="D70" s="6" t="n">
        <v>24418</v>
      </c>
      <c r="E70" s="6" t="n">
        <v>48383</v>
      </c>
    </row>
    <row r="71" spans="1:5">
      <c r="A71" s="4" t="s">
        <v>407</v>
      </c>
    </row>
    <row r="72" spans="1:5">
      <c r="A72" s="3" t="s">
        <v>114</v>
      </c>
    </row>
    <row r="73" spans="1:5">
      <c r="A73" s="4" t="s">
        <v>632</v>
      </c>
      <c r="B73" s="6" t="n">
        <v>164872</v>
      </c>
      <c r="C73" s="6" t="n">
        <v>-551593</v>
      </c>
      <c r="D73" s="6" t="n">
        <v>-1698121</v>
      </c>
      <c r="E73" s="6" t="n">
        <v>-786291</v>
      </c>
    </row>
    <row r="74" spans="1:5">
      <c r="A74" s="3" t="s">
        <v>116</v>
      </c>
    </row>
    <row r="75" spans="1:5">
      <c r="A75" s="4" t="s">
        <v>117</v>
      </c>
      <c r="E75" s="6" t="n">
        <v>-174202</v>
      </c>
    </row>
    <row r="76" spans="1:5">
      <c r="A76" s="4" t="s">
        <v>101</v>
      </c>
      <c r="B76" s="6" t="n">
        <v>-466091</v>
      </c>
      <c r="D76" s="6" t="n">
        <v>-1193396</v>
      </c>
    </row>
    <row r="77" spans="1:5">
      <c r="A77" s="4" t="s">
        <v>118</v>
      </c>
      <c r="D77" s="6" t="n">
        <v>20735</v>
      </c>
      <c r="E77" s="6" t="n">
        <v>-72043</v>
      </c>
    </row>
    <row r="78" spans="1:5">
      <c r="A78" s="4" t="s">
        <v>99</v>
      </c>
      <c r="B78" s="6" t="n">
        <v>153468</v>
      </c>
      <c r="C78" s="6" t="n">
        <v>720028</v>
      </c>
      <c r="D78" s="6" t="n">
        <v>2666431</v>
      </c>
      <c r="E78" s="6" t="n">
        <v>1015750</v>
      </c>
    </row>
    <row r="79" spans="1:5">
      <c r="A79" s="4" t="s">
        <v>119</v>
      </c>
      <c r="D79" s="6" t="n">
        <v>105813</v>
      </c>
      <c r="E79" s="6" t="n">
        <v>16173</v>
      </c>
    </row>
    <row r="80" spans="1:5">
      <c r="A80" s="3" t="s">
        <v>122</v>
      </c>
    </row>
    <row r="81" spans="1:5">
      <c r="A81" s="4" t="s">
        <v>28</v>
      </c>
      <c r="D81" s="6" t="n">
        <v>3144</v>
      </c>
      <c r="E81" s="6" t="n">
        <v>-17130</v>
      </c>
    </row>
    <row r="82" spans="1:5">
      <c r="A82" s="4" t="s">
        <v>123</v>
      </c>
      <c r="D82" s="6" t="n">
        <v>-20387</v>
      </c>
      <c r="E82" s="6" t="n">
        <v>10120</v>
      </c>
    </row>
    <row r="83" spans="1:5">
      <c r="A83" s="4" t="s">
        <v>125</v>
      </c>
      <c r="D83" s="6" t="n">
        <v>-205823</v>
      </c>
      <c r="E83" s="6" t="n">
        <v>-300401</v>
      </c>
    </row>
    <row r="84" spans="1:5">
      <c r="A84" s="4" t="s">
        <v>126</v>
      </c>
      <c r="D84" s="6" t="n">
        <v>-321604</v>
      </c>
      <c r="E84" s="6" t="n">
        <v>-308024</v>
      </c>
    </row>
    <row r="85" spans="1:5">
      <c r="A85" s="3" t="s">
        <v>127</v>
      </c>
    </row>
    <row r="86" spans="1:5">
      <c r="A86" s="4" t="s">
        <v>129</v>
      </c>
      <c r="D86" s="6" t="n">
        <v>-284</v>
      </c>
      <c r="E86" s="6" t="n">
        <v>-171</v>
      </c>
    </row>
    <row r="87" spans="1:5">
      <c r="A87" s="4" t="s">
        <v>721</v>
      </c>
      <c r="D87" s="6" t="n">
        <v>-26451</v>
      </c>
      <c r="E87" s="6" t="n">
        <v>50000</v>
      </c>
    </row>
    <row r="88" spans="1:5">
      <c r="A88" s="4" t="s">
        <v>132</v>
      </c>
      <c r="D88" s="6" t="n">
        <v>5471</v>
      </c>
    </row>
    <row r="89" spans="1:5">
      <c r="A89" s="4" t="s">
        <v>133</v>
      </c>
      <c r="D89" s="6" t="n">
        <v>15</v>
      </c>
    </row>
    <row r="90" spans="1:5">
      <c r="A90" s="4" t="s">
        <v>134</v>
      </c>
      <c r="D90" s="6" t="n">
        <v>-21249</v>
      </c>
      <c r="E90" s="6" t="n">
        <v>49829</v>
      </c>
    </row>
    <row r="91" spans="1:5">
      <c r="A91" s="3" t="s">
        <v>135</v>
      </c>
    </row>
    <row r="92" spans="1:5">
      <c r="A92" s="4" t="s">
        <v>139</v>
      </c>
      <c r="D92" s="6" t="n">
        <v>1121</v>
      </c>
      <c r="E92" s="6" t="n">
        <v>2261572</v>
      </c>
    </row>
    <row r="93" spans="1:5">
      <c r="A93" s="4" t="s">
        <v>140</v>
      </c>
      <c r="D93" s="6" t="n">
        <v>-214148</v>
      </c>
      <c r="E93" s="6" t="n">
        <v>-1407209</v>
      </c>
    </row>
    <row r="94" spans="1:5">
      <c r="A94" s="4" t="s">
        <v>142</v>
      </c>
      <c r="D94" s="6" t="n">
        <v>-3526</v>
      </c>
    </row>
    <row r="95" spans="1:5">
      <c r="A95" s="4" t="s">
        <v>143</v>
      </c>
      <c r="D95" s="6" t="n">
        <v>-1826</v>
      </c>
      <c r="E95" s="6" t="n">
        <v>-40642</v>
      </c>
    </row>
    <row r="96" spans="1:5">
      <c r="A96" s="4" t="s">
        <v>144</v>
      </c>
      <c r="D96" s="6" t="n">
        <v>-218379</v>
      </c>
      <c r="E96" s="6" t="n">
        <v>813721</v>
      </c>
    </row>
    <row r="97" spans="1:5">
      <c r="A97" s="4" t="s">
        <v>145</v>
      </c>
      <c r="D97" s="6" t="n">
        <v>-561232</v>
      </c>
      <c r="E97" s="6" t="n">
        <v>555526</v>
      </c>
    </row>
    <row r="98" spans="1:5">
      <c r="A98" s="4" t="s">
        <v>146</v>
      </c>
      <c r="D98" s="6" t="n">
        <v>719609</v>
      </c>
      <c r="E98" s="6" t="n">
        <v>3723</v>
      </c>
    </row>
    <row r="99" spans="1:5">
      <c r="A99" s="4" t="s">
        <v>147</v>
      </c>
      <c r="B99" s="6" t="n">
        <v>158377</v>
      </c>
      <c r="C99" s="6" t="n">
        <v>559249</v>
      </c>
      <c r="D99" s="6" t="n">
        <v>158377</v>
      </c>
      <c r="E99" s="6" t="n">
        <v>559249</v>
      </c>
    </row>
    <row r="100" spans="1:5">
      <c r="A100" s="4" t="s">
        <v>713</v>
      </c>
    </row>
    <row r="101" spans="1:5">
      <c r="A101" s="3" t="s">
        <v>114</v>
      </c>
    </row>
    <row r="102" spans="1:5">
      <c r="A102" s="4" t="s">
        <v>632</v>
      </c>
      <c r="B102" s="6" t="n">
        <v>-275312</v>
      </c>
      <c r="C102" s="6" t="n">
        <v>-772787</v>
      </c>
      <c r="D102" s="6" t="n">
        <v>-1859596</v>
      </c>
      <c r="E102" s="6" t="n">
        <v>-762857</v>
      </c>
    </row>
    <row r="103" spans="1:5">
      <c r="A103" s="3" t="s">
        <v>116</v>
      </c>
    </row>
    <row r="104" spans="1:5">
      <c r="A104" s="4" t="s">
        <v>91</v>
      </c>
      <c r="B104" s="6" t="n">
        <v>26137</v>
      </c>
      <c r="C104" s="6" t="n">
        <v>104824</v>
      </c>
      <c r="D104" s="6" t="n">
        <v>153374</v>
      </c>
      <c r="E104" s="6" t="n">
        <v>294349</v>
      </c>
    </row>
    <row r="105" spans="1:5">
      <c r="A105" s="4" t="s">
        <v>93</v>
      </c>
      <c r="B105" s="6" t="n">
        <v>222746</v>
      </c>
      <c r="C105" s="6" t="n">
        <v>700195</v>
      </c>
      <c r="D105" s="6" t="n">
        <v>1687427</v>
      </c>
      <c r="E105" s="6" t="n">
        <v>700195</v>
      </c>
    </row>
    <row r="106" spans="1:5">
      <c r="A106" s="4" t="s">
        <v>92</v>
      </c>
      <c r="B106" s="6" t="n">
        <v>9191</v>
      </c>
      <c r="C106" s="6" t="n">
        <v>6537</v>
      </c>
      <c r="D106" s="6" t="n">
        <v>26861</v>
      </c>
      <c r="E106" s="6" t="n">
        <v>19875</v>
      </c>
    </row>
    <row r="107" spans="1:5">
      <c r="A107" s="4" t="s">
        <v>99</v>
      </c>
      <c r="D107" s="6" t="n">
        <v>9687</v>
      </c>
    </row>
    <row r="108" spans="1:5">
      <c r="A108" s="4" t="s">
        <v>119</v>
      </c>
      <c r="D108" s="6" t="n">
        <v>63</v>
      </c>
    </row>
    <row r="109" spans="1:5">
      <c r="A109" s="3" t="s">
        <v>122</v>
      </c>
    </row>
    <row r="110" spans="1:5">
      <c r="A110" s="4" t="s">
        <v>28</v>
      </c>
      <c r="D110" s="6" t="n">
        <v>40855</v>
      </c>
      <c r="E110" s="6" t="n">
        <v>65712</v>
      </c>
    </row>
    <row r="111" spans="1:5">
      <c r="A111" s="4" t="s">
        <v>123</v>
      </c>
      <c r="D111" s="6" t="n">
        <v>2645</v>
      </c>
      <c r="E111" s="6" t="n">
        <v>607</v>
      </c>
    </row>
    <row r="112" spans="1:5">
      <c r="A112" s="4" t="s">
        <v>124</v>
      </c>
      <c r="D112" s="6" t="n">
        <v>-12394</v>
      </c>
      <c r="E112" s="6" t="n">
        <v>-38211</v>
      </c>
    </row>
    <row r="113" spans="1:5">
      <c r="A113" s="4" t="s">
        <v>125</v>
      </c>
      <c r="D113" s="6" t="n">
        <v>41532</v>
      </c>
      <c r="E113" s="6" t="n">
        <v>9527</v>
      </c>
    </row>
    <row r="114" spans="1:5">
      <c r="A114" s="4" t="s">
        <v>126</v>
      </c>
      <c r="D114" s="6" t="n">
        <v>90454</v>
      </c>
      <c r="E114" s="6" t="n">
        <v>289197</v>
      </c>
    </row>
    <row r="115" spans="1:5">
      <c r="A115" s="3" t="s">
        <v>127</v>
      </c>
    </row>
    <row r="116" spans="1:5">
      <c r="A116" s="4" t="s">
        <v>128</v>
      </c>
      <c r="D116" s="6" t="n">
        <v>-2797</v>
      </c>
      <c r="E116" s="6" t="n">
        <v>-301</v>
      </c>
    </row>
    <row r="117" spans="1:5">
      <c r="A117" s="4" t="s">
        <v>129</v>
      </c>
      <c r="D117" s="6" t="n">
        <v>-67127</v>
      </c>
      <c r="E117" s="6" t="n">
        <v>-104383</v>
      </c>
    </row>
    <row r="118" spans="1:5">
      <c r="A118" s="4" t="s">
        <v>130</v>
      </c>
      <c r="D118" s="6" t="n">
        <v>4379</v>
      </c>
      <c r="E118" s="6" t="n">
        <v>2600</v>
      </c>
    </row>
    <row r="119" spans="1:5">
      <c r="A119" s="4" t="s">
        <v>132</v>
      </c>
      <c r="E119" s="6" t="n">
        <v>325</v>
      </c>
    </row>
    <row r="120" spans="1:5">
      <c r="A120" s="4" t="s">
        <v>133</v>
      </c>
      <c r="D120" s="6" t="n">
        <v>4173</v>
      </c>
      <c r="E120" s="6" t="n">
        <v>7093</v>
      </c>
    </row>
    <row r="121" spans="1:5">
      <c r="A121" s="4" t="s">
        <v>134</v>
      </c>
      <c r="D121" s="6" t="n">
        <v>-61372</v>
      </c>
      <c r="E121" s="6" t="n">
        <v>-94666</v>
      </c>
    </row>
    <row r="122" spans="1:5">
      <c r="A122" s="3" t="s">
        <v>135</v>
      </c>
    </row>
    <row r="123" spans="1:5">
      <c r="A123" s="4" t="s">
        <v>137</v>
      </c>
      <c r="E123" s="6" t="n">
        <v>-194531</v>
      </c>
    </row>
    <row r="124" spans="1:5">
      <c r="A124" s="4" t="s">
        <v>141</v>
      </c>
      <c r="D124" s="6" t="n">
        <v>-25187</v>
      </c>
    </row>
    <row r="125" spans="1:5">
      <c r="A125" s="4" t="s">
        <v>144</v>
      </c>
      <c r="D125" s="6" t="n">
        <v>-25187</v>
      </c>
      <c r="E125" s="6" t="n">
        <v>-194531</v>
      </c>
    </row>
    <row r="126" spans="1:5">
      <c r="A126" s="4" t="s">
        <v>145</v>
      </c>
      <c r="D126" s="6" t="n">
        <v>3895</v>
      </c>
    </row>
    <row r="127" spans="1:5">
      <c r="A127" s="4" t="s">
        <v>147</v>
      </c>
      <c r="B127" s="6" t="n">
        <v>3895</v>
      </c>
      <c r="D127" s="6" t="n">
        <v>3895</v>
      </c>
    </row>
    <row r="128" spans="1:5">
      <c r="A128" s="4" t="s">
        <v>714</v>
      </c>
    </row>
    <row r="129" spans="1:5">
      <c r="A129" s="3" t="s">
        <v>114</v>
      </c>
    </row>
    <row r="130" spans="1:5">
      <c r="A130" s="4" t="s">
        <v>632</v>
      </c>
      <c r="B130" s="6" t="n">
        <v>14434</v>
      </c>
      <c r="C130" s="6" t="n">
        <v>-734191</v>
      </c>
      <c r="D130" s="6" t="n">
        <v>-2752382</v>
      </c>
      <c r="E130" s="6" t="n">
        <v>-1576071</v>
      </c>
    </row>
    <row r="131" spans="1:5">
      <c r="A131" s="3" t="s">
        <v>116</v>
      </c>
    </row>
    <row r="132" spans="1:5">
      <c r="A132" s="4" t="s">
        <v>91</v>
      </c>
      <c r="B132" s="6" t="n">
        <v>29578</v>
      </c>
      <c r="C132" s="6" t="n">
        <v>75866</v>
      </c>
      <c r="D132" s="6" t="n">
        <v>151201</v>
      </c>
      <c r="E132" s="6" t="n">
        <v>239710</v>
      </c>
    </row>
    <row r="133" spans="1:5">
      <c r="A133" s="4" t="s">
        <v>94</v>
      </c>
      <c r="E133" s="6" t="n">
        <v>329293</v>
      </c>
    </row>
    <row r="134" spans="1:5">
      <c r="A134" s="4" t="s">
        <v>117</v>
      </c>
      <c r="E134" s="6" t="n">
        <v>-815474</v>
      </c>
    </row>
    <row r="135" spans="1:5">
      <c r="A135" s="4" t="s">
        <v>93</v>
      </c>
      <c r="B135" s="6" t="n">
        <v>115616</v>
      </c>
      <c r="C135" s="6" t="n">
        <v>810681</v>
      </c>
      <c r="D135" s="6" t="n">
        <v>928558</v>
      </c>
      <c r="E135" s="6" t="n">
        <v>963986</v>
      </c>
    </row>
    <row r="136" spans="1:5">
      <c r="A136" s="4" t="s">
        <v>101</v>
      </c>
      <c r="D136" s="6" t="n">
        <v>-21269</v>
      </c>
    </row>
    <row r="137" spans="1:5">
      <c r="A137" s="4" t="s">
        <v>118</v>
      </c>
      <c r="D137" s="6" t="n">
        <v>-1572</v>
      </c>
      <c r="E137" s="6" t="n">
        <v>-13043</v>
      </c>
    </row>
    <row r="138" spans="1:5">
      <c r="A138" s="4" t="s">
        <v>92</v>
      </c>
      <c r="B138" s="6" t="n">
        <v>6054</v>
      </c>
      <c r="C138" s="6" t="n">
        <v>5569</v>
      </c>
      <c r="D138" s="6" t="n">
        <v>19479</v>
      </c>
      <c r="E138" s="6" t="n">
        <v>17848</v>
      </c>
    </row>
    <row r="139" spans="1:5">
      <c r="A139" s="4" t="s">
        <v>99</v>
      </c>
      <c r="B139" s="6" t="n">
        <v>-164872</v>
      </c>
      <c r="C139" s="6" t="n">
        <v>670077</v>
      </c>
      <c r="D139" s="6" t="n">
        <v>1699180</v>
      </c>
      <c r="E139" s="6" t="n">
        <v>1028736</v>
      </c>
    </row>
    <row r="140" spans="1:5">
      <c r="A140" s="4" t="s">
        <v>119</v>
      </c>
      <c r="D140" s="6" t="n">
        <v>-15686</v>
      </c>
      <c r="E140" s="6" t="n">
        <v>-7657</v>
      </c>
    </row>
    <row r="141" spans="1:5">
      <c r="A141" s="4" t="s">
        <v>120</v>
      </c>
      <c r="D141" s="6" t="n">
        <v>6865</v>
      </c>
    </row>
    <row r="142" spans="1:5">
      <c r="A142" s="3" t="s">
        <v>122</v>
      </c>
    </row>
    <row r="143" spans="1:5">
      <c r="A143" s="4" t="s">
        <v>28</v>
      </c>
      <c r="D143" s="6" t="n">
        <v>-11419</v>
      </c>
      <c r="E143" s="6" t="n">
        <v>13456</v>
      </c>
    </row>
    <row r="144" spans="1:5">
      <c r="A144" s="4" t="s">
        <v>123</v>
      </c>
      <c r="D144" s="6" t="n">
        <v>5051</v>
      </c>
      <c r="E144" s="6" t="n">
        <v>22472</v>
      </c>
    </row>
    <row r="145" spans="1:5">
      <c r="A145" s="4" t="s">
        <v>124</v>
      </c>
      <c r="D145" s="6" t="n">
        <v>-62638</v>
      </c>
      <c r="E145" s="6" t="n">
        <v>-39024</v>
      </c>
    </row>
    <row r="146" spans="1:5">
      <c r="A146" s="4" t="s">
        <v>125</v>
      </c>
      <c r="D146" s="6" t="n">
        <v>123983</v>
      </c>
      <c r="E146" s="6" t="n">
        <v>69476</v>
      </c>
    </row>
    <row r="147" spans="1:5">
      <c r="A147" s="4" t="s">
        <v>126</v>
      </c>
      <c r="D147" s="6" t="n">
        <v>69351</v>
      </c>
      <c r="E147" s="6" t="n">
        <v>233708</v>
      </c>
    </row>
    <row r="148" spans="1:5">
      <c r="A148" s="3" t="s">
        <v>127</v>
      </c>
    </row>
    <row r="149" spans="1:5">
      <c r="A149" s="4" t="s">
        <v>129</v>
      </c>
      <c r="D149" s="6" t="n">
        <v>-23400</v>
      </c>
      <c r="E149" s="6" t="n">
        <v>-407748</v>
      </c>
    </row>
    <row r="150" spans="1:5">
      <c r="A150" s="4" t="s">
        <v>130</v>
      </c>
      <c r="E150" s="6" t="n">
        <v>69</v>
      </c>
    </row>
    <row r="151" spans="1:5">
      <c r="A151" s="4" t="s">
        <v>131</v>
      </c>
      <c r="E151" s="6" t="n">
        <v>12642</v>
      </c>
    </row>
    <row r="152" spans="1:5">
      <c r="A152" s="4" t="s">
        <v>721</v>
      </c>
      <c r="E152" s="6" t="n">
        <v>153000</v>
      </c>
    </row>
    <row r="153" spans="1:5">
      <c r="A153" s="4" t="s">
        <v>132</v>
      </c>
      <c r="D153" s="6" t="n">
        <v>-28363</v>
      </c>
    </row>
    <row r="154" spans="1:5">
      <c r="A154" s="4" t="s">
        <v>133</v>
      </c>
      <c r="D154" s="6" t="n">
        <v>435</v>
      </c>
    </row>
    <row r="155" spans="1:5">
      <c r="A155" s="4" t="s">
        <v>31</v>
      </c>
      <c r="D155" s="6" t="n">
        <v>41</v>
      </c>
      <c r="E155" s="6" t="n">
        <v>185</v>
      </c>
    </row>
    <row r="156" spans="1:5">
      <c r="A156" s="4" t="s">
        <v>134</v>
      </c>
      <c r="D156" s="6" t="n">
        <v>-51287</v>
      </c>
      <c r="E156" s="6" t="n">
        <v>-241852</v>
      </c>
    </row>
    <row r="157" spans="1:5">
      <c r="A157" s="3" t="s">
        <v>135</v>
      </c>
    </row>
    <row r="158" spans="1:5">
      <c r="A158" s="4" t="s">
        <v>139</v>
      </c>
      <c r="E158" s="6" t="n">
        <v>325000</v>
      </c>
    </row>
    <row r="159" spans="1:5">
      <c r="A159" s="4" t="s">
        <v>140</v>
      </c>
      <c r="D159" s="6" t="n">
        <v>-13736</v>
      </c>
      <c r="E159" s="6" t="n">
        <v>-322146</v>
      </c>
    </row>
    <row r="160" spans="1:5">
      <c r="A160" s="4" t="s">
        <v>143</v>
      </c>
      <c r="D160" s="6" t="n">
        <v>-337</v>
      </c>
      <c r="E160" s="6" t="n">
        <v>-1090</v>
      </c>
    </row>
    <row r="161" spans="1:5">
      <c r="A161" s="4" t="s">
        <v>31</v>
      </c>
      <c r="D161" s="6" t="n">
        <v>-4177</v>
      </c>
    </row>
    <row r="162" spans="1:5">
      <c r="A162" s="4" t="s">
        <v>144</v>
      </c>
      <c r="D162" s="6" t="n">
        <v>-18250</v>
      </c>
      <c r="E162" s="6" t="n">
        <v>1764</v>
      </c>
    </row>
    <row r="163" spans="1:5">
      <c r="A163" s="4" t="s">
        <v>145</v>
      </c>
      <c r="D163" s="6" t="n">
        <v>-186</v>
      </c>
      <c r="E163" s="6" t="n">
        <v>-6380</v>
      </c>
    </row>
    <row r="164" spans="1:5">
      <c r="A164" s="4" t="s">
        <v>146</v>
      </c>
      <c r="D164" s="6" t="n">
        <v>186</v>
      </c>
      <c r="E164" s="6" t="n">
        <v>6380</v>
      </c>
    </row>
    <row r="165" spans="1:5">
      <c r="A165" s="4" t="s">
        <v>706</v>
      </c>
    </row>
    <row r="166" spans="1:5">
      <c r="A166" s="3" t="s">
        <v>114</v>
      </c>
    </row>
    <row r="167" spans="1:5">
      <c r="A167" s="4" t="s">
        <v>632</v>
      </c>
      <c r="B167" s="6" t="n">
        <v>96005</v>
      </c>
      <c r="C167" s="6" t="n">
        <v>2031966</v>
      </c>
      <c r="D167" s="6" t="n">
        <v>6310099</v>
      </c>
      <c r="E167" s="6" t="n">
        <v>3106057</v>
      </c>
    </row>
    <row r="168" spans="1:5">
      <c r="A168" s="3" t="s">
        <v>116</v>
      </c>
    </row>
    <row r="169" spans="1:5">
      <c r="A169" s="4" t="s">
        <v>91</v>
      </c>
      <c r="B169" s="6" t="n">
        <v>-1868</v>
      </c>
      <c r="C169" s="6" t="n">
        <v>7257</v>
      </c>
      <c r="D169" s="6" t="n">
        <v>-5137</v>
      </c>
      <c r="E169" s="6" t="n">
        <v>-11817</v>
      </c>
    </row>
    <row r="170" spans="1:5">
      <c r="A170" s="4" t="s">
        <v>117</v>
      </c>
      <c r="D170" s="6" t="n">
        <v>-3768</v>
      </c>
      <c r="E170" s="6" t="n">
        <v>752136</v>
      </c>
    </row>
    <row r="171" spans="1:5">
      <c r="A171" s="4" t="s">
        <v>93</v>
      </c>
      <c r="B171" s="6" t="n">
        <v>2107</v>
      </c>
      <c r="C171" s="6" t="n">
        <v>-941260</v>
      </c>
      <c r="D171" s="6" t="n">
        <v>54945</v>
      </c>
      <c r="E171" s="6" t="n">
        <v>-1094565</v>
      </c>
    </row>
    <row r="172" spans="1:5">
      <c r="A172" s="4" t="s">
        <v>101</v>
      </c>
      <c r="B172" s="6" t="n">
        <v>-277728</v>
      </c>
      <c r="D172" s="6" t="n">
        <v>-277728</v>
      </c>
    </row>
    <row r="173" spans="1:5">
      <c r="A173" s="4" t="s">
        <v>92</v>
      </c>
      <c r="B173" s="6" t="n">
        <v>-188</v>
      </c>
      <c r="D173" s="6" t="n">
        <v>-555</v>
      </c>
    </row>
    <row r="174" spans="1:5">
      <c r="A174" s="4" t="s">
        <v>99</v>
      </c>
      <c r="B174" s="6" t="n">
        <v>181259</v>
      </c>
      <c r="C174" s="6" t="n">
        <v>-1852141</v>
      </c>
      <c r="D174" s="6" t="n">
        <v>-6065866</v>
      </c>
      <c r="E174" s="6" t="n">
        <v>-2753853</v>
      </c>
    </row>
    <row r="175" spans="1:5">
      <c r="A175" s="4" t="s">
        <v>119</v>
      </c>
      <c r="D175" s="6" t="n">
        <v>-297</v>
      </c>
    </row>
    <row r="176" spans="1:5">
      <c r="A176" s="4" t="s">
        <v>120</v>
      </c>
      <c r="D176" s="6" t="n">
        <v>74</v>
      </c>
    </row>
    <row r="177" spans="1:5">
      <c r="A177" s="3" t="s">
        <v>122</v>
      </c>
    </row>
    <row r="178" spans="1:5">
      <c r="A178" s="4" t="s">
        <v>28</v>
      </c>
      <c r="D178" s="6" t="n">
        <v>437</v>
      </c>
      <c r="E178" s="6" t="n">
        <v>116</v>
      </c>
    </row>
    <row r="179" spans="1:5">
      <c r="A179" s="4" t="s">
        <v>125</v>
      </c>
      <c r="D179" s="6" t="n">
        <v>-42011</v>
      </c>
      <c r="E179" s="6" t="n">
        <v>-45213</v>
      </c>
    </row>
    <row r="180" spans="1:5">
      <c r="A180" s="4" t="s">
        <v>126</v>
      </c>
      <c r="D180" s="6" t="n">
        <v>-29807</v>
      </c>
      <c r="E180" s="6" t="n">
        <v>-47139</v>
      </c>
    </row>
    <row r="181" spans="1:5">
      <c r="A181" s="3" t="s">
        <v>127</v>
      </c>
    </row>
    <row r="182" spans="1:5">
      <c r="A182" s="4" t="s">
        <v>129</v>
      </c>
      <c r="D182" s="6" t="n">
        <v>-3020</v>
      </c>
    </row>
    <row r="183" spans="1:5">
      <c r="A183" s="4" t="s">
        <v>721</v>
      </c>
      <c r="D183" s="6" t="n">
        <v>26451</v>
      </c>
      <c r="E183" s="6" t="n">
        <v>-153000</v>
      </c>
    </row>
    <row r="184" spans="1:5">
      <c r="A184" s="4" t="s">
        <v>134</v>
      </c>
      <c r="D184" s="6" t="n">
        <v>23431</v>
      </c>
      <c r="E184" s="6" t="n">
        <v>-153000</v>
      </c>
    </row>
    <row r="185" spans="1:5">
      <c r="A185" s="3" t="s">
        <v>135</v>
      </c>
    </row>
    <row r="186" spans="1:5">
      <c r="A186" s="4" t="s">
        <v>137</v>
      </c>
      <c r="E186" s="6" t="n">
        <v>194531</v>
      </c>
    </row>
    <row r="187" spans="1:5">
      <c r="A187" s="4" t="s">
        <v>31</v>
      </c>
      <c r="D187" s="6" t="n">
        <v>3133</v>
      </c>
    </row>
    <row r="188" spans="1:5">
      <c r="A188" s="4" t="s">
        <v>144</v>
      </c>
      <c r="D188" s="6" t="n">
        <v>3133</v>
      </c>
      <c r="E188" s="6" t="n">
        <v>194531</v>
      </c>
    </row>
    <row r="189" spans="1:5">
      <c r="A189" s="4" t="s">
        <v>145</v>
      </c>
      <c r="D189" s="6" t="n">
        <v>-3243</v>
      </c>
      <c r="E189" s="6" t="n">
        <v>-5608</v>
      </c>
    </row>
    <row r="190" spans="1:5">
      <c r="A190" s="4" t="s">
        <v>147</v>
      </c>
      <c r="B190" s="7" t="n">
        <v>-3243</v>
      </c>
      <c r="C190" s="7" t="n">
        <v>-5608</v>
      </c>
      <c r="D190" s="7" t="n">
        <v>-3243</v>
      </c>
      <c r="E190" s="7" t="n">
        <v>-56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ash</vt:lpstr>
      <vt:lpstr>Organization and Chapter 11 Pro</vt:lpstr>
      <vt:lpstr>Organization, Summary of Signif</vt:lpstr>
      <vt:lpstr>Liquidity and Capital Resources</vt:lpstr>
      <vt:lpstr>Acquisitions</vt:lpstr>
      <vt:lpstr>Property and Equipment</vt:lpstr>
      <vt:lpstr>Equity Method Investments</vt:lpstr>
      <vt:lpstr>Long-Term Debt</vt:lpstr>
      <vt:lpstr>Asset Retirement Obligations</vt:lpstr>
      <vt:lpstr>Derivative Financial Instrument</vt:lpstr>
      <vt:lpstr>Income Taxes</vt:lpstr>
      <vt:lpstr>Stockholders' Equity</vt:lpstr>
      <vt:lpstr>Supplemental Cash Flow Informat</vt:lpstr>
      <vt:lpstr>Employee Benefit Plans</vt:lpstr>
      <vt:lpstr>Related Party Transactions</vt:lpstr>
      <vt:lpstr>Earnings (Loss) per Share</vt:lpstr>
      <vt:lpstr>Commitments and Contingencies</vt:lpstr>
      <vt:lpstr>Fair Value of Financial Instrum</vt:lpstr>
      <vt:lpstr>Prepayments and Accrued Liabili</vt:lpstr>
      <vt:lpstr>Supplemental Guarantor Informat</vt:lpstr>
      <vt:lpstr>Organization and Chapter 11 P25</vt:lpstr>
      <vt:lpstr>Organization, Summary of Sign26</vt:lpstr>
      <vt:lpstr>Acquisitions (Tables)</vt:lpstr>
      <vt:lpstr>Property and Equipment (Tables)</vt:lpstr>
      <vt:lpstr>Long-Term Debt (Tables)</vt:lpstr>
      <vt:lpstr>Asset Retirement Obligations (T</vt:lpstr>
      <vt:lpstr>Derivative Financial Instrume31</vt:lpstr>
      <vt:lpstr>Supplemental Cash Flow Inform32</vt:lpstr>
      <vt:lpstr>Employee Benefit Plans (Tables)</vt:lpstr>
      <vt:lpstr>Earnings (Loss) per Share (Tabl</vt:lpstr>
      <vt:lpstr>Fair Value of Financial Instr35</vt:lpstr>
      <vt:lpstr>Prepayments and Accrued Liabi36</vt:lpstr>
      <vt:lpstr>Supplemental Guarantor Inform37</vt:lpstr>
      <vt:lpstr>Organization and Chapter 11 P38</vt:lpstr>
      <vt:lpstr>Liquidity and Capital Resourc39</vt:lpstr>
      <vt:lpstr>Acquisitions (Narrative) (Detai</vt:lpstr>
      <vt:lpstr>Acquisitions (Purchase Price Al</vt:lpstr>
      <vt:lpstr>Property and Equipment (Narrati</vt:lpstr>
      <vt:lpstr>Property and Equipment (Schedul</vt:lpstr>
      <vt:lpstr>Equity Method Investments (Narr</vt:lpstr>
      <vt:lpstr>Long-Term Debt (Revolving Credi</vt:lpstr>
      <vt:lpstr>Long-Term Debt (High Yield Faci</vt:lpstr>
      <vt:lpstr>Long-Term Debt (Schedule of Lon</vt:lpstr>
      <vt:lpstr>Long-Term Debt (Interest Expens</vt:lpstr>
      <vt:lpstr>Asset Retirement Obligations (C</vt:lpstr>
      <vt:lpstr>Derivative Financial Instrume50</vt:lpstr>
      <vt:lpstr>Derivative Financial Instrume51</vt:lpstr>
      <vt:lpstr>Derivative Financial Instrume52</vt:lpstr>
      <vt:lpstr>Income Taxes (Narrative) (Detai</vt:lpstr>
      <vt:lpstr>Stockholders' Equity (Narrative</vt:lpstr>
      <vt:lpstr>Supplemental Cash Flow Inform55</vt:lpstr>
      <vt:lpstr>Supplemental Cash Flow Inform56</vt:lpstr>
      <vt:lpstr>Employee Benefit Plans (Narrati</vt:lpstr>
      <vt:lpstr>Employee Benefit Plans (Compens</vt:lpstr>
      <vt:lpstr>Related Party Transactions (Nar</vt:lpstr>
      <vt:lpstr>Earnings (Loss) per Share (Calc</vt:lpstr>
      <vt:lpstr>Commitments and Contingencies (</vt:lpstr>
      <vt:lpstr>Fair Value of Financial Instr62</vt:lpstr>
      <vt:lpstr>Fair Value of Financial Instr63</vt:lpstr>
      <vt:lpstr>Fair Value of Financial Instr64</vt:lpstr>
      <vt:lpstr>Fair Value of Financial Instr65</vt:lpstr>
      <vt:lpstr>Prepayments and Accrued Liabi66</vt:lpstr>
      <vt:lpstr>Supplemental Guarantor Inform67</vt:lpstr>
      <vt:lpstr>Supplemental Guarantor Inform68</vt:lpstr>
      <vt:lpstr>Supplemental Guarantor Inform69</vt:lpstr>
      <vt:lpstr>Supplemental Guarantor Inform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05:09Z</dcterms:created>
  <dcterms:modified xmlns:dcterms="http://purl.org/dc/terms/" xmlns:xsi="http://www.w3.org/2001/XMLSchema-instance" xsi:type="dcterms:W3CDTF">2016-05-10T11:05:09Z</dcterms:modified>
  <dc:title xmlns:dc="http://purl.org/dc/elements/1.1/">Untitled</dc:title>
  <dc:description xmlns:dc="http://purl.org/dc/elements/1.1/"/>
  <dc:subject xmlns:dc="http://purl.org/dc/elements/1.1/"/>
  <cp:keywords/>
  <cp:category/>
</cp:coreProperties>
</file>